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Intangible Assets" sheetId="16" state="visible" r:id="rId16"/>
    <sheet xmlns:r="http://schemas.openxmlformats.org/officeDocument/2006/relationships" name="Property and Equipment, net" sheetId="17" state="visible" r:id="rId17"/>
    <sheet xmlns:r="http://schemas.openxmlformats.org/officeDocument/2006/relationships" name="Prepaids and Other Current Asse" sheetId="18" state="visible" r:id="rId18"/>
    <sheet xmlns:r="http://schemas.openxmlformats.org/officeDocument/2006/relationships" name="Reporting Segment and Geographi" sheetId="19" state="visible" r:id="rId19"/>
    <sheet xmlns:r="http://schemas.openxmlformats.org/officeDocument/2006/relationships" name="Contingencies" sheetId="20" state="visible" r:id="rId20"/>
    <sheet xmlns:r="http://schemas.openxmlformats.org/officeDocument/2006/relationships" name="Common and Preferred Stock" sheetId="21" state="visible" r:id="rId21"/>
    <sheet xmlns:r="http://schemas.openxmlformats.org/officeDocument/2006/relationships" name="Share-Based Payment Plans"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tirement Plans" sheetId="25" state="visible" r:id="rId25"/>
    <sheet xmlns:r="http://schemas.openxmlformats.org/officeDocument/2006/relationships" name="Deed of Cross Guarante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Property and Equipment, net (Ta" sheetId="35" state="visible" r:id="rId35"/>
    <sheet xmlns:r="http://schemas.openxmlformats.org/officeDocument/2006/relationships" name="Prepaids and Other Current As_2" sheetId="36" state="visible" r:id="rId36"/>
    <sheet xmlns:r="http://schemas.openxmlformats.org/officeDocument/2006/relationships" name="Reporting Segment and Geograp_2" sheetId="37" state="visible" r:id="rId37"/>
    <sheet xmlns:r="http://schemas.openxmlformats.org/officeDocument/2006/relationships" name="Share-Based Payment Plans (Tabl"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Retirement Plans (Tables)" sheetId="41" state="visible" r:id="rId41"/>
    <sheet xmlns:r="http://schemas.openxmlformats.org/officeDocument/2006/relationships" name="Deed of Cross Guarantee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Marketable Securities - Summary" sheetId="46" state="visible" r:id="rId46"/>
    <sheet xmlns:r="http://schemas.openxmlformats.org/officeDocument/2006/relationships" name="Marketable Securities - Summa_2" sheetId="47" state="visible" r:id="rId47"/>
    <sheet xmlns:r="http://schemas.openxmlformats.org/officeDocument/2006/relationships" name="Marketable Securities - Additio"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Revenues - Additional Informati" sheetId="51" state="visible" r:id="rId51"/>
    <sheet xmlns:r="http://schemas.openxmlformats.org/officeDocument/2006/relationships" name="Long-term Debt - Additional Inf" sheetId="52" state="visible" r:id="rId52"/>
    <sheet xmlns:r="http://schemas.openxmlformats.org/officeDocument/2006/relationships" name="Leases - Additional Information" sheetId="53" state="visible" r:id="rId53"/>
    <sheet xmlns:r="http://schemas.openxmlformats.org/officeDocument/2006/relationships" name="Leases - Summary Of Lease Cost " sheetId="54" state="visible" r:id="rId54"/>
    <sheet xmlns:r="http://schemas.openxmlformats.org/officeDocument/2006/relationships" name="Leases - Summary Of Supplementa" sheetId="55" state="visible" r:id="rId55"/>
    <sheet xmlns:r="http://schemas.openxmlformats.org/officeDocument/2006/relationships" name="Leases - Summary Of Supplemen_2" sheetId="56" state="visible" r:id="rId56"/>
    <sheet xmlns:r="http://schemas.openxmlformats.org/officeDocument/2006/relationships" name="Leases - Summary Of Maturities " sheetId="57" state="visible" r:id="rId57"/>
    <sheet xmlns:r="http://schemas.openxmlformats.org/officeDocument/2006/relationships" name="Inventory - Summary Of Composit" sheetId="58" state="visible" r:id="rId58"/>
    <sheet xmlns:r="http://schemas.openxmlformats.org/officeDocument/2006/relationships" name="Inventory - Additional Informat"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Intangible Assets - Summary o_2"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Prepaids and Other Current As_3" sheetId="65" state="visible" r:id="rId65"/>
    <sheet xmlns:r="http://schemas.openxmlformats.org/officeDocument/2006/relationships" name="Prepaids and Other Current As_4" sheetId="66" state="visible" r:id="rId66"/>
    <sheet xmlns:r="http://schemas.openxmlformats.org/officeDocument/2006/relationships" name="Prepaids and Other Current As_5" sheetId="67" state="visible" r:id="rId67"/>
    <sheet xmlns:r="http://schemas.openxmlformats.org/officeDocument/2006/relationships" name="Reporting Segment and Geograp_3" sheetId="68" state="visible" r:id="rId68"/>
    <sheet xmlns:r="http://schemas.openxmlformats.org/officeDocument/2006/relationships" name="Reporting Segment and Geograp_4" sheetId="69" state="visible" r:id="rId69"/>
    <sheet xmlns:r="http://schemas.openxmlformats.org/officeDocument/2006/relationships" name="Contingencies - Additional Info" sheetId="70" state="visible" r:id="rId70"/>
    <sheet xmlns:r="http://schemas.openxmlformats.org/officeDocument/2006/relationships" name="Common and Preferred Stock - Ad" sheetId="71" state="visible" r:id="rId71"/>
    <sheet xmlns:r="http://schemas.openxmlformats.org/officeDocument/2006/relationships" name="Share-Based Payment Plans - Add" sheetId="72" state="visible" r:id="rId72"/>
    <sheet xmlns:r="http://schemas.openxmlformats.org/officeDocument/2006/relationships" name="Share-Based Payment Plans - Sum" sheetId="73" state="visible" r:id="rId73"/>
    <sheet xmlns:r="http://schemas.openxmlformats.org/officeDocument/2006/relationships" name="Share-Based Payment Plans - S_2" sheetId="74" state="visible" r:id="rId74"/>
    <sheet xmlns:r="http://schemas.openxmlformats.org/officeDocument/2006/relationships" name="Share-Based Payment Plans - S_3" sheetId="75" state="visible" r:id="rId75"/>
    <sheet xmlns:r="http://schemas.openxmlformats.org/officeDocument/2006/relationships" name="Share-Based Payment Plans - S_4" sheetId="76" state="visible" r:id="rId76"/>
    <sheet xmlns:r="http://schemas.openxmlformats.org/officeDocument/2006/relationships" name="Share-based Payment Plans - S_5" sheetId="77" state="visible" r:id="rId77"/>
    <sheet xmlns:r="http://schemas.openxmlformats.org/officeDocument/2006/relationships" name="Income Taxes - Geographic Sourc" sheetId="78" state="visible" r:id="rId78"/>
    <sheet xmlns:r="http://schemas.openxmlformats.org/officeDocument/2006/relationships" name="Income Taxes - Summary Of Incom" sheetId="79" state="visible" r:id="rId79"/>
    <sheet xmlns:r="http://schemas.openxmlformats.org/officeDocument/2006/relationships" name="Income Taxes - Summary of Provi" sheetId="80" state="visible" r:id="rId80"/>
    <sheet xmlns:r="http://schemas.openxmlformats.org/officeDocument/2006/relationships" name="Income Taxes - Summary of Pro_2" sheetId="81" state="visible" r:id="rId81"/>
    <sheet xmlns:r="http://schemas.openxmlformats.org/officeDocument/2006/relationships" name="Income Taxes - Summary of Defer" sheetId="82" state="visible" r:id="rId82"/>
    <sheet xmlns:r="http://schemas.openxmlformats.org/officeDocument/2006/relationships" name="Income Taxes - Additional Infor" sheetId="83" state="visible" r:id="rId83"/>
    <sheet xmlns:r="http://schemas.openxmlformats.org/officeDocument/2006/relationships" name="Loss per Share - Summary of Rec" sheetId="84" state="visible" r:id="rId84"/>
    <sheet xmlns:r="http://schemas.openxmlformats.org/officeDocument/2006/relationships" name="Loss per Share - Summary Of Ant" sheetId="85" state="visible" r:id="rId85"/>
    <sheet xmlns:r="http://schemas.openxmlformats.org/officeDocument/2006/relationships" name="Loss per Share - Additional Inf" sheetId="86" state="visible" r:id="rId86"/>
    <sheet xmlns:r="http://schemas.openxmlformats.org/officeDocument/2006/relationships" name="Retirement Plans - Additional I" sheetId="87" state="visible" r:id="rId87"/>
    <sheet xmlns:r="http://schemas.openxmlformats.org/officeDocument/2006/relationships" name="Retirement Plans - Summary of E" sheetId="88" state="visible" r:id="rId88"/>
    <sheet xmlns:r="http://schemas.openxmlformats.org/officeDocument/2006/relationships" name="Deed of Cross Guarantee - Conso" sheetId="89" state="visible" r:id="rId89"/>
    <sheet xmlns:r="http://schemas.openxmlformats.org/officeDocument/2006/relationships" name="Deed of Cross Guarantee - Con_2"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AVITA MEDICAL, INC.</t>
        </is>
      </c>
      <c r="C11" s="4" t="inlineStr">
        <is>
          <t xml:space="preserve"> </t>
        </is>
      </c>
      <c r="D11" s="4" t="inlineStr">
        <is>
          <t xml:space="preserve"> </t>
        </is>
      </c>
    </row>
    <row r="12">
      <c r="A12" s="4" t="inlineStr">
        <is>
          <t>Entity Central Index Key</t>
        </is>
      </c>
      <c r="B12" s="4" t="inlineStr">
        <is>
          <t>000176230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Trading Symbol</t>
        </is>
      </c>
      <c r="B20" s="4" t="inlineStr">
        <is>
          <t>RCEL</t>
        </is>
      </c>
      <c r="C20" s="4" t="inlineStr">
        <is>
          <t xml:space="preserve"> </t>
        </is>
      </c>
      <c r="D20" s="4" t="inlineStr">
        <is>
          <t xml:space="preserve"> </t>
        </is>
      </c>
    </row>
    <row r="21">
      <c r="A21" s="4" t="inlineStr">
        <is>
          <t>Title of 12(b) Security</t>
        </is>
      </c>
      <c r="B21" s="4" t="inlineStr">
        <is>
          <t>Common Stock, par value $0.0001 per shar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Address, State or Province</t>
        </is>
      </c>
      <c r="B23" s="4" t="inlineStr">
        <is>
          <t>CA</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25706662</v>
      </c>
      <c r="D28" s="4" t="inlineStr">
        <is>
          <t xml:space="preserve"> </t>
        </is>
      </c>
    </row>
    <row r="29">
      <c r="A29" s="4" t="inlineStr">
        <is>
          <t>Entity Public Float</t>
        </is>
      </c>
      <c r="B29" s="4" t="inlineStr">
        <is>
          <t xml:space="preserve"> </t>
        </is>
      </c>
      <c r="C29" s="4" t="inlineStr">
        <is>
          <t xml:space="preserve"> </t>
        </is>
      </c>
      <c r="D29" s="6" t="n">
        <v>431861022</v>
      </c>
    </row>
    <row r="30">
      <c r="A30" s="4" t="inlineStr">
        <is>
          <t>ICFR Auditor Attestation Flag</t>
        </is>
      </c>
      <c r="B30" s="4" t="inlineStr">
        <is>
          <t>false</t>
        </is>
      </c>
      <c r="C30" s="4" t="inlineStr">
        <is>
          <t xml:space="preserve"> </t>
        </is>
      </c>
      <c r="D30" s="4" t="inlineStr">
        <is>
          <t xml:space="preserve"> </t>
        </is>
      </c>
    </row>
    <row r="31">
      <c r="A31" s="4" t="inlineStr">
        <is>
          <t>Entity File Number</t>
        </is>
      </c>
      <c r="B31" s="4" t="inlineStr">
        <is>
          <t>001-39059</t>
        </is>
      </c>
      <c r="C31" s="4" t="inlineStr">
        <is>
          <t xml:space="preserve"> </t>
        </is>
      </c>
      <c r="D31" s="4" t="inlineStr">
        <is>
          <t xml:space="preserve"> </t>
        </is>
      </c>
    </row>
    <row r="32">
      <c r="A32" s="4" t="inlineStr">
        <is>
          <t>Entity Tax Identification Number</t>
        </is>
      </c>
      <c r="B32" s="4" t="inlineStr">
        <is>
          <t>85-1021707</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Address, Address Line One</t>
        </is>
      </c>
      <c r="B34" s="4" t="inlineStr">
        <is>
          <t>28159 Avenue Stanford</t>
        </is>
      </c>
      <c r="C34" s="4" t="inlineStr">
        <is>
          <t xml:space="preserve"> </t>
        </is>
      </c>
      <c r="D34" s="4" t="inlineStr">
        <is>
          <t xml:space="preserve"> </t>
        </is>
      </c>
    </row>
    <row r="35">
      <c r="A35" s="4" t="inlineStr">
        <is>
          <t>Entity Address, Address Line Two</t>
        </is>
      </c>
      <c r="B35" s="4" t="inlineStr">
        <is>
          <t>Suite 220</t>
        </is>
      </c>
      <c r="C35" s="4" t="inlineStr">
        <is>
          <t xml:space="preserve"> </t>
        </is>
      </c>
      <c r="D35" s="4" t="inlineStr">
        <is>
          <t xml:space="preserve"> </t>
        </is>
      </c>
    </row>
    <row r="36">
      <c r="A36" s="4" t="inlineStr">
        <is>
          <t>Entity Address, City or Town</t>
        </is>
      </c>
      <c r="B36" s="4" t="inlineStr">
        <is>
          <t>Valencia</t>
        </is>
      </c>
      <c r="C36" s="4" t="inlineStr">
        <is>
          <t xml:space="preserve"> </t>
        </is>
      </c>
      <c r="D36" s="4" t="inlineStr">
        <is>
          <t xml:space="preserve"> </t>
        </is>
      </c>
    </row>
    <row r="37">
      <c r="A37" s="4" t="inlineStr">
        <is>
          <t>Entity Address, Postal Zip Code</t>
        </is>
      </c>
      <c r="B37" s="4" t="inlineStr">
        <is>
          <t>91355</t>
        </is>
      </c>
      <c r="C37" s="4" t="inlineStr">
        <is>
          <t xml:space="preserve"> </t>
        </is>
      </c>
      <c r="D37" s="4" t="inlineStr">
        <is>
          <t xml:space="preserve"> </t>
        </is>
      </c>
    </row>
    <row r="38">
      <c r="A38" s="4" t="inlineStr">
        <is>
          <t>City Area Code</t>
        </is>
      </c>
      <c r="B38" s="4" t="inlineStr">
        <is>
          <t>661</t>
        </is>
      </c>
      <c r="C38" s="4" t="inlineStr">
        <is>
          <t xml:space="preserve"> </t>
        </is>
      </c>
      <c r="D38" s="4" t="inlineStr">
        <is>
          <t xml:space="preserve"> </t>
        </is>
      </c>
    </row>
    <row r="39">
      <c r="A39" s="4" t="inlineStr">
        <is>
          <t>Local Phone Number</t>
        </is>
      </c>
      <c r="B39" s="4" t="inlineStr">
        <is>
          <t>367-9170</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Name</t>
        </is>
      </c>
      <c r="B41" s="4" t="inlineStr">
        <is>
          <t>GRANT THORNTON LLP</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row r="43">
      <c r="A43" s="4" t="inlineStr">
        <is>
          <t>Documents Incorporated by Reference [Text Block]</t>
        </is>
      </c>
      <c r="B43" s="4" t="inlineStr">
        <is>
          <t>DOCUMENTS INCORPORATED BY REFERENCE 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3</t>
        </is>
      </c>
    </row>
    <row r="3">
      <c r="A3" s="3" t="inlineStr">
        <is>
          <t>Debt Securities, Available-for-Sale [Abstract]</t>
        </is>
      </c>
      <c r="B3" s="4" t="inlineStr">
        <is>
          <t xml:space="preserve"> </t>
        </is>
      </c>
    </row>
    <row r="4">
      <c r="A4" s="4" t="inlineStr">
        <is>
          <t>Marketable Securities</t>
        </is>
      </c>
      <c r="B4" s="4" t="inlineStr">
        <is>
          <t xml:space="preserve">3. Marketable Securities The following table summarizes the amortized cost and estimates fair values of debt securities available for sale: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As of December 31, 2022
Amortized Gross Gross Carrying
(in thousands)
Cash equivalents:
Money market funds $ 14,089 $ - $ - $ 14,089
Total cash equivalents $ 14,089 $ - $ - $ 14,089
Current marketable securities:
U.S. Treasury securities $ 43,092 $ 1 $ ( 393 ) $ 42,700
Commercial paper 12,743 - - 12,743
Corporate debt securities 3,865 - ( 23 ) 3,842
U.S. Government agency obligations 1,901 - ( 8 ) 1,893
Total current marketable securities $ 61,601 $ 1 $ ( 424 ) $ 61,178
Long-term marketable securities:
Asset backed securities $ 3,568 $ 7 $ ( 3 ) $ 3,572
U.S. Treasury securities 2,416 - ( 6 ) 2,410
U.S. Government agency obligations 949 - ( 1 ) 948
Total long-term marketable securities $ 6,933 $ 7 $ ( 10 ) $ 6,930 The maturities of debt securities available for sale are summarized in the following table using contractual maturities. Actual maturities may differ from contractual maturities due to obligations that are called or prepaid.
As of December 31, 2023 As of December 31, 2022
(in thousands) Amortized Carrying Amortized Carrying
Due in one year or less $ 66,844 $ 66,939 $ 61,601 $ 61,178
Due after one year through three years $ - $ - $ 6,933 $ 6,930 Gross unrealized gains and losses on the Company’s marketable securities were an unrealized gain of $ 100,000 and an unrealized loss of $ 5,000 as of December 31, 2023 which resulted in a net unrealized gain of $ 95,000 . Gross unrealized gains and losses on the Company’s marketable securities were an unrealized gain of $ 8,000 and an unrealized loss of $ 434,000 as of December 31, 2022 which resulted in a net unrealized loss of $ 426,000 . During the years-ended December 31, 2023 and 2022, the Company did no t recognize credit losses. The Company has accrued interest income of $ 227,000 and $ 168,000 as of December 31, 2023 and, 2022, recorded in Prepaids and Other Current Assets, respectively. Money market funds were included in the cash and cash equivalents line ite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December 31, 2023
(in thousands) Level 1 Level 2 Level 3 Total
Cash equivalents:
Money market funds $ 8,427 $ - $ 8,427
U.S. Treasury securities $ - 2,992 $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 3,158
Non-qualified deferred compensation plan liability - 3,831 - $ 3,831
Total financial liabilities $ - $ 3,831 $ 42,970 $ 46,801
Financial assets:
Corporate-owned life insurance policies $ - $ 2,475 $ - $ 2,475
Total financial assets $ - $ 2,475 $ - $ 2,475
As of December 31, 2022
(in thousands) Level 1 Level 2 Level 3 Total
Cash equivalents:
Money market funds $ 14,089 $ - $ - $ 14,089
Total cash equivalents $ 14,089 $ - $ - $ 14,089
Current marketable securities:
U.S. Treasury securities - 42,700 - 42,700
Commercial paper - 12,743 - 12,743
Corporate debt securities - 3,842 - 3,842
U.S. Government agency obligations - 1,893 - 1,893
Total current marketable securities $ - $ 61,178 $ - $ 61,178
Long-term marketable securities:
Asset backed securities $ - $ 3,572 $ - $ 3,572
U.S. Treasury securities - 2,410 - 2,410
U.S. Government agency obligations - 948 - 948
Total long-term marketable securities $ - $ 6,930 $ - $ 6,930
Total marketable securities and cash equivalents $ 14,089 $ 68,108 $ - $ 82,197
Financial liabilities:
Non-qualified deferred compensation plan liability $ - $ 1,348 $ - $ 1,348
Total financial liabilities $ - $ 1,348 $ - $ 1,348
Financial assets:
Corporate-owned life insurance policies $ - $ 1,238 $ - $ 1,238
Total financial assets $ - $ 1,238 $ - $ 1,238 The following table presents the summary of changes in the fair value of our Level 3 financial instruments:
As of December 31, 2023
Long-term debt Warrant liability
Value at beginning of period $ - $ -
Fair value at issuance date - October 18, 2023 37,575 2,425
Change in fair value in earnings 1,616 733
Change in fair value in OCI 621 -
Balance at December 31, 2023 $ 39,812 $ 3,158 The Company’s Level 1 assets include money market instruments and are valued based upon observable market prices. Level 2 assets consist of commercial paper, asset back securities and corporate debt securities, U.S. Government Agency obligations and U.S Treasury securities. Level 2 securities are valued based upon observable inputs that include reported trades, broker/dealer quotes, bids and offers. As of December 31, 2022, the Company had no investments that were measured using unobservable (Level 3) inputs. There were no transfers between fair value measurement levels during the years-ended December 31, 2023 and 2022. Cash equivalents consist of money market funds and are classified as a Level 1. The corporate-owned life insurance contracts are recorded at cash surrender value, which is provided by a third party and reflects the net asset value of the underlying publicly traded mutual funds and are categorized as Level 2. Non-qualified deferred compensation plan liability is measured at fair value based on quoted prices of identical instruments to the investment vehicles selected by the participants. Long-term debt The fair value of the debt was determined using a Monte Carlo simulation in order to predict the probability of different outcomes. The valuation was performed based on significant inputs not observable in the market, which represents a Level 3 measurement within the fair value hierarchy. The fair value of the debt is recorded in the Consolidated Balance Sheets. The fair value is estimated by the Company each reporting period and the change in the fair value is recorded in earnings. The below assumptions were used in the Monte Carlo simulation • risk free interest rate • revenue volatility • revenue discount rate • future revenue projection • expected dividend rate Warrant Liability The fair value of the warrant liability is recognized in connection with the Credit Agreement. The fair value of the warrant liability was determined based on significant inputs not observable in the market, which represents a Level 3 measurement within the fair value hierarchy. The fair value of the warrant liability, which is reported within Warrant liabilities on the Consolidated Balance Sheets, is estimated by the Company based on the Black Scholes option pricing model with the following unobservable inputs (Level 3): • price of common stock • expected term • exercise price • expected volatility • expected risk free interest rate • expected dividend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12 Months Ended</t>
        </is>
      </c>
    </row>
    <row r="2">
      <c r="B2" s="2" t="inlineStr">
        <is>
          <t>Dec. 31, 2023</t>
        </is>
      </c>
    </row>
    <row r="3">
      <c r="A3" s="3" t="inlineStr">
        <is>
          <t>Revenue, Performance Obligation [Abstract]</t>
        </is>
      </c>
      <c r="B3" s="4" t="inlineStr">
        <is>
          <t xml:space="preserve"> </t>
        </is>
      </c>
    </row>
    <row r="4">
      <c r="A4" s="4" t="inlineStr">
        <is>
          <t>Revenues</t>
        </is>
      </c>
      <c r="B4" s="4" t="inlineStr">
        <is>
          <t>5. Revenues The Company’s revenues consists of sale of the RECELL System to hospitals or other treatment centers, COSMOTEC and to BARDA (collectively “customers”), predominately in the United States. In addition, the Company records service revenue for the emergency preparedness services provided to BARDA. Performance Obligations For commercial contracts, we identified the hospital or treatment center and COSMOTEC as the customer in Step 1 of the ASC 606 5 step model and have determined a contract exists with those customers in Step 1. As these contracts typically have a single performance obligation (i.e. product delivery), no allocation of the transaction price is required in Step 4 of the model. Control of the product is transferred to the customer at a point in time. Specifically, we determined the customer obtains control of the product at point in time at which the goods are either shipped or delivered to our customers’ facilities, depending on the terms of the contract. The transaction price is stated within the contract and is therefore fixed consideration. The transaction price does not include the sales tax that are imposed by governmental authorities. For the contract with BARDA, the Company identified two performance obligations (i) the procurement of 5,614 RECELL units, (ii) emergency preparedness services. The Company’s performance obligations are either satisfied at a point in time or over time as services are provided. The product procurement performance obligation is satisfied at a point in time, upon transfer of control of the product. RECELL units that have been delivered to BARDA have a product replacement obligation at no cost to BARDA due to product’s limited shelf-life. The estimated cost of the expired inventory over the term of the contract is recognized on a per unit basis at the time of delivery. The estimated liability is released upon replacement of the product along with a corresponding reduction to inventory. The Company has estimated deferred cost of approximately $ 0 and $ 194,000 as of December 31, 2023 and 2022, respectively, for the rotation cost of the product, such amounts are recorded in Other current liabilities. The emergency preparedness services performance obligation is satisfied over time. Revenue for the emergency deployment will be recognized on a straight-line basis during the term of the contract as services are consumed over time. Services recognized of $ 335,000 and $ 370,000 for the years-ended December 31, 2023 and 2022, respectively, and are included in Revenues within the Consolidated Statement of Operations. Contract costs to fulfil the performance obligation are incremental and expected to be recovered are capitalized and amortized on a straight-line basis over the term of the contract. As of December 31, 2023 and December 31, 2022, contract cost of $ 0 and $ 252,000 are included in Other current assets, respectively. Remaining Performance Obligations Revenues from remaining performance obligations are calculated as the dollar value of the remaining performance obligations on executed contracts and relate to BARDA and COSMOTEC. The estimated revenue expected to be recognized in the future related to performance obligations that are unsatisfied (or partially unsatisfied) pursuant to the Company’s existing customer agreements is $ 390,000 and $ 698,000 as of December 31, 2023 and December 31, 2022, respectively. As of December 31, 2023 and Decembe r 31, 2022, the Company had $ 0 and $ 274,000 , respectively, in contract liabilities related to our contract with BARDA for the purchase, delivery and storage of the RECELL system for emergency response preparedness. We are contracted to manage this inventory of product until the federal government requests shipment or at contract termination on December 31, 2023. The Company had $ 390,000 and $ 424,000 in contract liabilities as of December 31, 2023 and December 31, 2022, respectively, r elated to the contract with COSMOTEC. These amounts are split between Other current liabilities and Contract Liabilities in the Consolidated Balance Sheets. As of December 31, 2023 and December 31, 2022, the Company had $ 33,000 and $ 0 in Other current liabilities, respectively. As of December 31, 2023 and December 31, 2022, the Company had $ 357,000 and $ 424,000 in Contract Liabilities, respectively. The Company expects to recognize these amounts as revenue on a straight-line basis over the term of the contract with COSMOTEC. Variable Consideration The Company evaluates its contracts with customers for forms of variable consideration, which may require an adjustment to the transaction price based on their estimated impact. For commercial customers, revenue from the sale of goods is recognized net of volume discounts. The Company uses the expected value method when estimating variable consideration. Revenue is only recognized to the extent that it is probable that a significant reversal will not occur. Variable consideration under the BARDA contract is not material to the consolidated financial statements. Volume Discounts — The Company generally provides contracted customers with volume discounts that are explicitly stated in the Company’s customer contracts. The RECELL system is sold with respective volume discounts based on aggregated sales over a 12-month period on a customer-by-customer basis. Revenue from these sales is recognized based on the price specified in the contract, net of estimated volume discounts, and net of any sales tax charged. Goods sold are not eligible for return. The Company has determined such discounts are not distinct from the Company’s sale of products to the customer and, therefore, these payments have been recorded as a reduction of revenue and as a reduction to accounts receivable, net. Contract Assets and Contract Liabilities Contract assets include amounts related to the Company’s contractual right to consideration for both completed and partially completed performance for which the Company does not have the right to payment. As of December 31, 2023 and December 31, 2022, the Company does no t have any contract assets. Contract liabilities are recorded when the Company receives payment prior to satisfying its obligation to transfer goods to a customer. The Company had a total of $ 390,000 and $ 698,000 in contract liabilities as of December 31, 2023 and December 31, 2022, respectively. These amounts split between Other current liabilities and Contract liabilities in the Consolidated Balance Sheets. The Company had $ 33,000 and $ 0 in Other current liabilities as of December 31, 2023 and December 31, 2022, respectively. The Company had $ 357,000 and $ 698,000 in Co ntract liabilities as of December 31, 2023 and December 31, 2022, respectively. The balance relates to the unsatisfied performance obligation for emergency preparedness under the BARDA contract and COSMOTEC. Performance obligation will be recognized over time over the term of the contract. For the years-ended December 31, 2023 and 2022, the Company recognized $ 335,000 and $ 370,000 of BARDA revenue from amounts included in the beginning balance of contract liabilities, respectively. For the years-ended December 31, 2023 and 2022, the Company recognized $ 33,000 and $ 11,000 of revenue for COSMOTEC for amounts included in the beginning balance of contract liabilities, respectively. C ost to Obtain and Fulfill a Contract Contract fulfillment costs include commissions and shipping expenses. The Company has opted to immediately expense the incremental cost of obtaining a contract when the underlying related asset would have been amortized over one year or less. The Company generally does not incur costs to obtain new contracts. BARDA Contract Costs Cost to fullfil the BARDA emergency preparedness performance obligation, which primarily consist of billed costs to BARDA incurred in connection with the emergency deployment services, are incremental and expected to be recovered. Costs are capitalized and amortized on a straight-line basis over the term of the contract. As of December 31, 2023, the Company did no t have any contract costs remaining in Other current assets. As of December 31, 2022, the Company had $ 252,000 of contract costs included in other current assets. Amortization expense related to deferred contract costs were $ 341,000 and $ 338,000 during the years-ended December 31, 2023 and 2022, respectively and are classified as cost of sales on the accompanying Consolidated Statements of Operations. There was no impairment loss in relation to deferred contract costs during the years-ended December 31, 2023 and 2022. Disaggregated Revenue The Company disaggregates revenue from contracts with customers into geographical regions and by customer type. As noted in the segment footnote, the Company’s business consists of one reporting segment. A reconciliation of disaggregated revenue by geographical region and customer type is provided in Segment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6. Long-term debt On October 18, 2023 (“Closing Date”) the Company entered into a Credit Agreement, by and between the Company, as borrower, and an affiliate of OrbiMed as the lender and administrative agent (the “Lender”). The Credit Agreement provides for a five-year senior secured credit facility in an aggregate principal amount of up to $ 90.0 million, of which (i) $ 40.0 million was made available on the Closing Date (the “Initial Commitment Amount”), (ii) $ 25.0 million will be made available, at the Company’s discretion, on or prior to December 31, 2024, subject to certain net revenue requirements, and (iii) $ 25.0 million will be made available, at the Company’s discretion, on or prior to June 30, 2025, subject to certain net revenue requirements. The maturity date of the agreement is October 18, 2028 ("Maturity Date"). On the Closing date , the Company closed on the Initial Commitment Amount of $ 40.0 million, less certain fees and expenses payable to or on behalf of the Lender. The Company received net proceeds of $ 38.8 million upon closing after deducting the Lender's transaction costs in connection with the issuance. All obligations under the Credit Agreement will be guaranteed by all of the Company’s wholly owned subsidiaries (subject to certain exceptions) and secured by substantially all of the Company's and each guarantor's assets. The loan will be due in full on the Maturity Date unless the Company elects to repay the principal amount at any time prior to the Maturity Date. Upon prepayment, the Company will owe the applicable repayment premium and exit fee of 3 % on the principal amount of the Loans. The repayment premium varies between 0 % - 3 %, depending on certain conditions that are defined in the Credit Agreement. Note that the Repayment premium incorporates the make-whole amount. The make-whole amount represents the remaining scheduled interest payments on the loan during the period commencing on the prepayment date through the 24-month anniversary of the closing date. The Credit Agreement further states that the Company will be required to repay the principal amount of the Loans if the Company does not achieve certain net revenue thresholds. If, for any quarter until the maturity date, the Company’s net revenue does not equal or exceed the applicable trailing twelve-month amount as set forth in the Credit Agreement, then the Company shall repay in equal quarterly installments equal to 5.0 % of the outstanding principal amount on the date the net revenue amount was not satisfied, together with a repayment premium and exit fee. The Company shall repay amounts outstanding in full immediately upon an acceleration as a result of an event of default as set forth in the Credit Agreement, together with a repayment premium and other fees. As of December 31, 2023, the Company has no t made any repayments on the outstanding debt balance. During the term of the Credit Agreement, interest payable in cash by the Company shall accrue on any outstanding debt at a rate per annum equal to the greater of (x) the SOFR rate for such period and (y) 4.00 % plus, in either case, 8.00 %. As of December 31, 2023, the interest rate was 13.34 %. During an event of default, any outstanding amount will bear interest at a rate of 4.00 % in excess of the otherwise applicable rate of interest. The Company will pay certain fees with respect to the Credit Agreement, including an upfront fee, an unused fee on the undrawn portion of the Loan Facility, an administration fee, a repayment premium and an exit fee, as well as certain other fees and expenses of the Lender. The undrawn fee accrues at 0.5 % of the undrawn balance and its recorded as an asset in the Consolidated Balance Sheets. The Credit Agreement contains certain customary events of default, including with respect to nonpayment of principal, interest, fees or other amounts; material inaccuracy of a representation or warranty; failure to perform or observe covenants; material defaults on other indebtedness; bankruptcy and insolvency events; material monetary judgments; loss of certain key permits, persons and contracts; material adverse effects; certain regulatory matters; and any change of control. As of December 31, 2023, the Company was in compliance with all financial covenants in the Credit Agreement. Each of the Credit Agreement and a Pledge and Security Agreement entered into by the Company, the guarantors and the Lender on October 18, 2023 (the “Pledge and Security Agreement”) contains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amend certain material documents; redeem or repurchase certain debt; engage in certain transactions with affiliates; and enter into certain restrictive agreements. In addition, the Company and guarantors will be required to maintain at least $ 10.0 million of unrestricted cash and cash equivalents. On the Closing Date, the Company issued to an affiliate of the Lender a warrant (the “Warrant”) to purchase up to 409,661 shares of the Company’s common stock, par value $ 0.0001 per share (“Common Stock”), at an exercise price of $ 10.9847 per share, with a term of 10 years from the issuance date. The Warrant contains customary share adjustment provisions, as well as weighted average price protection in certain circumstances. As permitted under ASC 825, the Company elected the fair value option to account for the Credit Agreement, and recorded the Credit Agreement and warrants at fair value with changes in fair value recorded in the Consolidated Statements of Operations in Other income, net. Changes related to instrument specific credit risk are recorded in other comprehensive income in the Consolidated Balance Sheet. For changes in fair value refer to Note 4. The Company incurred debt issuance costs of $ 775,000 , which were expensed as incurred and recorded in Other income, net. The Company also incurred a loss on issuance of $ 1.2 million as the fair value of the debt and warrant exceeded the proceeds recei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During February 2023, the Company remeasured the lease liability for an office lease due to an increase in the lease term. As a result of the remeasurement of the lease liability, there was an increase of approximately $ 1.1 million to the operating lease ROU assets and operating lease liabilities. There was no impact on earnings as a result of the lease modification. During May 2023, the Company entered into a new office lease in Irvine, California. The lease commenced during July 2023 and resulted in an increase of $ 1.1 million in the operating lease ROU asset and operating lease liabilities. During December 2023, the Company expanded the square footage of the Ve ntura Warehouse by 3,360 square feet for a term of 12.5 months. The lease commenced during December 2023 and resulted in an increase of approximately $ 50,000 in the operating lease ROU asset and operating lease liabilities. The following table sets forth the Company’s operating lease expenses which are included in operating expenses in the Consolidated Statements of Operations (in thousands):
Year-Ended
December 31, 2023 December 31, 2022
Operating lease cost $ 929 $ 775
Variable lease cost 101 51
Total lease cost $ 1,030 $ 826 Supplemental cash flow information related to operating leases was as follows (in thousands):
Year-Ended
December 31, 2023 December 31, 2022
Cash paid for amounts included in the measurement of lease liabilities:
Operating cash outflows from operating leases $ 815 $ 803 Supplemental balance sheet information, as of December 31, 2023 and 2022, related to operating leases was as follows (in thousands, except for operating lease weighted average remaining lease term and operating lease weighted average discount rate):
As of
December 31, 2023 December 31, 2022
Reported as:
Operating lease right-of-use assets $ 2,440 $ 851
Total right-of-use assets $ 2,440 $ 851
Other current liabilities:
Operating lease liabilities , short-term $ 895 $ 612
Operating lease liabilities, long term 1,702 306
Total operating lease liabilities $ 2,597 $ 918
Operating lease weighted average remaining lease term (years) 3.31 1.44
Operating lease weighted average discount rate 8.75 % 6.71 % As of December 31, 2023, maturities of the Company’s operating lease liabilities are as follows (in thousands):
Operating Leases
2024 $ 1,079
2025 738
2026 684
2027 318
2028 190
Total lease payments 3,009
Less imputed interest ( 412 )
Total operating lease liabilities $ 2,597 At December 31, 2023 there were no leases entered into that had not yet commenced. On January 4, 2024, the Company executed the second amendment to the Ventura Warehouse to extend the lease for an additional three years . Refer to subsequent events footnote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 Inventory The composition of inventories is as follows (in thousands):
As of
December 31, 2023 December 31, 2022
Raw materials $ 3,683 $ 1,131
Work in process 878 384
Finished goods 1,035 610
Total inventory $ 5,596 $ 2,125 The Company has reduced the carrying value of its inventories to reflect the lower of cost or net realizable value. Charges for estimated excess and obsolescence are recorded in cost of sales in the Consolidated Statement of Operations and were $ 221,000 and $ 375,000 for the years-ended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 Intangible Assets The composition of intangible assets is as follows (in thousands):
As of December 31, 2023 As of December 31, 2022
Weighted Gross Accumulated Net Gross Accumulated Net
Patent 1 3 17 $ ( 17 ) - $ 17 $ ( 16 ) $ 1
Patent 2 13 141 ( 39 ) 102 137 ( 28 ) 109
Patent 3 13 206 ( 54 ) 152 194 ( 39 ) 155
Patent 5 19 99 ( 11 ) 88 89 ( 6 ) 83
Patent 6 19 56 ( 6 ) 50 43 ( 4 ) 39
Patent 7 13 2 - 2 2 - 2
Patent 8 18 29 ( 1 ) 28 13 - 13
Patent 9 3 3 - 3 - - -
Patent 10 19 3 - 3 3 - 3
Patent 11 19 6 ( 1 ) 5 6 - 6
Trademarks Indefinite 54 - 54 54 - 54
Total intangible assets $ 616 $ ( 129 ) $ 487 $ 558 $ ( 93 ) $ 465 During the year-ended December 31, 2023, the Company recorded an impairment charge of approximately $ 4,000 in General and administrative expenses in the Consolidated Statement of Operations. During the year-ended December 31, 2022, the Company did not identify any events or changes in circumstances that indicated the carrying value of its intangibles may not be recoverable. As such, there was no impairment of intangibles assets recognized for the year-ended December 31, 2022. Amortization expense of intangibles included in the Consolidated Statements of Operations was $ 35,000 and $ 58,000 for the years-ended December 31, 2023 and 2022, respectively. The Company expects the future amortization of amortizable intangible assets held at December 31, 2023 to be (in thousands):
Estimated
2024 38
2025 38
2026 37
2027 37
2028 37
Thereafter 246
Total $ 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10. Property and Equipment, net The composition of property and equipment, net is as follows (in thousands):
As of
Useful Lives December 31, 2023 December 31, 2022
Computer equipment 3 - 5 years $ 984 $ 755
Computer software 3 years 840 871
Construction in progress 87 258
Furniture and fixtures 7 years 824 439
Laboratory equipment 5 years 769 643
Leasehold improvements Lesser of life or lease term 367 257
RECELL moulds 5 years 438 129
Less: accumulated amortization and depreciation ( 2,432 ) ( 2,152 )
Total plant and equipment, net $ 1,877 $ 1,200 Depreciation expense related to plant and equipment was $ 597,000 and $ 510,000 for the years-ended December 31, 2023 and 2022, respectively. The Company recorded an impairment of approximately $ 83,000 for the year-ended December 31, 2023. Amounts are recorded in General and administrative expenses in the Consolidated Statement of Operations. During the year-ended December 31, 2022, the Company did not identify any events or changes in circumstances that indicated that the carrying value of its plant and equipment may not be recoverable. As such, there was no impairment of plant and equipment recognized for the year-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t>
        </is>
      </c>
      <c r="B1" s="2" t="inlineStr">
        <is>
          <t>12 Months Ended</t>
        </is>
      </c>
    </row>
    <row r="2">
      <c r="B2" s="2" t="inlineStr">
        <is>
          <t>Dec. 31, 2023</t>
        </is>
      </c>
    </row>
    <row r="3">
      <c r="A3" s="3" t="inlineStr">
        <is>
          <t>Prepaids And Other Current Assets And Other Long Term Assets [Abstract]</t>
        </is>
      </c>
      <c r="B3" s="4" t="inlineStr">
        <is>
          <t xml:space="preserve"> </t>
        </is>
      </c>
    </row>
    <row r="4">
      <c r="A4" s="4" t="inlineStr">
        <is>
          <t>Prepaids and Other Current Assets and Other Long—Term Assets</t>
        </is>
      </c>
      <c r="B4" s="4" t="inlineStr">
        <is>
          <t xml:space="preserve">11. Prepaids and Other Current Assets and Other Long—Term Assets Prepaids and other current assets consisted of the following (in thousands):
As of
December 31, 2023 December 31, 2022
Prepaid expenses $ 1,376 $ 921
Accrued investment income 227 168
Lease deposits 38 110
BARDA contract costs - 252
Other receivables 18 127
Total prepaids and other current assets $ 1,659 $ 1,578 Prepaid expenses primarily consist of prepaid benefits and insurance. Other long-term assets consisted of the following (in thousands):
As of
December 31, 2023 December 31, 2022
Long-term lease deposits $ 155 $ 25
Long-term prepaids 148 97
Other long-term assets 52 -
Total other long-term assets $ 355 $ 122 O ther current liabilities consisted of the following (in thousands):
As of
December 31, 2023 December 31, 2022
Operating lease liability $ 895 $ 612
BARDA deferred costs - 194
COSMOTEC deferred revenue 33 -
Other current liabilities 338 184
Total other current liabilities $ 1,266 $ 9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Reporting Segment and Geographic Information</t>
        </is>
      </c>
      <c r="B4" s="4" t="inlineStr">
        <is>
          <t xml:space="preserve">12. Reporting Segment and Geographic Information The Company views its operations and manages its business in one reporting segment. Long-lived assets were primarily located in the United States as of December 31, 2023 and December 31, 2022 with an insignificant amount located in Australia and the United Kingdom. Revenues by region and customer location were as follows (in thousands):
Year-Ended
December 31, 2023 December 31, 2022
Revenue:
United States $ 46,359 $ 33,257
Foreign:
Japan 3,370 729
European Union 51 -
Australia 222 275
United Kingdom 141 160
Total $ 50,143 $ 34,421 Revenues by customer type were follows (in thousands):
Year-Ended
December 31, 2023 December 31, 2022
Revenue:
Commercial sales $ 49,775 $ 34,051
Deferred commercial revenue 33 -
BARDA:
Services for emergency preparedness 335 370
Total $ 50,143 $ 34,421 Cost of sales by customer type were as follows (in thousands):
Year-Ended
December 31, 2023 December 31, 2022
Cost of sales:
Commercial cost $ 7,544 $ 5,573
BARDA:
Product cost ( 105 ) 130
Emergency preparedness service cost 341 338
Total $ 7,780 $ 6,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118</v>
      </c>
      <c r="C3" s="6" t="n">
        <v>18164</v>
      </c>
    </row>
    <row r="4">
      <c r="A4" s="4" t="inlineStr">
        <is>
          <t>Marketable securities</t>
        </is>
      </c>
      <c r="B4" s="5" t="n">
        <v>66939</v>
      </c>
      <c r="C4" s="5" t="n">
        <v>61178</v>
      </c>
    </row>
    <row r="5">
      <c r="A5" s="4" t="inlineStr">
        <is>
          <t>Accounts receivable, net</t>
        </is>
      </c>
      <c r="B5" s="5" t="n">
        <v>7664</v>
      </c>
      <c r="C5" s="5" t="n">
        <v>3515</v>
      </c>
    </row>
    <row r="6">
      <c r="A6" s="4" t="inlineStr">
        <is>
          <t>BARDA receivables</t>
        </is>
      </c>
      <c r="B6" s="5" t="n">
        <v>30</v>
      </c>
      <c r="C6" s="5" t="n">
        <v>898</v>
      </c>
    </row>
    <row r="7">
      <c r="A7" s="4" t="inlineStr">
        <is>
          <t>Prepaids and other current assets</t>
        </is>
      </c>
      <c r="B7" s="5" t="n">
        <v>1659</v>
      </c>
      <c r="C7" s="5" t="n">
        <v>1578</v>
      </c>
    </row>
    <row r="8">
      <c r="A8" s="4" t="inlineStr">
        <is>
          <t>Inventory</t>
        </is>
      </c>
      <c r="B8" s="5" t="n">
        <v>5596</v>
      </c>
      <c r="C8" s="5" t="n">
        <v>2125</v>
      </c>
    </row>
    <row r="9">
      <c r="A9" s="4" t="inlineStr">
        <is>
          <t>Total current assets</t>
        </is>
      </c>
      <c r="B9" s="5" t="n">
        <v>104006</v>
      </c>
      <c r="C9" s="5" t="n">
        <v>87458</v>
      </c>
    </row>
    <row r="10">
      <c r="A10" s="4" t="inlineStr">
        <is>
          <t>Marketable securities long-term</t>
        </is>
      </c>
      <c r="B10" s="4" t="inlineStr">
        <is>
          <t xml:space="preserve"> </t>
        </is>
      </c>
      <c r="C10" s="5" t="n">
        <v>6930</v>
      </c>
    </row>
    <row r="11">
      <c r="A11" s="4" t="inlineStr">
        <is>
          <t>Plant and equipment, net</t>
        </is>
      </c>
      <c r="B11" s="5" t="n">
        <v>1877</v>
      </c>
      <c r="C11" s="5" t="n">
        <v>1200</v>
      </c>
    </row>
    <row r="12">
      <c r="A12" s="4" t="inlineStr">
        <is>
          <t>Operating lease right-of-use assets</t>
        </is>
      </c>
      <c r="B12" s="5" t="n">
        <v>2440</v>
      </c>
      <c r="C12" s="5" t="n">
        <v>851</v>
      </c>
    </row>
    <row r="13">
      <c r="A13" s="4" t="inlineStr">
        <is>
          <t>Corporate-owned life insurance ("COLI") asset</t>
        </is>
      </c>
      <c r="B13" s="5" t="n">
        <v>2475</v>
      </c>
      <c r="C13" s="5" t="n">
        <v>1238</v>
      </c>
    </row>
    <row r="14">
      <c r="A14" s="4" t="inlineStr">
        <is>
          <t>Intangible assets, net</t>
        </is>
      </c>
      <c r="B14" s="5" t="n">
        <v>487</v>
      </c>
      <c r="C14" s="5" t="n">
        <v>465</v>
      </c>
    </row>
    <row r="15">
      <c r="A15" s="4" t="inlineStr">
        <is>
          <t>Other long-term assets</t>
        </is>
      </c>
      <c r="B15" s="5" t="n">
        <v>355</v>
      </c>
      <c r="C15" s="5" t="n">
        <v>122</v>
      </c>
    </row>
    <row r="16">
      <c r="A16" s="4" t="inlineStr">
        <is>
          <t>Total assets</t>
        </is>
      </c>
      <c r="B16" s="5" t="n">
        <v>111640</v>
      </c>
      <c r="C16" s="5" t="n">
        <v>98264</v>
      </c>
    </row>
    <row r="17">
      <c r="A17" s="3" t="inlineStr">
        <is>
          <t>LIABILITIES, NON-QUALIFIED DEFERRED COMPENSATION PLAN SHARE AWARDS AND STOCKHOLDERS' EQUITY</t>
        </is>
      </c>
      <c r="B17" s="4" t="inlineStr">
        <is>
          <t xml:space="preserve"> </t>
        </is>
      </c>
      <c r="C17" s="4" t="inlineStr">
        <is>
          <t xml:space="preserve"> </t>
        </is>
      </c>
    </row>
    <row r="18">
      <c r="A18" s="4" t="inlineStr">
        <is>
          <t>Accounts payable and accrued liabilities</t>
        </is>
      </c>
      <c r="B18" s="5" t="n">
        <v>3793</v>
      </c>
      <c r="C18" s="5" t="n">
        <v>3002</v>
      </c>
    </row>
    <row r="19">
      <c r="A19" s="4" t="inlineStr">
        <is>
          <t>Accrued wages and fringe benefits</t>
        </is>
      </c>
      <c r="B19" s="5" t="n">
        <v>7972</v>
      </c>
      <c r="C19" s="5" t="n">
        <v>6623</v>
      </c>
    </row>
    <row r="20">
      <c r="A20" s="4" t="inlineStr">
        <is>
          <t>Current non-qualified deferred compensation ("NQDC") liability</t>
        </is>
      </c>
      <c r="B20" s="5" t="n">
        <v>168</v>
      </c>
      <c r="C20" s="5" t="n">
        <v>78</v>
      </c>
    </row>
    <row r="21">
      <c r="A21" s="4" t="inlineStr">
        <is>
          <t>Other current liabilities</t>
        </is>
      </c>
      <c r="B21" s="5" t="n">
        <v>1266</v>
      </c>
      <c r="C21" s="5" t="n">
        <v>990</v>
      </c>
    </row>
    <row r="22">
      <c r="A22" s="4" t="inlineStr">
        <is>
          <t>Total current liabilities</t>
        </is>
      </c>
      <c r="B22" s="5" t="n">
        <v>13199</v>
      </c>
      <c r="C22" s="5" t="n">
        <v>10693</v>
      </c>
    </row>
    <row r="23">
      <c r="A23" s="4" t="inlineStr">
        <is>
          <t>Long-term debt</t>
        </is>
      </c>
      <c r="B23" s="5" t="n">
        <v>39812</v>
      </c>
      <c r="C23" s="4" t="inlineStr">
        <is>
          <t xml:space="preserve"> </t>
        </is>
      </c>
    </row>
    <row r="24">
      <c r="A24" s="4" t="inlineStr">
        <is>
          <t>Non-qualified deferred compensation liability</t>
        </is>
      </c>
      <c r="B24" s="5" t="n">
        <v>3663</v>
      </c>
      <c r="C24" s="5" t="n">
        <v>1270</v>
      </c>
    </row>
    <row r="25">
      <c r="A25" s="4" t="inlineStr">
        <is>
          <t>Contract liabilities</t>
        </is>
      </c>
      <c r="B25" s="5" t="n">
        <v>357</v>
      </c>
      <c r="C25" s="5" t="n">
        <v>698</v>
      </c>
    </row>
    <row r="26">
      <c r="A26" s="4" t="inlineStr">
        <is>
          <t>Operating lease liabilities, long term</t>
        </is>
      </c>
      <c r="B26" s="5" t="n">
        <v>1702</v>
      </c>
      <c r="C26" s="5" t="n">
        <v>306</v>
      </c>
    </row>
    <row r="27">
      <c r="A27" s="4" t="inlineStr">
        <is>
          <t>Warrant liability</t>
        </is>
      </c>
      <c r="B27" s="5" t="n">
        <v>3158</v>
      </c>
      <c r="C27" s="4" t="inlineStr">
        <is>
          <t xml:space="preserve"> </t>
        </is>
      </c>
    </row>
    <row r="28">
      <c r="A28" s="4" t="inlineStr">
        <is>
          <t>Total liabilities</t>
        </is>
      </c>
      <c r="B28" s="5" t="n">
        <v>61891</v>
      </c>
      <c r="C28" s="5" t="n">
        <v>12967</v>
      </c>
    </row>
    <row r="29">
      <c r="A29" s="4" t="inlineStr">
        <is>
          <t>Non-qualified deferred compensation plan share awards</t>
        </is>
      </c>
      <c r="B29" s="5" t="n">
        <v>693</v>
      </c>
      <c r="C29" s="5" t="n">
        <v>557</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per share, 200,000,000 shares authorized, 25,682,078 and 25,208,436, shares issued and outstanding at December 31, 2023 and December 31, 2022, respectively</t>
        </is>
      </c>
      <c r="B32" s="5" t="n">
        <v>3</v>
      </c>
      <c r="C32" s="5" t="n">
        <v>3</v>
      </c>
    </row>
    <row r="33">
      <c r="A33" s="4" t="inlineStr">
        <is>
          <t>Preferred stock, $0.0001 par value per share, 10,000,000 shares authorized, no shares issued or outstanding at December 31, 2023 and December 31, 2022.</t>
        </is>
      </c>
      <c r="B33" s="5" t="n">
        <v>0</v>
      </c>
      <c r="C33" s="5" t="n">
        <v>0</v>
      </c>
    </row>
    <row r="34">
      <c r="A34" s="4" t="inlineStr">
        <is>
          <t>Company common stock held by the non-qualified deferred compensation plan</t>
        </is>
      </c>
      <c r="B34" s="5" t="n">
        <v>-1130</v>
      </c>
      <c r="C34" s="5" t="n">
        <v>-127</v>
      </c>
    </row>
    <row r="35">
      <c r="A35" s="4" t="inlineStr">
        <is>
          <t>Additional paid-in capital</t>
        </is>
      </c>
      <c r="B35" s="5" t="n">
        <v>350039</v>
      </c>
      <c r="C35" s="5" t="n">
        <v>339825</v>
      </c>
    </row>
    <row r="36">
      <c r="A36" s="4" t="inlineStr">
        <is>
          <t>Accumulated other comprehensive income/(loss)</t>
        </is>
      </c>
      <c r="B36" s="5" t="n">
        <v>-1887</v>
      </c>
      <c r="C36" s="5" t="n">
        <v>7627</v>
      </c>
    </row>
    <row r="37">
      <c r="A37" s="4" t="inlineStr">
        <is>
          <t>Accumulated deficit</t>
        </is>
      </c>
      <c r="B37" s="5" t="n">
        <v>-297969</v>
      </c>
      <c r="C37" s="5" t="n">
        <v>-262588</v>
      </c>
    </row>
    <row r="38">
      <c r="A38" s="4" t="inlineStr">
        <is>
          <t>Total stockholders' equity</t>
        </is>
      </c>
      <c r="B38" s="5" t="n">
        <v>49056</v>
      </c>
      <c r="C38" s="5" t="n">
        <v>84740</v>
      </c>
    </row>
    <row r="39">
      <c r="A39" s="4" t="inlineStr">
        <is>
          <t>Total liabilities, non-qualified deferred compensation plan share awards and stockholders' equity</t>
        </is>
      </c>
      <c r="B39" s="6" t="n">
        <v>111640</v>
      </c>
      <c r="C39" s="6" t="n">
        <v>98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3.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December 31, 2023, the Company does no t have any outstanding or threatened litigation that would have a material impact to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 xml:space="preserve">14. Common and Preferred Stock The Company’s shares of common stock are quoted on Nasdaq under AVITA Medical’s previous Nasdaq ticker code, “RCEL”. The Company’s CDIs are quoted on the ASX under AVITA Medical’s previous ASX ticker code, “AVH”.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The Company has 25,682,078 and 25,208,436 shares of common stock issued and outstanding as of December 31, 2023 and December 31, 2022, respectively. The Company has no shares of preferred stock outstanding during any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Plans</t>
        </is>
      </c>
      <c r="B4" s="4" t="inlineStr">
        <is>
          <t xml:space="preserve">15. Share-Based Payment Plans Overview of Employee Share-Based Compensation Plans Our former parent company, AVITA Medical Pty Limited, adopted the Employee Share Plan and the Incentive Option Plan (collectively, the “2016 Plans”). Upon completion of the redomiciliation of the Company from Australia to the United States in June 2020 (“Redomiciliation ”), the 2016 Plans were terminated with respect to future grants and accordingly, there are no more shares available to be issued under the 2016 Plans. During November 2020, the Company filed a registration statement on Form S-8 to register a total of 1,750,000 shares of common stock which may be issued pursuant to the terms of the 2020 Plan. During June 2023, the Company filed a registration statement on Form S-8 to register an additional 2,500,000 shares of common stock under the 2020 Plan. The increase in shares available for issuance was a result of the stockholders of AVITA Medical, Inc. approving an amendment to the 2020 Plan on June 6, 2023 at the Company’s 2023 Annual Meeting of Stockholders (the “2023 Annual Meeting”). On December 22, 2021, the Company’s stockholders approved the issuance of options and RSUs to the Board of Directors in accordance with ASX rules. These awards are subject to the vesting and performance conditions as denoted in the individual agreements (collectively, the "2021 Annual Meeting Awards"). On December 12, 2022, the Company's stockholders approved the issuance of options and RSUs to the Board of Directors and the CEO in accordance with ASX rules. These awards are subject to vesting conditions as denoted in the individual agreements (collectively, the "2022 Annual Meeting Awards"). On June 6, 2023, the Company's stockholders approved the issuance of options and RSUs to the Board of Directors and the CEO in accordance with ASX rules. These awards are subject to vesting conditions as denoted in the individual agreements (collectively, the "2023 Annual Meeting Awards"). The 2020 Plan provides for the grant of the following Grants: (a) Incentive Stock Options, (b) Nonstatutory Stock Options, (c) Stock Appreciation Rights, (d) Restricted Stock Grants, (e) Restricted Stock Unit Grants, (f) Performance Grants, and (g) Other Grants. The 2020 Plan will be administered by the Compensation Committee or by the Board acting as the Compensation Committee. Subject to the general purposes, terms and conditions of the 2020 Plan, applicable law and any charter adopted by the Board governing the actions of the Compensation Committee, the Compensation Committee will have full power to implement and carry out the 2020 Plan. Without limitation, the Compensation Committee will have the authority to interpret the plan, approve persons to receive grants, determine the terms and number of shares of the grants, determine vesting and exercisability of grants, and make all other determinations necessary or advisable in connection with the administration of this Plan. The contractual term of stock option awards granted under the 2020 Plan is ten years from the grant date. Unless otherwise specified, the vesting periods of options and RSUs granted under the 2020 Plan are: (i) vest over a three-year or four-year period in equal installments at the end of each year from the date of grant, and /or (ii) subject to other performance criteria, as determined by the Compensation Committee. Modifications During the fourth quarter of 2023, the Company had administrative changes to employment agreements of five executives. Changes included clarification that equity awards are inclusive of options and RSUs, and a change in the post-termination exercise period from 6-months to 3-months. In addition, four employees received employment agreements for the first time as a result of a promotion. Per the terms of the employment agreement outstanding awards (options and RSUs) will immediately accelerate upon a qualifying termination. These employees were previously governed by the terms of the 2020 Plan, which upon separation from service, unvested awards will forfeit. We accounted for these changes in the accelerated vesting provision upon termination and the decrease in the post-termination exercise period as modifications. The modifications did not result in incremental expense. The following table summarizes information about the Company’s stock-based award plans as of December 31, 2023:
Outstanding Outstanding Restricted Shares available
2016 Equity Incentive Plan 740,945 - -
2020 Equity Incentive Plan 1,553,969 171,552 2,294,367
2021 AGM Awards 22,600 5,782 -
2022 AGM Awards 247,876 - -
2023 AGM Awards 124,768 57,798 - Share-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The Company recorded stock-based compensation expense of $ 8.4 million and $ 7.0 million for the years-ended December 31, 2023 and 2022, respectively. No income tax benefit was recognized in the Consolidated Statements of Operations for stock-based payment arrangements for the years-ended December 31, 2023 and 2022. The Company has included stock-based compensation expense and ESPP expense as part of operating expenses in the accompanying Consolidated Statements of Operations as follows:
Year-Ended
December 31, 2023 December 31, 2022
Sales and marketing expenses $ 1,401 $ 1,393
General and administrative expenses 5,948 4,668
Research and development expenses 1,035 937
Total operating expenses $ 8,384 $ 6,998 A summary of share option activity as of December 31, 2023 and changes during the year then ended is presented below:
Service Only Share Options Performance Based Share Options Total Share Options Weighted-Average Exercise Price Weighted-Average Remaining Contractual Term (in years) Aggregate Intrinsic Value
Outstanding shares at December 31, 2022 1,724,252 511,194 2,235,446 $ 12.47 7.71 $ 1,530,263
Granted 972,193 - 972,193 14.52
Exercised ( 136,675 ) ( 30,000 ) ( 166,675 ) 5.74
Expired ( 61,062 ) ( 180,473 ) ( 241,535 ) 20.95
Forfeited ( 101,137 ) ( 8,134 ) ( 109,271 ) 11.53
Outstanding shares at December 31, 2023 2,397,571 292,587 2,690,158 12.91 7.67 1,530,263
Exercisable at December 31, 2023 909,162 255,629 1,164,791 12.96 5.98 587,632
Vested and expected to vest 2,397,571 292,587 2,690,158 $ 12.91 7.67 $ 1,530,263 The weighted-average grant-date fair value of options granted during the years-ended December 31, 2023 and 2022 was $ 9.46 and $ 4.64 , respectively. The total intrinsic value of options exercised during the years-ended December 31, 2023 and 2022 was $ 1.7 million and $ 179,000 , respectively. Intrinsic value is measured using the fair market value at the date of exercise for options exercised, or at balance sheet date for outstanding options, less the applicable exercise price. Cash received from the exercise of options was approximately $ 957,000 and $ 900,000 , for the years-ended December 31, 2023 and 2022, respectively. As of December 31, 2023, there was approximately $ 7.4 million of total unrecognized compensation cost related to share-based compensation expense. Of this amount $ 7.3 million relates to service only share options to be recognized over a weighted average period of 1.15 years, $ 0.1 million related to performance-based share options to be recognized over a weighted average period of 0.74 years. Restricted Stock Units Restricted stock units are granted to executives as part of their long-term incentive compensation. RSUs granted to directors as a result of stockholder approval 2021 Annual Meeting, 2022 Annual Meeting and 2023 Annual Meeting are issued pursuant to award agreements between the Company and the holders of such securities. These RSU awards were approved by the Compensation Committee. All RSU awards vest in accordance with the tenure or performance conditions as determined by the Compensation Committee and set out in the contracts between the Company and the holders of such securities. The grant date fair value is determined based on the price of the Company stock price on the date of grant (stock price determined on Nasdaq). A summary of the status of the Company’s unvested RSUs as of December 31, 2023, and changes that occurred during the year is presented below:
Unvested Shares Service Performance Total RSU's Weighted Average
Unvested RSUs outstanding at December 31, 2022 394,872 65,646 460,518 $ 6.30
Granted 57,798 - 57,798 14.17
Vested ( 205,308 ) ( 29,751 ) ( 235,059 ) 6.37
Forfeited ( 40,250 ) ( 7,875 ) ( 48,125 ) 5.67
Unvested RSUs outstanding at December 31, 2023 207,112 28,020 235,132 $ 8.29
The weighted-average grant-date fair value of the RSUs granted during the years-ended December 31, 2023 and 2022, was $ 14.17 and $ 5.28 , respectively. The total fair value of shares vested during the years-ended December 31, 2023 and 2022, was $ 2.9 million and $ 894,000 , respectively. As of December 31, 2023, there was $ 829,000 of total unrecognized compensation cost related to RSU awards. Of this amount $ 734,000 relates to service only RSUs to be recognized over a weighted average period of 0.63 years, $ 95,000 related to performance-based awards to be recognized over a weighted average period of 0.51 years. 2021 Annual Meeting Awards Awards to non-executive members of the Board of Directors ("Director awards") under the 2021 Annual Meeting Awards The Director awards that were granted in 2021 consist of an aggregate 68,600 options and RSUs. A total of 41,400 tenure-based options are RSUs ( 15,300 options and 26,100 RSUs) vested 12 months from the grant date. A total of 27,200 tenure-based options and RSUs ( 9,850 options and 17,350 RSUs) vest over 3 three years in equal installment each year. 2022 Annual Meeting Awards Awards to the CEO under the 2022 Annual Meeting Awards On December 12, 2022, the CEO was issued an aggregate 226,296 options with 25 % of those options vesting annually commencing on September 28, 2023. Non-Executive Director awards under the 2022 Annual Meeting Awards The Director awards consist of an aggregate 71,936 options and RSUs ( 21,580 options and 50,356 RSUs) vesting 12 months from the grant date. 2023 Annual Meeting Awards Awards to the CEO under the 2023 Annual Meeting Awards On June 6, 2023, the CEO was issued an aggregate 100,000 options with 33.3 % of those options vesting annually commencing on June 6, 2024. Non-Executive Director awards under the 2023 Annual Meeting Awards The Director awards consist of an aggregate 82,566 options and RSUs . A total of 52,926 tenure-based options and RSUs ( 15,876 options and 37,050 RSUs) vest 12 months from the grant date. A total of 29,640 tenure-based options and RSUs ( 8,892 options and 20,748 RSUs) vest over three years in equal installments each year. Option Pricing Model The Company estimates the fair value of tenure-based share options using the Black-Scholes option pricing model on the date of grant. The valuation of the options is affected by the Company's share price as well as assumptions regarding a number of highly complex and subjective variables. These variables include, but are not limited to, expected share price volatility over the term of the awards and actual and projected employee share option exercise behaviors. The risk-free rate is based on the U.S. Treasury rate for the expected term at the time of grant, volatility is based on the historical volatility. For tenure-based options, the expected term is based on the estimated average of the life of options using the simplified method as prescribed by SAB 107. The Company utilizes the simplified method for plain vanilla options to determine the expected term of the options due to insufficient exercise activity during recent years. The expected dividend assumption is based on the Company’s history and expectation of dividend payouts. Included in the following table is a summary of the related assumptions used in the Black-Scholes Option pricing model for the years-ended December 31, 2023 and 2022.
Year-Ended Year-Ended
December 31, 2023 December 31, 2022
Expected volatility 66 % - 114 % 72 % - 113 %
Weighted-average volatility 71 % 103 %
Expected dividends 0 % 0 %
Expected term (in years) 5 - 7 5 - 9.8
Risk-free interest rate 3.51 % - 4.44 % 1.42 % - 3.94 % Employee Stock Purchase Plan In June 2023, the stockholders approved the AVITA Medical, Inc. Employee Stock Purchase Plan (the “ESPP”). The ESPP became effective on July 1, 2023 . On June 30, 2023, the Company filed Registration Statement on Form S-8 to register 1,000,000 shares of common stock under the ESPP, as a result of the Company’s stockholders approving the ESPP at the 2023 Annual Meeting. The ESPP features two six-month offering periods per year, from June 1 to November 30 and December 1 to May 31. The first offering period for the ESPP was July 1 – November 30, 2023. Subsequent offering periods will begin the first trading day of December and June each year. For the year-ended December 31, 2023, 72,319 shares, were issued under the ESPP at a purchase price of $ 9.06 . Total proceeds received from the purchase of shares under the ESPP were approximately $ 655,000 . During the year-ended December 31, 2023, the Company recorded $ 382,000 in ESPP expense and has unamortized expense remaining of $ 327,000 to be recognized over a term of 0.42 years. As of December 31, 2023, the Company had approximately $ 122,000 in accrued payroll contributions for future ESPP purchases. As of December 31, 2022, the Company did no t have any accrued payroll contributions related to the ESPP. The Company estimates the fair value of the ESPP using the Black-Scholes option pricing model on the date of grant. The valuation is affected by the Company's share price as well as assumptions regarding a number of highly complex and subjective variables. These variables include, but are not limited to, expected term, expected share price, volatility over the expected term and risk-free rate. The risk-free interest rate is based on the U.S. Treasury rate for the expected term at the time of grant, volatility is based on the historical volatility. The expected dividend assumption is based on the Company’s history and expectation of dividend payouts. Included in the following table is a summary of the related assumptions used in the Black-Scholes Option pricing model for the year-ended December 31, 2023.
Year-Ended
December 31, 2023
Expected volatility 81.98 % - 82 %
Weighted-average volatility 81.99 %
Expected dividends 0 %
Expected term (in years) 0.42 - 0.5
Risk-free interest rate 5.19 % - 5.3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6. Income Taxes Geographic sources of loss before income taxes are as follows:
﻿ Year-Ended
(amounts in thousands) December 31, 2023 December 31, 2022
United States $ ( 44,691 ) $ ( 26,764 )
Foreign $ 9,376 135
Loss before income taxes $ ( 35,315 ) $ ( 26,629 ) T he income tax expense as shown in the accompanying Consolidated Statements of Operations includes the following:
﻿ Year-Ended
(amounts in thousands) December 31, 2023 December 31, 2022
Current: ﻿ ﻿
Federal $ - $ -
State 66 36
Foreign - -
Total current 66 36
Deferred:
Federal - -
State - -
Foreign - -
Total deferred - -
Total income tax expense $ 66 $ 36 The provision for income taxes differs from the tax computed using the statutory United States federal income tax rate of 21 % for the years-ended December 31, 2023 and 2022 as a result of the following items:
﻿ Year-Ended
(amounts in thousands) December 31, 2023 December 31, 2022
Tax benefit at U.S. statutory rate $ ( 7,416 ) $ ( 5,592 )
State income taxes 66 35
Foreign rate differential 375 5
Share-based compensation 774 719
Fair value change in debt and warrants 494 -
Foreign exchange gain/(loss) on intercompany trade balances ( 2,354 ) -
Gain of transfer of intellectual property 2,804 -
Permanent differences 554 ( 30 )
Change in tax rate ( 847 ) -
Net change in valuation allowance 5,616 4,899
Income tax expense $ 66 $ 36 A summary of deferred income tax assets is as follows (in thousands):
﻿ Year- Ended
(amounts in thousands) December 31, 2023 December 31, 2022
Deferred tax liabilities ﻿ ﻿
ROU Asset $ ( 618 ) $ ( 229 )
Intangible assets - ( 11 )
Property, plant and equipment ( 6 ) -
Total deferred tax liabilities $ ( 624 ) $ ( 240 )
Deferred tax assets
Property, plant and equipment $ - $ 3
Accrued expenses 2,714 1,833
Intangible assets 12 -
Stock based compensation 3,763 3,405
Lease liability 657 247
Research and development 5,357 2,215
Net operating loss carryforward 50,438 48,413
Other 992 630
Total deferred tax assets $ 63,933 $ 56,746
Less valuation allowance ( 63,309 ) ( 56,506 )
Net deferred tax assets 624 240
Net deferred tax assets / (liabilities) $ - $ - At December 31, 2023, the Company and its subsidiaries had net operating loss carryforwards for federal, state, United Kingdom, and Australia income tax purposes of $ 145.2 million, $ 89.5 million, $ 29.9 million and $ 24.9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 19.5 million will expire, if not utilized, between 2028 through 2038 . The remaining carryforwards have no expiration.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valuation allowance against its net deferred tax assets of $ 63.3 million and $ 56.5 million as of December 31, 2023 and 2022, respectively.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 t identified any uncertain tax positions as of December 31, 2023 and 2022. The Company files income tax returns in the U.S. federal, California and certain other state and foreign jurisdictions. The Company remains subject to income tax examinations for its U.S. federal and state income taxes generally for fiscal years ended June 30, 2006 and forward. The Company also remains subject to income tax examinations for international income taxes for fiscal years ended June 30, 2019 through December 31, 2022, and for certain other U.S. state and local income taxes generally for the fiscal years ended June 30, 2019 through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17. Loss per Share The following is a reconciliation of the basic and diluted loss per share computations:
Year-Ended
December 31, 2023 December 31, 2022
(in thousands, except per share amounts)
Net loss $ 35,381 $ 26,665
Weighted-average common shares—outstanding, basic and diluted 25,331 25,000
Net loss per common share, basic and diluted $ 1.40 $ 1.07
Year-Ended
December 31, 2023 December 31, 2022
Anti-dilutive shares excluded from diluted net loss per common share:
Stock options 2,690,158 2,235,446
Restricted stock units 235,132 460,518
ESPP 91,152 -
Warrants 409,661 - The Company’s basic net loss per share is calculated by dividing the net loss by the weighted-average number of shares of common stock outstanding for the relevant period. In accordance with ASC 710-10 Compensation - General , shares of common stock held by the rabbi trust are excluded from the denominator in the basic and diluted net loss per common share calculations. As of December 31, 2023 and 2022 a total of 99,106 and 17,927 , shares of common stock were excluded, respectively. For details on shares of common stock held by the rabbi trust refer to Note 18.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years-ended December 31, 2023 and 2022,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18. Retirement Plans The Company offers a 401(k)-retirement savings plan (the “401(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6 % of an employee’s compensation that the employee contributes to his or her 401(k) Plan account. Total Company matching contributions to the 401(k) Plan were $ 1.2 million and $ 1.0 million for the years-ended December 31, 2023, and 2022, respectively. Non-qualified deferred compensation plan The Company’s non-qualified deferred compensation plan (the "NQDC plan"), which became effective on October 2021 allows for eligible management and highly compensated key employees to elect to defer a portion of their salary, bonus, commissions and RSU awards to later years. Cash deferrals are immediately vested and are subject to investment risk and a risk of forfeiture under certain circumstances. RSU deferrals are subject to the vesting conditions of the award. Once RSUs vest, subject to a six-month and one day holding period, employees are allowed to diversify the common stock into other inv estment options offered by the plan. For cash deferrals, the Company matches 4 % to 6 % (depending on level) of employee contributions. These matching employer contributions are vested over a two-year period with 25 % vesting on year one and 75 % vesting on year two for employees under 55 years of age. Employer contributions for employees over 55 years of age are immediately vested. Employer contributions to the NQDC plan for the years-ended December 31, 2023 and 2022 were $ 171,000 and $ 258,000 , respectively. The Company’s deferred compensation plan liability was $ 3.8 million and $ 1.3 million as of December 31, 2023 and 2022, respectively. These amounts are split between current and long term on the Consolidated Balance Sheets. As of December 31, 2023 and 2022, $ 168,000 and $ 78,000 is included in Current non-qualified deferred compensation liability and $ 3.7 million and $ 1.3 million in Non-qualified deferred compensation liability, respectively. During the years-ended December 31, 2023 and 2022, the Company had a payout of approximately $ 950,000 in the deferred compensation liability for terminated employees. The Company established a COLI to fund the NQDC plan. Amounts in the COLI are invested in a number of funds. The securities are carried at the cash surrender value on the Consolidated Balance Sheets. We record investment gains and losses of the COLI as other income. Refer to Note 4, Fair Value Measurements for the fair values of the COLI policies and the NQDC liability. Rabbi Trust During April 2022, we established a rabbi trust to hold the assets of the NQDC plan. The rabbi trust holds the COLI asset and the common stock from deferred RSU awards that have vested. The NQDC permits diversification of fully vested shares into other equity securities subject to a six month and one day holding period. In accordance with ASR 268, Redeemable Preferred Stock , and ASC 718,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As of December 31, 2023 and December 31, 2022, a total of 81,052 and 253,048 , shares awards have been deferred, respectively. Vested shares are converted to common stock and are reclassified to permanent equity. Common stock held in the rabbi trust is classified in a manner similar to treasury stock and presented separately on the Consolidated Balance Sheets as Common stock held by the NQDC plan. For the years-ended December 31, 2023 and December 31, 2022 a total of 99,106 and 17,927 shares were vested at the redemption value of $ 1.1 million and $ 127,000 , respectively. T he following table summarizes the eligible share award activity as of December 31, 2023 and December 31, 2022.
As of
(in thousands) December 31, 2023 December 31, 2022
Non-qualified deferred compensation share awards:
Balance at inception/beginning of period $ 557 $ -
Change in classification of deferred compensation share awards - 192
Stock-based compensation expense 518 471
Change in redemption value 1,019 21
Vesting of share awards held by NDQC ( 1,401 ) ( 127 )
Ending Balance $ 693 $ 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ed of Cross Guarantee</t>
        </is>
      </c>
      <c r="B1" s="2" t="inlineStr">
        <is>
          <t>12 Months Ended</t>
        </is>
      </c>
    </row>
    <row r="2">
      <c r="B2" s="2" t="inlineStr">
        <is>
          <t>Dec. 31, 2023</t>
        </is>
      </c>
    </row>
    <row r="3">
      <c r="A3" s="3" t="inlineStr">
        <is>
          <t>Guarantees [Abstract]</t>
        </is>
      </c>
      <c r="B3" s="4" t="inlineStr">
        <is>
          <t xml:space="preserve"> </t>
        </is>
      </c>
    </row>
    <row r="4">
      <c r="A4" s="4" t="inlineStr">
        <is>
          <t>Deed of Cross Guarantee</t>
        </is>
      </c>
      <c r="B4" s="4" t="inlineStr">
        <is>
          <t xml:space="preserve">19. Deed of Cross Guarantee The Company (as the parent entity of the AVITA Group) is party to a deed of cross guarantee dated June 29, 2020 (“ Deed ”) with each of its Australian wholly-owned subsidiaries, namely: • AVITA Medical Pty Ltd (ACN 058 466 523); • C3 Operations Pty Ltd (ACN 090 161 505); • Visiomed Group Pty Ltd (ACN 003 010 580); and • Infamed Pty Limited (ACN 084 800 653), (together, the “Australian Subsidiaries”). The Company and the Australian Subsidiaries were the only parties to the Deed at December 31, 2023 and comprise the “closed group” for the purposes of the Deed (and also the “extended closed group”). No parties were added to or removed from the Deed, or subject to a notice of disposal, during or since the financial year-ended December 31, 2023. Since December 31, 2023, there has been no change in ownership of any of the Australian Subsidiaries. By entering into the Deed, the Company and the Australian Subsidiaries have guaranteed the debts of each other. Relief under ASIC Corporations (Wholly-owned Companies) Instrument 2016/785 By entering into the Deed, the Australian Subsidiaries have been relieved from the requirement to prepare a financial report and directors’ report for the financial year-ended December 31, 2023 under ASIC Corporations (Wholly-owned Companies) Instrument 2016/785 . Consolidated financial information of parties to the Deed The financial statements below are additional disclosure items specifically required by the Australian Securities and Investments Commission and represent the consolidated financial statements of the entities that are party to the Deed only (being the ‘closed group’ and also the ‘extended closed group’ under the Deed).
Year-Ended
(in thousands) December 31, 2023
Revenues $ 222
Cost of sales ( 263 )
Gross profit ( 41 )
Operating Expenses:
Sales and marketing expenses ( 206 )
General and administrative expenses ( 79 )
Product development expense ( 28 )
Total operating expenses ( 313 )
Other income 21,717
Net Income $ 21,363
As of
(in thousands) December 31, 2023
ASSETS
Cash $ 25
Prepaids and other current assets 1
Total assets 26
LIABILITIES AND STOCKHOLDERS' EQUITY
Accounts payable and accrued liabilities 1
Accrued wages and fringe benefits 4
Other current liabilities 7
Total liabilities 12
Accumulated equity 14
Total stockholders' equity 14
Total liabilities and stockholders' equity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Ventura Lease Extension On January 1, 2024, the Company executed the second amendment to the Ventura Warehouse to extend the lease for an additional three years until September 30, 2027 . The lease was set to expire in September 30, 2024 . The average monthly rent payment on the extended lease is approximately $ 36,000 per month. The Co mpany will account for the lease extension during the three months ended March 31, 2024. Stedical Scientific Distributor Agreement On January 26, 2024, the Company entered into an exclusive multi-year distribution agreement with Stedical Scientific, Inc. ("Stedical") to commercialize PermeaDerm® Biosynthetic Wound Matrix in the United States. PermeaDerm is cleared by the FDA as a transparent matrix for use in the treatment of a variety of wound types until healing is achieved. Under the terms of the agreement, the Company will hold the exclusive rights to market, sell, and distribute PermeaDerm products, including any future enhancements or modifications, within the United States. The initial term is for five years , with the option to renew for an additional five years , contingent upon meeting certain minimum requirements. During February 2024, the Company purchased a total of $ 2.5 million in inventory from Stedical Scientific. OVIK Health was the distributor for Stedical from March 20, 2020 until January 26, 2024. As part of the distribution agreement with Stedical, the Company entered into a separate agreement with OVIK Health. As part of this agreement Stedical and OVIK Health agreed to terminate their previous distribution agreement and all rights thereunder, transfer customer lists to the Company and the purchase by the Company of existing inventory held by OVIK Health for $ 1.2 million. As consideration for the covenants, agreements, undertakings and purchase of the inventory the Company paid OVIK Health a total of $ 1.75 million. The inventory purchased from OVIK is included in the purchase by Stedical. BARDA Contract On February 16, 2024, the Company executed a contract modification with BARDA to extend the period of performance, under the original contract dated September 29, 2015, from December 31, 2023 to September 28, 2025. Under the modified contract, BARDA shall have access to AVITA Medical’s RECELL inventory in the event of a national emergency. No additional inventory build will be required. In the case of a national emergency, BARDA shall pay for RECELL devices at a reduced price for the first 1,000 units and retail price for any units over 1,000 requested. BARDA will pay AVITA Medical approximately $ 333,000 in maintenance fee over the term of the contract to ensure first right of acc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All intercompany transactions and balances have been eliminated upon consolidation. </t>
        </is>
      </c>
    </row>
    <row r="5">
      <c r="A5" s="4" t="inlineStr">
        <is>
          <t>Reclassification of prior year presentation</t>
        </is>
      </c>
      <c r="B5" s="4" t="inlineStr">
        <is>
          <t xml:space="preserve">Reclassification of prior year presentation Certain prior year amounts within Other current liabilities have been reclassified to Current non-qualified deferred compensation liability, in the Consolidated Balance Sheets for consistency with current period presentation. These reclassifications had no effect on the reported results of operations or financial position. </t>
        </is>
      </c>
    </row>
    <row r="6">
      <c r="A6" s="4" t="inlineStr">
        <is>
          <t>Recent Accounting Pronouncements</t>
        </is>
      </c>
      <c r="B6" s="4" t="inlineStr">
        <is>
          <t>Recent Accounting Pronouncements In November 2023,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 - 07 are also required for public entities with a single reportable segment. The ASU is effective for the Company’s Annual Report on Form 10-K for the fiscal year ended December 31, 2025,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is currently evaluating the impact of adopting this ASU on its consolidated financial statements and disclosures.</t>
        </is>
      </c>
    </row>
    <row r="7">
      <c r="A7" s="4" t="inlineStr">
        <is>
          <t>Use of Estimates</t>
        </is>
      </c>
      <c r="B7" s="4" t="inlineStr">
        <is>
          <t xml:space="preserve">Use of Estimates The preparation of the accompanying consolidated financial statements in conformity with U.S. GAAP requires management to make estimates and assumptions that affect the reported amounts (including allowance for credit losses, carrying value of long-lived assets, the useful lives of long-lived assets, accounting for marketable securities, income taxes, fair value of the debt, fair value of warrants, stock-based compensation and the stand-alone selling price for the BARDA contract) and related disclosures. Estimates have been prepared on the basis of the current and available information. However, actual results could differ from estimated amounts. </t>
        </is>
      </c>
    </row>
    <row r="8">
      <c r="A8" s="4" t="inlineStr">
        <is>
          <t>Foreign Currency Translation and Foreign Currency Transactions</t>
        </is>
      </c>
      <c r="B8" s="4" t="inlineStr">
        <is>
          <t>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losses of $ 22,000 and a gain of $ 91,000 for the years-ended December 31, 2023 and 2022, respectively. The Company’s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and were a loss of $ 15,000 and a loss of $ 6,000 for the years-ended December 31, 2023 and 2022, respectively.</t>
        </is>
      </c>
    </row>
    <row r="9">
      <c r="A9" s="4" t="inlineStr">
        <is>
          <t>Comprehensive Loss</t>
        </is>
      </c>
      <c r="B9" s="4" t="inlineStr">
        <is>
          <t>Comprehensive Loss The components of comprehensive loss consist of net loss, foreign currency translation adjustments ("CTA") from its subsidiaries not using the U.S. dollar as their functional currency, unrealized gains and losses in investments available for sale and changes in fair value due to instrument specific credit risk on the debt. During the year-ended December 31, 2023, the Company liquidated the Company's foreign subsidiaries. In accordance with ASC 830-30, Foreign Currency Matters (“ASC 830”), the CTA was reclassified into earnings. As such, t he Company reclassified $ 9.4 million from comprehensive loss to earnings for the winding down of the foreign subsidiaries. The amount is recorded in Other income, net in the Consolidated Statement of Operations. The Company did not have reclassifications from other comprehensive loss to net loss during the year-ended December 31, 2022.</t>
        </is>
      </c>
    </row>
    <row r="10">
      <c r="A10" s="4" t="inlineStr">
        <is>
          <t>Revenue Recognition</t>
        </is>
      </c>
      <c r="B10" s="4" t="inlineStr">
        <is>
          <t>Revenue Recognition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Revenue from contracts with customers (“ASC 606”) ,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COSMOTEC and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nternational Accounting Standards 20 (“IAS 20”). For further details refer to BARDA Income and Receivables below. Revenues for commercial customers (hospitals, treatment centers and COSMOTEC)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For revenues related to the BARDA contract within the scope of ASC 606, the Company identified two performance obligations (i) the procurement of 5,614 RECELL units,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At contract inception, the total transaction price for the portion of the BARDA contract that is within the scope of ASC 606, was determined to be $ 9.2 million. The transaction price was allocated on a stand-alone selling price basis as follows: $ 7.6 million to the procurement of the RECELL product, which is classified as Revenues when recognized in the Consolidated Statement of Operations and $ 1.6 million to the emergency deployment services which is classified as Revenues when recognized in the Consolidated Statement of Operations. The $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The product procurement performance obligation is satisfied at a point in time, upon transfer of control of the product. RECELL units that have been delivered to BARDA have a product replacement obligation at no cost to BARDA due to product’s limited shelf-life. The estimated cost of the expired inventory over the term of the contract is recognized on a per unit basis at the time of delivery. The estimated liability is released upon replacement of the product along with a corresponding reduction to inventory. The emergency preparedness services performance obligation is satisfied over time. Revenue for the emergency deployment will be recognized on a straight-line basis during the term of the contract as services are consumed over time. Services recognized are included in sales within the Consolidated Statement of Operations. Contract costs to fulfil the performance obligations are incremental and expected to be recovered are capitalized and amortized on a straight-line basis over the term of the contract. Contract costs are included in other current assets.</t>
        </is>
      </c>
    </row>
    <row r="11">
      <c r="A11" s="4" t="inlineStr">
        <is>
          <t>Contract Liabilities</t>
        </is>
      </c>
      <c r="B11" s="4" t="inlineStr">
        <is>
          <t xml:space="preserve">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 days , and do not include a financing component. Contract liabilities are recorded when the Company receives payment prior to satisfying its obligation to transfer goods to a customer. </t>
        </is>
      </c>
    </row>
    <row r="12">
      <c r="A12" s="4" t="inlineStr">
        <is>
          <t>Cost of Sales</t>
        </is>
      </c>
      <c r="B12" s="4" t="inlineStr">
        <is>
          <t xml:space="preserve">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t>
        </is>
      </c>
    </row>
    <row r="13">
      <c r="A13" s="4" t="inlineStr">
        <is>
          <t>Income Taxes</t>
        </is>
      </c>
      <c r="B13" s="4" t="inlineStr">
        <is>
          <t xml:space="preserve">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t>
        </is>
      </c>
    </row>
    <row r="14">
      <c r="A14" s="4" t="inlineStr">
        <is>
          <t>Cash and cash equivalents</t>
        </is>
      </c>
      <c r="B14" s="4" t="inlineStr">
        <is>
          <t>Cash and cash equivalents Cash and cash equivalents consists of cash held at deposit institutions, money market funds and short-term highly liquid investments with original maturities of three months or less from the date of purchase. The Company holds cash at deposit institutions in the amount of $ 10.7 million and $ 4.1 million, of which $ 69,000 and $ 737,000 is denominated in foreign currencies in foreign institutions as of December 31, 2023 and 2022, respectively. As of December 31, 2023 and 2022, the Company held cash equivalents in the amount of $ 11.4 million and $ 14.1 million, respectively.</t>
        </is>
      </c>
    </row>
    <row r="15">
      <c r="A15" s="4" t="inlineStr">
        <is>
          <t>Concentrations</t>
        </is>
      </c>
      <c r="B15" s="4" t="inlineStr">
        <is>
          <t xml:space="preserve">Concentrations Financial instruments that potentially subject the Company to concentrations of credit risk consist primarily of cash and cash equivalents, marketable securities, trade receivables, BARDA receivables and other receivables. As of December 31, 2023 and 2022, substantially all of the Company’s cash was deposited in accounts at financial institutions, and amounts may exceed federally insured limits and subject to the risk of bank failure. As of December 31, 2023, no single commercial customer accounted for more than 10 % of accounts receivable. As of December 31, 2022, one commercial customer accounted for approximately 10 % of net accounts receivable. For the year-ended December 31, 2023, no single commercial customer accounted for more than 10 % of total revenues. For the year-ended December 31, 2022, one commercial customer accounted for more than 10 % of total revenues. BARDA revenues for the procurement of the RECELL system accounted for approximately 1 % of total revenues for the years-ended December 31, 2023 and 2022, respectively. BARDA receivables for the procurement of the RECELL system and emergency preparedness accounted for approximately 27 % and 2 % of BARDA receivables as of December 31, 2023 and 2022, respectively. See table below for breakdown of BARDA receivables (in thousands).
As of
December 31, 2023 December 31, 2022
BARDA procurement and emergency preparedness services $ 8 $ 16
BARDA expense reimbursements 22 882
Total $ 30 $ 898 </t>
        </is>
      </c>
    </row>
    <row r="16">
      <c r="A16" s="4" t="inlineStr">
        <is>
          <t>Fair Value of Financial Instruments</t>
        </is>
      </c>
      <c r="B16"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December 31, 2023 and 2022, the Company’s financial instruments included cash, accounts payable, accrued expenses, convertible notes and warrant liabilities. The carrying amounts of accounts payable and accrued expenses approximate fair value due to the short-term maturities of these instruments.</t>
        </is>
      </c>
    </row>
    <row r="17">
      <c r="A17" s="4" t="inlineStr">
        <is>
          <t>Long-term debt</t>
        </is>
      </c>
      <c r="B17" s="4" t="inlineStr">
        <is>
          <t xml:space="preserve"> The Company elected the fair value option ("FVO") of accounting under ASC 825-10, Financial Instruments (“ASC 825”) , to record the debt at fair value at issuance and subsequently remeasures to fair value each reporting period. The Company elected the fair FVO option of accounting of ASC 825 for the debt from the issuance date in order to not have to bifurcate any embedded derivatives in accordance with ASC 815 Derivatives and Hedging – Contracts in Entity's Own Equity (“ASC 815”). The debt accounted for under the FVO represents a financial instrument containing embedded features which would otherwise be required to be bifurcated from the debt-host and recognized as separate derivative liabilities subject to initial and subsequent periodic estimated fair value measurements under ASC 815. The Company has elected to present interest expense separately from changes in fair value and therefore will present interest expense associated with the debt as Interest expense in the Consolidated Statement of Operations. Any changes in fair value caused by instrument-specific credit risk are presented separately in Other comprehensive income ("OCI") in the Consolidated Balance Sheets. Changes in fair value attributable to changes in credit risk are determined using observable option adjusted spreads for the issuer or comparable companies with similar credit ratings. All costs associated with the issuance of the Credit Agreement accounted for using the FVO were expensed upon issuance. The fair value of the debt is determined using a Monte Carlo Simulation and classified as Level 3 in the fair value hierarchy. For further details refer to Note 4 .</t>
        </is>
      </c>
    </row>
    <row r="18">
      <c r="A18" s="4" t="inlineStr">
        <is>
          <t>Presentation and Valuation of the Warrants</t>
        </is>
      </c>
      <c r="B18" s="4" t="inlineStr">
        <is>
          <t xml:space="preserve">Presentation and Valuation of the Warrants Warrants are accounted for as liabilities in accordance with ASC 815- 40 and were presented within Warrant liability on the Consolidated Balance Sheet as of December 31, 2023 . The initial fair value of the warrant liability is measured at fair value at the date of issuance and are remeasured at each reporting date until settlement. Changes in the fair value of the warrant liability is recognized in Other income, net in the Consolidated Statement of Operations for the year ended December 31, 2023. The Company established the fair value of the warrants utilizing the Black-Scholes pricing model. Assumptions used in the valuation are the price of the company stock, expected share-price volatility, expected term, risk-free interest rate and dividend yield. The Company estimates the volatility based on historical volatility that matches the expected remaining life of the warrants. The expected term of the warrants is assumed to be equivalent to their remaining contractual term. The dividend rate is based on the historical rate, which the Company anticipates to remain at zero . The warrants were classified Level 3 fair value measurement, due to the use of unobservable inputs. </t>
        </is>
      </c>
    </row>
    <row r="19">
      <c r="A19" s="4" t="inlineStr">
        <is>
          <t>Marketable Securities</t>
        </is>
      </c>
      <c r="B19" s="4" t="inlineStr">
        <is>
          <t>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Classification is determined at the time of purchase and re-evaluated each balance sheet date. Short-term marketable securities represent investment of cash available for current operations. We account for our marketable securities as available-for-sale securities. All marketable securities, which consist of corporate debt securities, asset backed securities, U.S treasury and commercial paper are denominated in the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Other income, net,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net in the Consolidated Statements of Operations. In accordance with the Company’s investment policy, management invests to diversify credit risk and only invests in securities with high credit quality, including U.S. government securities, and the maximum final maturity from the date of purchase is thirty-seven months .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marketable securities into the following categories: commercial paper,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 net.</t>
        </is>
      </c>
    </row>
    <row r="20">
      <c r="A20" s="4" t="inlineStr">
        <is>
          <t>Accounts Receivable</t>
        </is>
      </c>
      <c r="B20" s="4" t="inlineStr">
        <is>
          <t xml:space="preserve">Accounts Receivable Accounts receivable are recorded net of customer allowances for credit losse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when deemed uncollectible. As of December 31, 2023 and 2022, the allowance for credit losses was $ 48,000 and $ 24,000 , respectively. A rollforward of the activity in the Company’s allowance for doubtful account is as follows (in thousands):
Year-ended
December 31, 2023 December 31, 2022
Balance at beginning of year $ 24 $ 28
Additions: change to cost and expense 24 5
Deductions: write-offs, net of recovery - ( 9 )
Balance at end of year $ 48 $ 24 </t>
        </is>
      </c>
    </row>
    <row r="21">
      <c r="A21" s="4" t="inlineStr">
        <is>
          <t>BARDA Income and Receivables</t>
        </is>
      </c>
      <c r="B21" s="4" t="inlineStr">
        <is>
          <t xml:space="preserve">BARDA Income and Receivables The Company was awarded a BARDA grant in September 2015. Under this grant BARDA supported the Company’s research and development for the Company’s product, including U.S. clinical regulatory program targeted towards FDA PMA, compassionate use programs, clinical and health economics research, U.S. pediatric burn programs and the clinical trial in soft-tissue reconstruction, which led to the full-thickness skin defect indication.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lso does not apply, as the Company is a business entity and the grants are with governmental agencies or units. With respect to the BARDA grant, we considered the guidance in IAS 20, Accounting for Government Grants and Disclosure of Government Assistance, by analogy. BARDA income and related receivables are recognized when there is reasonable assurance that the grant will be received, and all attaching conditions have been complied with. When the grant relates to an expense item, the grant received is recognized as income over the period when the expense was incurred. </t>
        </is>
      </c>
    </row>
    <row r="22">
      <c r="A22" s="4" t="inlineStr">
        <is>
          <t>Inventory</t>
        </is>
      </c>
      <c r="B22" s="4" t="inlineStr">
        <is>
          <t xml:space="preserve">Inventory Inventory is valued at the lower of cost or estimated net realizable value and is reflected in cost of sales. Costs incurred in bringing each product to its present location and condition are accounted for at purchase cost on a first-in, first-out basis (“FIFO”).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obsolescence when an inventory item’s cost basis is in excess of its net realizable value. These adjustments are based upon multiple factors, including inventory levels, projected demand, and product shelf life. Net realizable value is the estimated selling price in the ordinary course of business, less estimated costs of completion and costs to complete the sale. </t>
        </is>
      </c>
    </row>
    <row r="23">
      <c r="A23" s="4" t="inlineStr">
        <is>
          <t>Leases</t>
        </is>
      </c>
      <c r="B23" s="4" t="inlineStr">
        <is>
          <t>Leases The Company has operating leases for corporate office space, manufacturing and warehouse facility. The Company’s operating leases have remaining lease terms of one year to five years ,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solidated Balance Sheet. Right-of-use (“ROU”)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explicit rate, the Company used its incremental borrowing rate (“IBR”) based on the information available at commencement date in determining the discount rate used to present value lease payments. In determining the IBR, the Company considered its credit rating and current market interest rates. The IBR used approximates the interest that the Company would be required to pay for a collateralized loan over a similar term. The Company’s leases typically do not include any residual value guarantee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t>
        </is>
      </c>
    </row>
    <row r="24">
      <c r="A24" s="4" t="inlineStr">
        <is>
          <t>Property, Plant and Equipment</t>
        </is>
      </c>
      <c r="B24" s="4" t="inlineStr">
        <is>
          <t xml:space="preserve">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Maintenance and repairs are expensed as incurred. </t>
        </is>
      </c>
    </row>
    <row r="25">
      <c r="A25" s="4" t="inlineStr">
        <is>
          <t>Intangible Assets</t>
        </is>
      </c>
      <c r="B25" s="4" t="inlineStr">
        <is>
          <t xml:space="preserve">Intangible Assets The Company maintains definite-lived intangible assets related to patents initially measured at cost and amortized over estimated useful lives of approximately 3 — 20 years. The Company had capitalized patent costs of $ 616,000 and $ 558,000 as of December 31, 2023 and 2022, respectively, related to regulatory approval of the RECELL System, and are being amortized over their estimated useful lives. </t>
        </is>
      </c>
    </row>
    <row r="26">
      <c r="A26" s="4" t="inlineStr">
        <is>
          <t>Impairment of Long-Lived Assets</t>
        </is>
      </c>
      <c r="B26" s="4" t="inlineStr">
        <is>
          <t>Impairment of Long-Lived Assets The Company evaluates long-lived assets for impairment whenever events or changes in circumstances indicate that the carrying amount of an asset may not be recoverable. If the sum of the estimated, undiscounted future cash flows is less than the carrying amount of the asset, then an impairment is recognized for the amount by which the carrying value of the asset exceeds its estimated fair value. Fair value is determined using the market, income, or cost approaches as appropriate for the asset. Any write-downs are treated as permanent reductions in the carrying amount of the asset and recognized as an operating loss. The Company had $ 4,000 of impairments of long-lived assets for the year-ended December 31, 2023 . The Company did no t have any impairments in long-lived assets for the year-ended December 31, 2022 .</t>
        </is>
      </c>
    </row>
    <row r="27">
      <c r="A27" s="4" t="inlineStr">
        <is>
          <t>Sales and Marketing Expenses</t>
        </is>
      </c>
      <c r="B27" s="4" t="inlineStr">
        <is>
          <t>Sales and Marketing Expenses Sales and marketing expenses consist primarily of compensation and employee benefits of sales and marketing personnel and related field sales organization, marketing events, advertising costs, travel, trade shows and other marketing materials. The Company expenses all selling and marketing costs as incurred. Advertising expenses were $ 398,000 and $ 216,000 for the years-ended December 31, 2023 and 2022, respectively.</t>
        </is>
      </c>
    </row>
    <row r="28">
      <c r="A28" s="4" t="inlineStr">
        <is>
          <t>Research and Development Expenses</t>
        </is>
      </c>
      <c r="B28" s="4" t="inlineStr">
        <is>
          <t>Research and Development Expenses Research and development expenses represent costs incurred to develop the Company’s products. Research and development expenses consist primarily of salaries and other personnel costs, clinical trial costs, regulatory costs and manufacturing costs for non-commercial products. The Company expenses all research and development costs in the periods in which they are incurred.</t>
        </is>
      </c>
    </row>
    <row r="29">
      <c r="A29" s="4" t="inlineStr">
        <is>
          <t>Stock-Based Compensation</t>
        </is>
      </c>
      <c r="B29" s="4" t="inlineStr">
        <is>
          <t>Stock-Based Compensation The Company records compensation expense for stock options and restricted stock units ("RSU") based on the fair market value of the awards on the date of grant. The fair value of stock-based compensation awards is amortized over the vesting period of the award. Compensation expense for performance-based awards is evaluated based on the number of shares ultimately expected to vest, evaluated each reporting period and based on management’s expectations regarding the relevant performance criteria. The Black-Scholes option pricing model and Monte Carlo Simulation are used to estimate the fair value of the time-based and performance-based options, respectively. Under ASU 2016-09 , Compensation – Stock Compensation (“ ASC 718 ”) Improvements to Employee Share-Based Payment Accounting , the Company elected to account for forfeitures as they occur. The following assumptions were used in the valuation of stock options. • Expected volatility – determined using the historical volatility using daily intervals over the expected term. • Expected dividends - based on the fact that the Company has never paid cash dividends and does not expect to pay any cash dividends in the foreseeable future • Expected term – the expected term of the Company’s stock options for tenure only vesting has been determined utilizing the “simplified” method as described in the SEC’s Staff Accounting Bulletin No. 107 relating to share-based compensation. The simplified method was chosen because the Company has limited historical option exercise experience due to its short operating history of awards granted, with the first plan being established in 2016 which was primarily used for executive awards. Further, the Company does not have sufficient history of exercises in the U.S. market given the Company’s redomiciliation from Australia to the United States in 2020. The expected term of options with a performance condition or market condition was set to the contractual term of 10 years. The contractual term was used for options with a performance or market condition as these are primarily awarded to executives and the Company assumes that they will hold them longer than rank and file employees. • Risk-free interest rate – the risk-free interest rate is based on the U.S. Treasury yield in effect at the time of grant for a period approximately equal to the expected term of the award.</t>
        </is>
      </c>
    </row>
    <row r="30">
      <c r="A30" s="4" t="inlineStr">
        <is>
          <t>Employee Stock Purchase Plan ("ESPP")</t>
        </is>
      </c>
      <c r="B30" s="4" t="inlineStr">
        <is>
          <t>Employee Stock Purchase Plan ("ESPP") The Company's ESPP, features two six-month offering periods per year, running from June 1 to November 30 and December 1 to May 31. The ESPP provides eligible employees with an opportunity to purchase shares of the Company’s common stock through payroll deductions of up to 15 % of their eligible compensation. Under the ESPP, employees can purchase the Company's Common Stock at the lower of 85 % of the fair value of shares on either the first or last day of the offering period. Amounts deducted and accumulated by the participant are recorded as ESPP liability and included in Accrued wages and fringe benefits in the Consolidated Balance Sheets. This amount is used to purchase shares of common stock at the end of each six-month purchase period. Once the shares are purchased, the ESPP liability is reclassified to stockholders’ equity on the purchase date. The ESPP is a compensatory plan accounted for under the expense recognition provision of share-based payment accounting standards. Compensation expense is recorded based on the fair market value at the grant date, which corresponds to the first day of each purchase period. The Black-Scholes option pricing model is used to estimate the grant date fair value.</t>
        </is>
      </c>
    </row>
    <row r="31">
      <c r="A31" s="4" t="inlineStr">
        <is>
          <t>Loss per Share</t>
        </is>
      </c>
      <c r="B31" s="4" t="inlineStr">
        <is>
          <t>Loss per Share Basic net loss per share is computed by dividing net loss by the weighted-average number of common shares outstanding during the period. Diluted earnings per share is computed by dividing net loss by the weighted-average number of common shares outstanding during the period, assuming potentially dilutive ordinary shares from option exercises, employee share awards, ESPP and warrants and other dilutive instruments that have been issued. For periods where the Company has presented a net loss, potentially dilutive securities are excluded from the computation of diluted net loss per share as they would be anti-dilutive. In accordance with ASC 710-10, Compensation – General (“ASC 710”), shares of common stock held by the rabbi trust are excluded from the denominator in the basic and diluted EPS calculations.</t>
        </is>
      </c>
    </row>
    <row r="32">
      <c r="A32" s="4" t="inlineStr">
        <is>
          <t>Non-Qualified Deferred Compensation Plan Liability and Corporate-Owned Life Insurance Asset</t>
        </is>
      </c>
      <c r="B32" s="4" t="inlineStr">
        <is>
          <t>Non-Qualified Deferred Compensation Plan Liability and Corporate-Owned Life Insurance Asset The Company’s non-qualified deferred compensation plan (the "NQDC plan"), which became effective in October 2021, allows highly compensated key employees to elect to defer a portion of their salary, bonus and RSU awards to later years. Management determined that the cash deferrals under the NQDC plan shall be accounted for similarly to a defined benefit plan under ASC 715, Compensation – Retirement Benefits (“ASC 715”), and should follow accounting treatment that is similar to a cash balance plan. Management determined that the employee portion and employer portion of the deferred compensation should be recognized as a compensation expense with a corresponding credit to deferred compensation liability. The matching contribution will be accrued over the vesting period of two years with 25 % vesting in the first year and 75 % vesting in the second year. Employees aged 55 or older immediately vest in employer matching contributions. The change in the liability between each reporting period is accounted for as compensation expense with a corresponding adjustment to deferred compensation liability. Upon distribution, the Company will record the distribution as a decrease to deferred compensation liability with a corresponding cre dit to cash. The Company funds the NQDC plan through a Corporate-Owned Life Insurance (“COLI”). Per the ASC 325-30-25-1A , Investments – Other , COLI is recorded as an asset on the Consolidated Balance Sheets as it does not meet the definition of a plan asset under ASC 715. The Company invests in COLI policies relating to its deferred compensation plan. Investments in COLI policies are recorded at their cash surrender values as of each balance sheet date. Changes in the cash surrender value during the period are recorded as a gain or loss in the Consolidated Statements of Operations in Other income, net.</t>
        </is>
      </c>
    </row>
    <row r="33">
      <c r="A33" s="4" t="inlineStr">
        <is>
          <t>Rabbi Trust</t>
        </is>
      </c>
      <c r="B33" s="4" t="inlineStr">
        <is>
          <t xml:space="preserve">Rabbi Trust During April 2022, the Company established a rabbi trust for a select group of participants in which share awards granted under the 2020 Omnibus Incentive Plan (“2020 Plan”) and deferred under the NQDC plan may be deposited. In addition to the deferral of shares, the rabbi trust holds the assets in the COLI for the NQDC plan. The rabbi trust i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The NQDC plan permits diversification of vested shares (common stock) into other equity securities subject to a six-month and one day holding period subsequent to vesting. Per ASC 710-10-25-15, accounting for deferred common stock will be under plan type C or D. Accounting will depend on whether or not the employee has diversified the common stock. Under Plan type C, diversification is permitted but the employee has not diversified. Under plan type D, diversification is permitted, and the employee has diversified. For common stock that have not been diversified, the employer stock held in the rabbi trust is classified in a manner similar to treasury stock and presented separately on the Consolidated Balance Sheets as Company common stock held by the NQDC plan. The common stock will be recorded at the fair value of the stock at the time it vested, subsequent changes in the value of the common stock will not be recognized. The deferred compensation obligation is measured independently at fair value of the common stock with a corresponding charge or credit to compensation cost. The fair value is calculated as the product of the common stock and the closing price of the stock each reporting period. Under plan type D, the accounting for the assets held by the rabbi trust is subject to the accounting pronouncements under applicable GAAP for each asset type. The deferred compensation obligation is measured independently at fair value of the underlying assets. During the year-ended December 31, 2023, diversified stock was invested in funds under the COLI policy. </t>
        </is>
      </c>
    </row>
    <row r="34">
      <c r="A34" s="4" t="inlineStr">
        <is>
          <t>Non-Qualified Deferred Compensation Stock Awards</t>
        </is>
      </c>
      <c r="B34" s="4" t="inlineStr">
        <is>
          <t xml:space="preserve">Non-Qualified Deferred Compensation Stock Awards In accordance with ASC 718 , Compensation — Stock Compensation , the deferred RSU awards under the NQDC plan are classified as an equity instrument and changes in fair value of the amount owed to the participant are not recognized. As the plan permits diversification, presentation outside of permanent equity in accordance with ASR 268, Redeemable Preferred Stock is appropriate. The redemption amounts are based on the vested percentage and are recorded outside of equity as Non-qualified deferred compensation share awards on the Consolidated Balance Sheets. Deferred awards will be presented outside of permanent equity until the awards are vested. For further details refer to Note 18. </t>
        </is>
      </c>
    </row>
    <row r="35">
      <c r="A35" s="4" t="inlineStr">
        <is>
          <t>Segment Reporting</t>
        </is>
      </c>
      <c r="B35" s="4" t="inlineStr">
        <is>
          <t xml:space="preserve">Segment Reporting Operating segments are defined as components of an enterprise for which separate discrete financial information is available for evaluation by the chief operating decision-maker in making decisions regarding resource allocation and assessing performance. The Company’s chief operating decision-maker is its Chief Executive Officer. To date, the Company has viewed its operations and manages its business as one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Other Receivables</t>
        </is>
      </c>
      <c r="B4" s="4" t="inlineStr">
        <is>
          <t xml:space="preserve">See table below for breakdown of BARDA receivables (in thousands).
As of
December 31, 2023 December 31, 2022
BARDA procurement and emergency preparedness services $ 8 $ 16
BARDA expense reimbursements 22 882
Total $ 30 $ 898 </t>
        </is>
      </c>
    </row>
    <row r="5">
      <c r="A5" s="4" t="inlineStr">
        <is>
          <t>Summary of Allowance For Doubtful Account</t>
        </is>
      </c>
      <c r="B5" s="4" t="inlineStr">
        <is>
          <t xml:space="preserve">A rollforward of the activity in the Company’s allowance for doubtful account is as follows (in thousands):
Year-ended
December 31, 2023 December 31, 2022
Balance at beginning of year $ 24 $ 28
Additions: change to cost and expense 24 5
Deductions: write-offs, net of recovery - ( 9 )
Balance at end of year $ 48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5682078</v>
      </c>
      <c r="C5" s="5" t="n">
        <v>25208436</v>
      </c>
    </row>
    <row r="6">
      <c r="A6" s="4" t="inlineStr">
        <is>
          <t>Common stock shares outstanding</t>
        </is>
      </c>
      <c r="B6" s="5" t="n">
        <v>25682078</v>
      </c>
      <c r="C6" s="5" t="n">
        <v>25208436</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Summary of Amortized Cost and Estimates Fair Values of Debt Securities Available for Sale</t>
        </is>
      </c>
      <c r="B4" s="4" t="inlineStr">
        <is>
          <t xml:space="preserve">The following table summarizes the amortized cost and estimates fair values of debt securities available for sale: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As of December 31, 2022
Amortized Gross Gross Carrying
(in thousands)
Cash equivalents:
Money market funds $ 14,089 $ - $ - $ 14,089
Total cash equivalents $ 14,089 $ - $ - $ 14,089
Current marketable securities:
U.S. Treasury securities $ 43,092 $ 1 $ ( 393 ) $ 42,700
Commercial paper 12,743 - - 12,743
Corporate debt securities 3,865 - ( 23 ) 3,842
U.S. Government agency obligations 1,901 - ( 8 ) 1,893
Total current marketable securities $ 61,601 $ 1 $ ( 424 ) $ 61,178
Long-term marketable securities:
Asset backed securities $ 3,568 $ 7 $ ( 3 ) $ 3,572
U.S. Treasury securities 2,416 - ( 6 ) 2,410
U.S. Government agency obligations 949 - ( 1 ) 948
Total long-term marketable securities $ 6,933 $ 7 $ ( 10 ) $ 6,930 </t>
        </is>
      </c>
    </row>
    <row r="5">
      <c r="A5" s="4" t="inlineStr">
        <is>
          <t>Summary of Maturities of Debt Securities Available for Sale</t>
        </is>
      </c>
      <c r="B5" s="4" t="inlineStr">
        <is>
          <t xml:space="preserve">The maturities of debt securities available for sale are summarized in the following table using contractual maturities. Actual maturities may differ from contractual maturities due to obligations that are called or prepaid.
As of December 31, 2023 As of December 31, 2022
(in thousands) Amortized Carrying Amortized Carrying
Due in one year or less $ 66,844 $ 66,939 $ 61,601 $ 61,178
Due after one year through three years $ - $ - $ 6,933 $ 6,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December 31, 2023
(in thousands) Level 1 Level 2 Level 3 Total
Cash equivalents:
Money market funds $ 8,427 $ - $ 8,427
U.S. Treasury securities $ - 2,992 $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 3,158
Non-qualified deferred compensation plan liability - 3,831 - $ 3,831
Total financial liabilities $ - $ 3,831 $ 42,970 $ 46,801
Financial assets:
Corporate-owned life insurance policies $ - $ 2,475 $ - $ 2,475
Total financial assets $ - $ 2,475 $ - $ 2,475
As of December 31, 2022
(in thousands) Level 1 Level 2 Level 3 Total
Cash equivalents:
Money market funds $ 14,089 $ - $ - $ 14,089
Total cash equivalents $ 14,089 $ - $ - $ 14,089
Current marketable securities:
U.S. Treasury securities - 42,700 - 42,700
Commercial paper - 12,743 - 12,743
Corporate debt securities - 3,842 - 3,842
U.S. Government agency obligations - 1,893 - 1,893
Total current marketable securities $ - $ 61,178 $ - $ 61,178
Long-term marketable securities:
Asset backed securities $ - $ 3,572 $ - $ 3,572
U.S. Treasury securities - 2,410 - 2,410
U.S. Government agency obligations - 948 - 948
Total long-term marketable securities $ - $ 6,930 $ - $ 6,930
Total marketable securities and cash equivalents $ 14,089 $ 68,108 $ - $ 82,197
Financial liabilities:
Non-qualified deferred compensation plan liability $ - $ 1,348 $ - $ 1,348
Total financial liabilities $ - $ 1,348 $ - $ 1,348
Financial assets:
Corporate-owned life insurance policies $ - $ 1,238 $ - $ 1,238
Total financial assets $ - $ 1,238 $ - $ 1,238 </t>
        </is>
      </c>
    </row>
    <row r="5">
      <c r="A5" s="4" t="inlineStr">
        <is>
          <t>Level 3</t>
        </is>
      </c>
      <c r="B5" s="4" t="inlineStr">
        <is>
          <t xml:space="preserve"> </t>
        </is>
      </c>
    </row>
    <row r="6">
      <c r="A6" s="3" t="inlineStr">
        <is>
          <t>Fair Value, Liabilities Measured on Recurring Basis, Unobservable Input Reconciliation [Line Items]</t>
        </is>
      </c>
      <c r="B6" s="4" t="inlineStr">
        <is>
          <t xml:space="preserve"> </t>
        </is>
      </c>
    </row>
    <row r="7">
      <c r="A7" s="4" t="inlineStr">
        <is>
          <t>Summary of Changes in Fair Value</t>
        </is>
      </c>
      <c r="B7" s="4" t="inlineStr">
        <is>
          <t xml:space="preserve">The following table presents the summary of changes in the fair value of our Level 3 financial instruments:
As of December 31, 2023
Long-term debt Warrant liability
Value at beginning of period $ - $ -
Fair value at issuance date - October 18, 2023 37,575 2,425
Change in fair value in earnings 1,616 733
Change in fair value in OCI 621 -
Balance at December 31, 2023 $ 39,812 $ 3,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The following table sets forth the Company’s operating lease expenses which are included in operating expenses in the Consolidated Statements of Operations (in thousands):
Year-Ended
December 31, 2023 December 31, 2022
Operating lease cost $ 929 $ 775
Variable lease cost 101 51
Total lease cost $ 1,030 $ 826 </t>
        </is>
      </c>
    </row>
    <row r="5">
      <c r="A5" s="4" t="inlineStr">
        <is>
          <t>Summary Of Supplemental Cash Flow Information Related To Operating Leases</t>
        </is>
      </c>
      <c r="B5" s="4" t="inlineStr">
        <is>
          <t xml:space="preserve">Supplemental cash flow information related to operating leases was as follows (in thousands):
Year-Ended
December 31, 2023 December 31, 2022
Cash paid for amounts included in the measurement of lease liabilities:
Operating cash outflows from operating leases $ 815 $ 803 </t>
        </is>
      </c>
    </row>
    <row r="6">
      <c r="A6" s="4" t="inlineStr">
        <is>
          <t>Summary Of Supplemental Balance Sheet Information Related To Operating Leases</t>
        </is>
      </c>
      <c r="B6" s="4" t="inlineStr">
        <is>
          <t xml:space="preserve">Supplemental balance sheet information, as of December 31, 2023 and 2022, related to operating leases was as follows (in thousands, except for operating lease weighted average remaining lease term and operating lease weighted average discount rate):
As of
December 31, 2023 December 31, 2022
Reported as:
Operating lease right-of-use assets $ 2,440 $ 851
Total right-of-use assets $ 2,440 $ 851
Other current liabilities:
Operating lease liabilities , short-term $ 895 $ 612
Operating lease liabilities, long term 1,702 306
Total operating lease liabilities $ 2,597 $ 918
Operating lease weighted average remaining lease term (years) 3.31 1.44
Operating lease weighted average discount rate 8.75 % 6.71 % </t>
        </is>
      </c>
    </row>
    <row r="7">
      <c r="A7" s="4" t="inlineStr">
        <is>
          <t>Summary Of Maturities Of The Company's Operating Lease Liabilities</t>
        </is>
      </c>
      <c r="B7" s="4" t="inlineStr">
        <is>
          <t xml:space="preserve">As of December 31, 2023, maturities of the Company’s operating lease liabilities are as follows (in thousands):
Operating Leases
2024 $ 1,079
2025 738
2026 684
2027 318
2028 190
Total lease payments 3,009
Less imputed interest ( 412 )
Total operating lease liabilities $ 2,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Composition Of Inventories</t>
        </is>
      </c>
      <c r="B4" s="4" t="inlineStr">
        <is>
          <t xml:space="preserve">The composition of inventories is as follows (in thousands):
As of
December 31, 2023 December 31, 2022
Raw materials $ 3,683 $ 1,131
Work in process 878 384
Finished goods 1,035 610
Total inventory $ 5,596 $ 2,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is as follows (in thousands):
As of December 31, 2023 As of December 31, 2022
Weighted Gross Accumulated Net Gross Accumulated Net
Patent 1 3 17 $ ( 17 ) - $ 17 $ ( 16 ) $ 1
Patent 2 13 141 ( 39 ) 102 137 ( 28 ) 109
Patent 3 13 206 ( 54 ) 152 194 ( 39 ) 155
Patent 5 19 99 ( 11 ) 88 89 ( 6 ) 83
Patent 6 19 56 ( 6 ) 50 43 ( 4 ) 39
Patent 7 13 2 - 2 2 - 2
Patent 8 18 29 ( 1 ) 28 13 - 13
Patent 9 3 3 - 3 - - -
Patent 10 19 3 - 3 3 - 3
Patent 11 19 6 ( 1 ) 5 6 - 6
Trademarks Indefinite 54 - 54 54 - 54
Total intangible assets $ 616 $ ( 129 ) $ 487 $ 558 $ ( 93 ) $ 465 </t>
        </is>
      </c>
    </row>
    <row r="5">
      <c r="A5" s="4" t="inlineStr">
        <is>
          <t>Summary Of Future Amortization Of Amortizable Intangible Assets Held</t>
        </is>
      </c>
      <c r="B5" s="4" t="inlineStr">
        <is>
          <t xml:space="preserve">The Company expects the future amortization of amortizable intangible assets held at December 31, 2023 to be (in thousands):
Estimated
2024 38
2025 38
2026 37
2027 37
2028 37
Thereafter 246
Total $ 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sition of Property and Equipment</t>
        </is>
      </c>
      <c r="B4" s="4" t="inlineStr">
        <is>
          <t xml:space="preserve">The composition of property and equipment, net is as follows (in thousands):
As of
Useful Lives December 31, 2023 December 31, 2022
Computer equipment 3 - 5 years $ 984 $ 755
Computer software 3 years 840 871
Construction in progress 87 258
Furniture and fixtures 7 years 824 439
Laboratory equipment 5 years 769 643
Leasehold improvements Lesser of life or lease term 367 257
RECELL moulds 5 years 438 129
Less: accumulated amortization and depreciation ( 2,432 ) ( 2,152 )
Total plant and equipment, net $ 1,877 $ 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epaids and Other Current Assets and Other Long-Term Assets (Tables)</t>
        </is>
      </c>
      <c r="B1" s="2" t="inlineStr">
        <is>
          <t>12 Months Ended</t>
        </is>
      </c>
    </row>
    <row r="2">
      <c r="B2" s="2" t="inlineStr">
        <is>
          <t>Dec. 31, 2023</t>
        </is>
      </c>
    </row>
    <row r="3">
      <c r="A3" s="3" t="inlineStr">
        <is>
          <t>Prepaids And Other Current Assets And Other Long Term Assets [Abstract]</t>
        </is>
      </c>
      <c r="B3" s="4" t="inlineStr">
        <is>
          <t xml:space="preserve"> </t>
        </is>
      </c>
    </row>
    <row r="4">
      <c r="A4" s="4" t="inlineStr">
        <is>
          <t>Summary of Prepaids and Other Current Assets</t>
        </is>
      </c>
      <c r="B4" s="4" t="inlineStr">
        <is>
          <t xml:space="preserve">Prepaids and other current assets consisted of the following (in thousands):
As of
December 31, 2023 December 31, 2022
Prepaid expenses $ 1,376 $ 921
Accrued investment income 227 168
Lease deposits 38 110
BARDA contract costs - 252
Other receivables 18 127
Total prepaids and other current assets $ 1,659 $ 1,578 </t>
        </is>
      </c>
    </row>
    <row r="5">
      <c r="A5" s="4" t="inlineStr">
        <is>
          <t>Summary of Other Long Term Assets</t>
        </is>
      </c>
      <c r="B5" s="4" t="inlineStr">
        <is>
          <t>Other long-term assets consisted of the following (in thousands):
As of
December 31, 2023 December 31, 2022
Long-term lease deposits $ 155 $ 25
Long-term prepaids 148 97
Other long-term assets 52 -
Total other long-term assets $ 355 $ 122 O</t>
        </is>
      </c>
    </row>
    <row r="6">
      <c r="A6" s="4" t="inlineStr">
        <is>
          <t>Summary of Other Current Liabilities</t>
        </is>
      </c>
      <c r="B6" s="4" t="inlineStr">
        <is>
          <t xml:space="preserve">ther current liabilities consisted of the following (in thousands):
As of
December 31, 2023 December 31, 2022
Operating lease liability $ 895 $ 612
BARDA deferred costs - 194
COSMOTEC deferred revenue 33 -
Other current liabilities 338 184
Total other current liabilities $ 1,266 $ 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By Region And Customer Location And Customer Type/Cost of Sales By Customer Type</t>
        </is>
      </c>
      <c r="B4" s="4" t="inlineStr">
        <is>
          <t xml:space="preserve">Revenues by region and customer location were as follows (in thousands):
Year-Ended
December 31, 2023 December 31, 2022
Revenue:
United States $ 46,359 $ 33,257
Foreign:
Japan 3,370 729
European Union 51 -
Australia 222 275
United Kingdom 141 160
Total $ 50,143 $ 34,421 Revenues by customer type were follows (in thousands):
Year-Ended
December 31, 2023 December 31, 2022
Revenue:
Commercial sales $ 49,775 $ 34,051
Deferred commercial revenue 33 -
BARDA:
Services for emergency preparedness 335 370
Total $ 50,143 $ 34,421 Cost of sales by customer type were as follows (in thousands):
Year-Ended
December 31, 2023 December 31, 2022
Cost of sales:
Commercial cost $ 7,544 $ 5,573
BARDA:
Product cost ( 105 ) 130
Emergency preparedness service cost 341 338
Total $ 7,780 $ 6,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Company Stock Based Award Plans</t>
        </is>
      </c>
      <c r="B4" s="4" t="inlineStr">
        <is>
          <t xml:space="preserve">The following table summarizes information about the Company’s stock-based award plans as of December 31, 2023:
Outstanding Outstanding Restricted Shares available
2016 Equity Incentive Plan 740,945 - -
2020 Equity Incentive Plan 1,553,969 171,552 2,294,367
2021 AGM Awards 22,600 5,782 -
2022 AGM Awards 247,876 - -
2023 AGM Awards 124,768 57,798 - </t>
        </is>
      </c>
    </row>
    <row r="5">
      <c r="A5" s="4" t="inlineStr">
        <is>
          <t>Summary Of Stock-based Compensation Is Reflected In The Statements Of Operations</t>
        </is>
      </c>
      <c r="B5" s="4" t="inlineStr">
        <is>
          <t xml:space="preserve">The Company has included stock-based compensation expense and ESPP expense as part of operating expenses in the accompanying Consolidated Statements of Operations as follows:
Year-Ended
December 31, 2023 December 31, 2022
Sales and marketing expenses $ 1,401 $ 1,393
General and administrative expenses 5,948 4,668
Research and development expenses 1,035 937
Total operating expenses $ 8,384 $ 6,998 </t>
        </is>
      </c>
    </row>
    <row r="6">
      <c r="A6" s="4" t="inlineStr">
        <is>
          <t>Summary Of Share Option Activity</t>
        </is>
      </c>
      <c r="B6" s="4" t="inlineStr">
        <is>
          <t xml:space="preserve">A summary of share option activity as of December 31, 2023 and changes during the year then ended is presented below:
Service Only Share Options Performance Based Share Options Total Share Options Weighted-Average Exercise Price Weighted-Average Remaining Contractual Term (in years) Aggregate Intrinsic Value
Outstanding shares at December 31, 2022 1,724,252 511,194 2,235,446 $ 12.47 7.71 $ 1,530,263
Granted 972,193 - 972,193 14.52
Exercised ( 136,675 ) ( 30,000 ) ( 166,675 ) 5.74
Expired ( 61,062 ) ( 180,473 ) ( 241,535 ) 20.95
Forfeited ( 101,137 ) ( 8,134 ) ( 109,271 ) 11.53
Outstanding shares at December 31, 2023 2,397,571 292,587 2,690,158 12.91 7.67 1,530,263
Exercisable at December 31, 2023 909,162 255,629 1,164,791 12.96 5.98 587,632
Vested and expected to vest 2,397,571 292,587 2,690,158 $ 12.91 7.67 $ 1,530,263 </t>
        </is>
      </c>
    </row>
    <row r="7">
      <c r="A7" s="4" t="inlineStr">
        <is>
          <t>Summary of Valuation Assumptions Used in Share Options</t>
        </is>
      </c>
      <c r="B7" s="4" t="inlineStr">
        <is>
          <t xml:space="preserve">Included in the following table is a summary of the related assumptions used in the Black-Scholes Option pricing model for the years-ended December 31, 2023 and 2022.
Year-Ended Year-Ended
December 31, 2023 December 31, 2022
Expected volatility 66 % - 114 % 72 % - 113 %
Weighted-average volatility 71 % 103 %
Expected dividends 0 % 0 %
Expected term (in years) 5 - 7 5 - 9.8
Risk-free interest rate 3.51 % - 4.44 % 1.42 % - 3.94 % </t>
        </is>
      </c>
    </row>
    <row r="8">
      <c r="A8" s="4" t="inlineStr">
        <is>
          <t>Non Option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Share Option Activity</t>
        </is>
      </c>
      <c r="B10" s="4" t="inlineStr">
        <is>
          <t>A summary of the status of the Company’s unvested RSUs as of December 31, 2023, and changes that occurred during the year is presented below:
Unvested Shares Service Performance Total RSU's Weighted Average
Unvested RSUs outstanding at December 31, 2022 394,872 65,646 460,518 $ 6.30
Granted 57,798 - 57,798 14.17
Vested ( 205,308 ) ( 29,751 ) ( 235,059 ) 6.37
Forfeited ( 40,250 ) ( 7,875 ) ( 48,125 ) 5.67
Unvested RSUs outstanding at December 31, 2023 207,112 28,020 235,132 $ 8.29</t>
        </is>
      </c>
    </row>
    <row r="11">
      <c r="A11" s="4" t="inlineStr">
        <is>
          <t>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Summary of Valuation Assumptions Used in Share Options</t>
        </is>
      </c>
      <c r="B13" s="4" t="inlineStr">
        <is>
          <t xml:space="preserve">Included in the following table is a summary of the related assumptions used in the Black-Scholes Option pricing model for the year-ended December 31, 2023.
Year-Ended
December 31, 2023
Expected volatility 81.98 % - 82 %
Weighted-average volatility 81.99 %
Expected dividends 0 %
Expected term (in years) 0.42 - 0.5
Risk-free interest rate 5.19 % - 5.3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Geographic Sources of Loss Before Income Taxes</t>
        </is>
      </c>
      <c r="B4" s="4" t="inlineStr">
        <is>
          <t xml:space="preserve">Geographic sources of loss before income taxes are as follows:
﻿ Year-Ended
(amounts in thousands) December 31, 2023 December 31, 2022
United States $ ( 44,691 ) $ ( 26,764 )
Foreign $ 9,376 135
Loss before income taxes $ ( 35,315 ) $ ( 26,629 ) </t>
        </is>
      </c>
    </row>
    <row r="5">
      <c r="A5" s="4" t="inlineStr">
        <is>
          <t>Summary Of Income Tax Expense</t>
        </is>
      </c>
      <c r="B5" s="4" t="inlineStr">
        <is>
          <t xml:space="preserve">he income tax expense as shown in the accompanying Consolidated Statements of Operations includes the following:
﻿ Year-Ended
(amounts in thousands) December 31, 2023 December 31, 2022
Current: ﻿ ﻿
Federal $ - $ -
State 66 36
Foreign - -
Total current 66 36
Deferred:
Federal - -
State - -
Foreign - -
Total deferred - -
Total income tax expense $ 66 $ 36 </t>
        </is>
      </c>
    </row>
    <row r="6">
      <c r="A6" s="4" t="inlineStr">
        <is>
          <t>Summary Of Provision For Income Taxes</t>
        </is>
      </c>
      <c r="B6" s="4" t="inlineStr">
        <is>
          <t xml:space="preserve">The provision for income taxes differs from the tax computed using the statutory United States federal income tax rate of 21 % for the years-ended December 31, 2023 and 2022 as a result of the following items:
﻿ Year-Ended
(amounts in thousands) December 31, 2023 December 31, 2022
Tax benefit at U.S. statutory rate $ ( 7,416 ) $ ( 5,592 )
State income taxes 66 35
Foreign rate differential 375 5
Share-based compensation 774 719
Fair value change in debt and warrants 494 -
Foreign exchange gain/(loss) on intercompany trade balances ( 2,354 ) -
Gain of transfer of intellectual property 2,804 -
Permanent differences 554 ( 30 )
Change in tax rate ( 847 ) -
Net change in valuation allowance 5,616 4,899
Income tax expense $ 66 $ 36 </t>
        </is>
      </c>
    </row>
    <row r="7">
      <c r="A7" s="4" t="inlineStr">
        <is>
          <t>Summary Of Deferred Income Tax</t>
        </is>
      </c>
      <c r="B7" s="4" t="inlineStr">
        <is>
          <t xml:space="preserve">A summary of deferred income tax assets is as follows (in thousands):
﻿ Year- Ended
(amounts in thousands) December 31, 2023 December 31, 2022
Deferred tax liabilities ﻿ ﻿
ROU Asset $ ( 618 ) $ ( 229 )
Intangible assets - ( 11 )
Property, plant and equipment ( 6 ) -
Total deferred tax liabilities $ ( 624 ) $ ( 240 )
Deferred tax assets
Property, plant and equipment $ - $ 3
Accrued expenses 2,714 1,833
Intangible assets 12 -
Stock based compensation 3,763 3,405
Lease liability 657 247
Research and development 5,357 2,215
Net operating loss carryforward 50,438 48,413
Other 992 630
Total deferred tax assets $ 63,933 $ 56,746
Less valuation allowance ( 63,309 ) ( 56,506 )
Net deferred tax assets 624 240
Net deferred tax assets /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6" t="n">
        <v>50143</v>
      </c>
      <c r="C4" s="6" t="n">
        <v>34421</v>
      </c>
    </row>
    <row r="5">
      <c r="A5" s="4" t="inlineStr">
        <is>
          <t>Cost of sales</t>
        </is>
      </c>
      <c r="B5" s="5" t="n">
        <v>-7780</v>
      </c>
      <c r="C5" s="5" t="n">
        <v>-6041</v>
      </c>
    </row>
    <row r="6">
      <c r="A6" s="4" t="inlineStr">
        <is>
          <t>Gross profit</t>
        </is>
      </c>
      <c r="B6" s="5" t="n">
        <v>42363</v>
      </c>
      <c r="C6" s="5" t="n">
        <v>28380</v>
      </c>
    </row>
    <row r="7">
      <c r="A7" s="4" t="inlineStr">
        <is>
          <t>BARDA income</t>
        </is>
      </c>
      <c r="B7" s="5" t="n">
        <v>1428</v>
      </c>
      <c r="C7" s="5" t="n">
        <v>3215</v>
      </c>
    </row>
    <row r="8">
      <c r="A8" s="3" t="inlineStr">
        <is>
          <t>Operating expenses:</t>
        </is>
      </c>
      <c r="B8" s="4" t="inlineStr">
        <is>
          <t xml:space="preserve"> </t>
        </is>
      </c>
      <c r="C8" s="4" t="inlineStr">
        <is>
          <t xml:space="preserve"> </t>
        </is>
      </c>
    </row>
    <row r="9">
      <c r="A9" s="4" t="inlineStr">
        <is>
          <t>Sales and marketing</t>
        </is>
      </c>
      <c r="B9" s="5" t="n">
        <v>-37291</v>
      </c>
      <c r="C9" s="5" t="n">
        <v>-21913</v>
      </c>
    </row>
    <row r="10">
      <c r="A10" s="4" t="inlineStr">
        <is>
          <t>General and administrative</t>
        </is>
      </c>
      <c r="B10" s="5" t="n">
        <v>-28334</v>
      </c>
      <c r="C10" s="5" t="n">
        <v>-23330</v>
      </c>
    </row>
    <row r="11">
      <c r="A11" s="4" t="inlineStr">
        <is>
          <t>Research and development</t>
        </is>
      </c>
      <c r="B11" s="5" t="n">
        <v>-20821</v>
      </c>
      <c r="C11" s="5" t="n">
        <v>-13857</v>
      </c>
    </row>
    <row r="12">
      <c r="A12" s="4" t="inlineStr">
        <is>
          <t>Total operating expenses</t>
        </is>
      </c>
      <c r="B12" s="5" t="n">
        <v>-86446</v>
      </c>
      <c r="C12" s="5" t="n">
        <v>-59100</v>
      </c>
    </row>
    <row r="13">
      <c r="A13" s="4" t="inlineStr">
        <is>
          <t>Operating loss</t>
        </is>
      </c>
      <c r="B13" s="5" t="n">
        <v>-42655</v>
      </c>
      <c r="C13" s="5" t="n">
        <v>-27505</v>
      </c>
    </row>
    <row r="14">
      <c r="A14" s="4" t="inlineStr">
        <is>
          <t>Interest expense</t>
        </is>
      </c>
      <c r="B14" s="5" t="n">
        <v>-1143</v>
      </c>
      <c r="C14" s="5" t="n">
        <v>-16</v>
      </c>
    </row>
    <row r="15">
      <c r="A15" s="4" t="inlineStr">
        <is>
          <t>Other income, net</t>
        </is>
      </c>
      <c r="B15" s="5" t="n">
        <v>8483</v>
      </c>
      <c r="C15" s="5" t="n">
        <v>892</v>
      </c>
    </row>
    <row r="16">
      <c r="A16" s="4" t="inlineStr">
        <is>
          <t>Loss before income taxes</t>
        </is>
      </c>
      <c r="B16" s="5" t="n">
        <v>-35315</v>
      </c>
      <c r="C16" s="5" t="n">
        <v>-26629</v>
      </c>
    </row>
    <row r="17">
      <c r="A17" s="4" t="inlineStr">
        <is>
          <t>Income tax expense</t>
        </is>
      </c>
      <c r="B17" s="5" t="n">
        <v>-66</v>
      </c>
      <c r="C17" s="5" t="n">
        <v>-36</v>
      </c>
    </row>
    <row r="18">
      <c r="A18" s="4" t="inlineStr">
        <is>
          <t>Net loss</t>
        </is>
      </c>
      <c r="B18" s="6" t="n">
        <v>-35381</v>
      </c>
      <c r="C18" s="6" t="n">
        <v>-26665</v>
      </c>
    </row>
    <row r="19">
      <c r="A19" s="3" t="inlineStr">
        <is>
          <t>Net loss per common share:</t>
        </is>
      </c>
      <c r="B19" s="4" t="inlineStr">
        <is>
          <t xml:space="preserve"> </t>
        </is>
      </c>
      <c r="C19" s="4" t="inlineStr">
        <is>
          <t xml:space="preserve"> </t>
        </is>
      </c>
    </row>
    <row r="20">
      <c r="A20" s="4" t="inlineStr">
        <is>
          <t>Basic</t>
        </is>
      </c>
      <c r="B20" s="8" t="n">
        <v>-1.4</v>
      </c>
      <c r="C20" s="9" t="n">
        <v>-1.07</v>
      </c>
    </row>
    <row r="21">
      <c r="A21" s="4" t="inlineStr">
        <is>
          <t>Diluted</t>
        </is>
      </c>
      <c r="B21" s="8" t="n">
        <v>-1.4</v>
      </c>
      <c r="C21" s="9" t="n">
        <v>-1.07</v>
      </c>
    </row>
    <row r="22">
      <c r="A22" s="3" t="inlineStr">
        <is>
          <t>Weighted-average common shares:</t>
        </is>
      </c>
      <c r="B22" s="4" t="inlineStr">
        <is>
          <t xml:space="preserve"> </t>
        </is>
      </c>
      <c r="C22" s="4" t="inlineStr">
        <is>
          <t xml:space="preserve"> </t>
        </is>
      </c>
    </row>
    <row r="23">
      <c r="A23" s="4" t="inlineStr">
        <is>
          <t>Basic</t>
        </is>
      </c>
      <c r="B23" s="5" t="n">
        <v>25331264</v>
      </c>
      <c r="C23" s="5" t="n">
        <v>25000180</v>
      </c>
    </row>
    <row r="24">
      <c r="A24" s="4" t="inlineStr">
        <is>
          <t>Diluted</t>
        </is>
      </c>
      <c r="B24" s="5" t="n">
        <v>25331264</v>
      </c>
      <c r="C24" s="5" t="n">
        <v>25000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Reconciliation Of The Basic And Diluted Loss Per Share</t>
        </is>
      </c>
      <c r="B4" s="4" t="inlineStr">
        <is>
          <t xml:space="preserve">The following is a reconciliation of the basic and diluted loss per share computations:
Year-Ended
December 31, 2023 December 31, 2022
(in thousands, except per share amounts)
Net loss $ 35,381 $ 26,665
Weighted-average common shares—outstanding, basic and diluted 25,331 25,000
Net loss per common share, basic and diluted $ 1.40 $ 1.07
Year-Ended
December 31, 2023 December 31, 2022
Anti-dilutive shares excluded from diluted net loss per common share:
Stock options 2,690,158 2,235,446
Restricted stock units 235,132 460,518
ESPP 91,152 -
Warrants 409,66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Eligible Share Award Activity</t>
        </is>
      </c>
      <c r="B4" s="4" t="inlineStr">
        <is>
          <t xml:space="preserve">he following table summarizes the eligible share award activity as of December 31, 2023 and December 31, 2022.
As of
(in thousands) December 31, 2023 December 31, 2022
Non-qualified deferred compensation share awards:
Balance at inception/beginning of period $ 557 $ -
Change in classification of deferred compensation share awards - 192
Stock-based compensation expense 518 471
Change in redemption value 1,019 21
Vesting of share awards held by NDQC ( 1,401 ) ( 127 )
Ending Balance $ 693 $ 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ed of Cross Guarantee (Tables)</t>
        </is>
      </c>
      <c r="B1" s="2" t="inlineStr">
        <is>
          <t>12 Months Ended</t>
        </is>
      </c>
    </row>
    <row r="2">
      <c r="B2" s="2" t="inlineStr">
        <is>
          <t>Dec. 31, 2023</t>
        </is>
      </c>
    </row>
    <row r="3">
      <c r="A3" s="3" t="inlineStr">
        <is>
          <t>Guarantees [Abstract]</t>
        </is>
      </c>
      <c r="B3" s="4" t="inlineStr">
        <is>
          <t xml:space="preserve"> </t>
        </is>
      </c>
    </row>
    <row r="4">
      <c r="A4" s="4" t="inlineStr">
        <is>
          <t>Consolidated Income Statement Of The Parties To The Deed</t>
        </is>
      </c>
      <c r="B4" s="4" t="inlineStr">
        <is>
          <t xml:space="preserve">The financial statements below are additional disclosure items specifically required by the Australian Securities and Investments Commission and represent the consolidated financial statements of the entities that are party to the Deed only (being the ‘closed group’ and also the ‘extended closed group’ under the Deed).
Year-Ended
(in thousands) December 31, 2023
Revenues $ 222
Cost of sales ( 263 )
Gross profit ( 41 )
Operating Expenses:
Sales and marketing expenses ( 206 )
General and administrative expenses ( 79 )
Product development expense ( 28 )
Total operating expenses ( 313 )
Other income 21,717
Net Income $ 21,363
As of
(in thousands) December 31, 2023
ASSETS
Cash $ 25
Prepaids and other current assets 1
Total assets 26
LIABILITIES AND STOCKHOLDERS' EQUITY
Accounts payable and accrued liabilities 1
Accrued wages and fringe benefits 4
Other current liabilities 7
Total liabilities 12
Accumulated equity 14
Total stockholders' equity 14
Total liabilities and stockholders' equity $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22" customWidth="1" min="5" max="5"/>
  </cols>
  <sheetData>
    <row r="1">
      <c r="A1" s="1" t="inlineStr">
        <is>
          <t>Summary of Significant Accounting Policies - Additional Information (Detail)</t>
        </is>
      </c>
      <c r="C1" s="2" t="inlineStr">
        <is>
          <t>12 Months Ended</t>
        </is>
      </c>
    </row>
    <row r="2">
      <c r="B2" s="2" t="inlineStr">
        <is>
          <t>Jul. 31, 2020</t>
        </is>
      </c>
      <c r="C2" s="2" t="inlineStr">
        <is>
          <t>Dec. 31, 2023 USD ($) PerformanceObligation Segment</t>
        </is>
      </c>
      <c r="D2" s="2" t="inlineStr">
        <is>
          <t>Dec. 31, 2022 USD ($)</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transactions</t>
        </is>
      </c>
      <c r="B4" s="4" t="inlineStr">
        <is>
          <t xml:space="preserve"> </t>
        </is>
      </c>
      <c r="C4" s="6" t="n">
        <v>-37000</v>
      </c>
      <c r="D4" s="6" t="n">
        <v>85000</v>
      </c>
      <c r="E4" s="4" t="inlineStr">
        <is>
          <t xml:space="preserve"> </t>
        </is>
      </c>
    </row>
    <row r="5">
      <c r="A5" s="4" t="inlineStr">
        <is>
          <t>Contract description</t>
        </is>
      </c>
      <c r="B5" s="4" t="inlineStr">
        <is>
          <t xml:space="preserve"> </t>
        </is>
      </c>
      <c r="C5" s="4" t="inlineStr">
        <is>
          <t>For revenues related to the BARDA contract within the scope of ASC 606, the Company identified two performance obligations (i) the procurement of 5,614 RECELL units, (ii) emergency preparedness services.</t>
        </is>
      </c>
      <c r="D5" s="4" t="inlineStr">
        <is>
          <t xml:space="preserve"> </t>
        </is>
      </c>
      <c r="E5" s="4" t="inlineStr">
        <is>
          <t xml:space="preserve"> </t>
        </is>
      </c>
    </row>
    <row r="6">
      <c r="A6" s="4" t="inlineStr">
        <is>
          <t>Description of maturity terms</t>
        </is>
      </c>
      <c r="B6" s="4" t="inlineStr">
        <is>
          <t xml:space="preserve"> </t>
        </is>
      </c>
      <c r="C6" s="4" t="inlineStr">
        <is>
          <t xml:space="preserve">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t>
        </is>
      </c>
      <c r="D6" s="4" t="inlineStr">
        <is>
          <t xml:space="preserve"> </t>
        </is>
      </c>
      <c r="E6" s="4" t="inlineStr">
        <is>
          <t xml:space="preserve"> </t>
        </is>
      </c>
    </row>
    <row r="7">
      <c r="A7" s="4" t="inlineStr">
        <is>
          <t>Revenue, performance obligation, description of payment terms</t>
        </is>
      </c>
      <c r="B7" s="4" t="inlineStr">
        <is>
          <t xml:space="preserve"> </t>
        </is>
      </c>
      <c r="C7" s="4" t="inlineStr">
        <is>
          <t>30 days</t>
        </is>
      </c>
      <c r="D7" s="4" t="inlineStr">
        <is>
          <t xml:space="preserve"> </t>
        </is>
      </c>
      <c r="E7" s="4" t="inlineStr">
        <is>
          <t xml:space="preserve"> </t>
        </is>
      </c>
    </row>
    <row r="8">
      <c r="A8" s="4" t="inlineStr">
        <is>
          <t>Cash at deposit institutions</t>
        </is>
      </c>
      <c r="B8" s="4" t="inlineStr">
        <is>
          <t xml:space="preserve"> </t>
        </is>
      </c>
      <c r="C8" s="6" t="n">
        <v>10700000</v>
      </c>
      <c r="D8" s="5" t="n">
        <v>4100000</v>
      </c>
      <c r="E8" s="4" t="inlineStr">
        <is>
          <t xml:space="preserve"> </t>
        </is>
      </c>
    </row>
    <row r="9">
      <c r="A9" s="4" t="inlineStr">
        <is>
          <t>Cash in foreign institutions</t>
        </is>
      </c>
      <c r="B9" s="4" t="inlineStr">
        <is>
          <t xml:space="preserve"> </t>
        </is>
      </c>
      <c r="C9" s="6" t="n">
        <v>69000</v>
      </c>
      <c r="D9" s="5" t="n">
        <v>737000</v>
      </c>
      <c r="E9" s="4" t="inlineStr">
        <is>
          <t xml:space="preserve"> </t>
        </is>
      </c>
    </row>
    <row r="10">
      <c r="A10" s="4" t="inlineStr">
        <is>
          <t>Final maturity period</t>
        </is>
      </c>
      <c r="B10" s="4" t="inlineStr">
        <is>
          <t xml:space="preserve"> </t>
        </is>
      </c>
      <c r="C10" s="4" t="inlineStr">
        <is>
          <t>37 months</t>
        </is>
      </c>
      <c r="D10" s="4" t="inlineStr">
        <is>
          <t xml:space="preserve"> </t>
        </is>
      </c>
      <c r="E10" s="4" t="inlineStr">
        <is>
          <t xml:space="preserve"> </t>
        </is>
      </c>
    </row>
    <row r="11">
      <c r="A11" s="4" t="inlineStr">
        <is>
          <t>Cash equivalents held</t>
        </is>
      </c>
      <c r="B11" s="4" t="inlineStr">
        <is>
          <t xml:space="preserve"> </t>
        </is>
      </c>
      <c r="C11" s="6" t="n">
        <v>11400000</v>
      </c>
      <c r="D11" s="5" t="n">
        <v>14100000</v>
      </c>
      <c r="E11" s="4" t="inlineStr">
        <is>
          <t xml:space="preserve"> </t>
        </is>
      </c>
    </row>
    <row r="12">
      <c r="A12" s="4" t="inlineStr">
        <is>
          <t>Allowance for credit losses</t>
        </is>
      </c>
      <c r="B12" s="4" t="inlineStr">
        <is>
          <t xml:space="preserve"> </t>
        </is>
      </c>
      <c r="C12" s="6" t="n">
        <v>48000</v>
      </c>
      <c r="D12" s="5" t="n">
        <v>24000</v>
      </c>
      <c r="E12" s="6" t="n">
        <v>28000</v>
      </c>
    </row>
    <row r="13">
      <c r="A13" s="4" t="inlineStr">
        <is>
          <t>Lease renewal period</t>
        </is>
      </c>
      <c r="B13" s="4" t="inlineStr">
        <is>
          <t xml:space="preserve"> </t>
        </is>
      </c>
      <c r="C13" s="4" t="inlineStr">
        <is>
          <t>3 years</t>
        </is>
      </c>
      <c r="D13" s="4" t="inlineStr">
        <is>
          <t xml:space="preserve"> </t>
        </is>
      </c>
      <c r="E13" s="4" t="inlineStr">
        <is>
          <t xml:space="preserve"> </t>
        </is>
      </c>
    </row>
    <row r="14">
      <c r="A14" s="4" t="inlineStr">
        <is>
          <t>Warrants and rights outstanding, measurement input</t>
        </is>
      </c>
      <c r="B14" s="4" t="inlineStr">
        <is>
          <t xml:space="preserve"> </t>
        </is>
      </c>
      <c r="C14" s="5" t="n">
        <v>0</v>
      </c>
      <c r="D14" s="4" t="inlineStr">
        <is>
          <t xml:space="preserve"> </t>
        </is>
      </c>
      <c r="E14" s="4" t="inlineStr">
        <is>
          <t xml:space="preserve"> </t>
        </is>
      </c>
    </row>
    <row r="15">
      <c r="A15" s="4" t="inlineStr">
        <is>
          <t>Capitalized patent costs</t>
        </is>
      </c>
      <c r="B15" s="4" t="inlineStr">
        <is>
          <t xml:space="preserve"> </t>
        </is>
      </c>
      <c r="C15" s="6" t="n">
        <v>616000</v>
      </c>
      <c r="D15" s="5" t="n">
        <v>558000</v>
      </c>
      <c r="E15" s="4" t="inlineStr">
        <is>
          <t xml:space="preserve"> </t>
        </is>
      </c>
    </row>
    <row r="16">
      <c r="A16" s="4" t="inlineStr">
        <is>
          <t>Impairment, Intangible Asset, Indefinite-Lived (Excluding Goodwill), Statement of Income or Comprehensive Income [Extensible Enumeration]</t>
        </is>
      </c>
      <c r="B16" s="4" t="inlineStr">
        <is>
          <t xml:space="preserve"> </t>
        </is>
      </c>
      <c r="C16" s="4" t="inlineStr">
        <is>
          <t>Operating Income (Loss)</t>
        </is>
      </c>
      <c r="D16" s="4" t="inlineStr">
        <is>
          <t xml:space="preserve"> </t>
        </is>
      </c>
      <c r="E16" s="4" t="inlineStr">
        <is>
          <t xml:space="preserve"> </t>
        </is>
      </c>
    </row>
    <row r="17">
      <c r="A17" s="4" t="inlineStr">
        <is>
          <t>Impairments of long-lived assets</t>
        </is>
      </c>
      <c r="B17" s="4" t="inlineStr">
        <is>
          <t xml:space="preserve"> </t>
        </is>
      </c>
      <c r="C17" s="6" t="n">
        <v>4000</v>
      </c>
      <c r="D17" s="5" t="n">
        <v>0</v>
      </c>
      <c r="E17" s="4" t="inlineStr">
        <is>
          <t xml:space="preserve"> </t>
        </is>
      </c>
    </row>
    <row r="18">
      <c r="A18" s="4" t="inlineStr">
        <is>
          <t>Advertising expenses</t>
        </is>
      </c>
      <c r="B18" s="4" t="inlineStr">
        <is>
          <t xml:space="preserve"> </t>
        </is>
      </c>
      <c r="C18" s="6" t="n">
        <v>398000</v>
      </c>
      <c r="D18" s="6" t="n">
        <v>216000</v>
      </c>
      <c r="E18" s="4" t="inlineStr">
        <is>
          <t xml:space="preserve"> </t>
        </is>
      </c>
    </row>
    <row r="19">
      <c r="A19" s="4" t="inlineStr">
        <is>
          <t>Contractual term</t>
        </is>
      </c>
      <c r="B19" s="4" t="inlineStr">
        <is>
          <t xml:space="preserve"> </t>
        </is>
      </c>
      <c r="C19" s="4" t="inlineStr">
        <is>
          <t>10 years</t>
        </is>
      </c>
      <c r="D19" s="4" t="inlineStr">
        <is>
          <t xml:space="preserve"> </t>
        </is>
      </c>
      <c r="E19" s="4" t="inlineStr">
        <is>
          <t xml:space="preserve"> </t>
        </is>
      </c>
    </row>
    <row r="20">
      <c r="A20" s="4" t="inlineStr">
        <is>
          <t>Number of operating segment | Segment</t>
        </is>
      </c>
      <c r="B20" s="4" t="inlineStr">
        <is>
          <t xml:space="preserve"> </t>
        </is>
      </c>
      <c r="C20" s="5" t="n">
        <v>1</v>
      </c>
      <c r="D20" s="4" t="inlineStr">
        <is>
          <t xml:space="preserve"> </t>
        </is>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Maximum percentage of payroll deductions allowed to purchase common stock</t>
        </is>
      </c>
      <c r="B23" s="4" t="inlineStr">
        <is>
          <t xml:space="preserve"> </t>
        </is>
      </c>
      <c r="C23" s="10" t="n">
        <v>0.15</v>
      </c>
      <c r="D23" s="4" t="inlineStr">
        <is>
          <t xml:space="preserve"> </t>
        </is>
      </c>
      <c r="E23" s="4" t="inlineStr">
        <is>
          <t xml:space="preserve"> </t>
        </is>
      </c>
    </row>
    <row r="24">
      <c r="A24" s="4" t="inlineStr">
        <is>
          <t>Percentage by which purchase price of shares lower fair market value of common stock</t>
        </is>
      </c>
      <c r="B24" s="4" t="inlineStr">
        <is>
          <t xml:space="preserve"> </t>
        </is>
      </c>
      <c r="C24" s="10" t="n">
        <v>0.85</v>
      </c>
      <c r="D24" s="4" t="inlineStr">
        <is>
          <t xml:space="preserve"> </t>
        </is>
      </c>
      <c r="E24" s="4" t="inlineStr">
        <is>
          <t xml:space="preserve"> </t>
        </is>
      </c>
    </row>
    <row r="25">
      <c r="A25" s="4" t="inlineStr">
        <is>
          <t>Deferred Compensation Plan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mployer matching contributions, Vesting period</t>
        </is>
      </c>
      <c r="B27" s="4" t="inlineStr">
        <is>
          <t xml:space="preserve"> </t>
        </is>
      </c>
      <c r="C27" s="4" t="inlineStr">
        <is>
          <t>2 years</t>
        </is>
      </c>
      <c r="D27" s="4" t="inlineStr">
        <is>
          <t xml:space="preserve"> </t>
        </is>
      </c>
      <c r="E27" s="4" t="inlineStr">
        <is>
          <t xml:space="preserve"> </t>
        </is>
      </c>
    </row>
    <row r="28">
      <c r="A28" s="4" t="inlineStr">
        <is>
          <t>Vesting on Year One | Deferred Compensation Plan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Employer matching contributions, Vesting percentage</t>
        </is>
      </c>
      <c r="B30" s="4" t="inlineStr">
        <is>
          <t xml:space="preserve"> </t>
        </is>
      </c>
      <c r="C30" s="10" t="n">
        <v>0.25</v>
      </c>
      <c r="D30" s="4" t="inlineStr">
        <is>
          <t xml:space="preserve"> </t>
        </is>
      </c>
      <c r="E30" s="4" t="inlineStr">
        <is>
          <t xml:space="preserve"> </t>
        </is>
      </c>
    </row>
    <row r="31">
      <c r="A31" s="4" t="inlineStr">
        <is>
          <t>Vesting on Year Two | Deferred Compensation Plans</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Employer matching contributions, Vesting percentage</t>
        </is>
      </c>
      <c r="B33" s="4" t="inlineStr">
        <is>
          <t xml:space="preserve"> </t>
        </is>
      </c>
      <c r="C33" s="10" t="n">
        <v>0.75</v>
      </c>
      <c r="D33" s="4" t="inlineStr">
        <is>
          <t xml:space="preserve"> </t>
        </is>
      </c>
      <c r="E33" s="4" t="inlineStr">
        <is>
          <t xml:space="preserve"> </t>
        </is>
      </c>
    </row>
    <row r="34">
      <c r="A34" s="4" t="inlineStr">
        <is>
          <t>Accounts Receivable</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customer</t>
        </is>
      </c>
      <c r="B36" s="4" t="inlineStr">
        <is>
          <t xml:space="preserve"> </t>
        </is>
      </c>
      <c r="C36" s="4" t="inlineStr">
        <is>
          <t>no</t>
        </is>
      </c>
      <c r="D36" s="4" t="inlineStr">
        <is>
          <t>one</t>
        </is>
      </c>
      <c r="E36" s="4" t="inlineStr">
        <is>
          <t xml:space="preserve"> </t>
        </is>
      </c>
    </row>
    <row r="37">
      <c r="A37" s="4" t="inlineStr">
        <is>
          <t>Accounts Receivable | Customer Concentration Risk | Commercial Custom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10" t="n">
        <v>0.1</v>
      </c>
      <c r="D39" s="10" t="n">
        <v>0.1</v>
      </c>
      <c r="E39" s="4" t="inlineStr">
        <is>
          <t xml:space="preserve"> </t>
        </is>
      </c>
    </row>
    <row r="40">
      <c r="A40" s="4" t="inlineStr">
        <is>
          <t>Revenue Benchmark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oncentration risk, customer</t>
        </is>
      </c>
      <c r="B42" s="4" t="inlineStr">
        <is>
          <t xml:space="preserve"> </t>
        </is>
      </c>
      <c r="C42" s="4" t="inlineStr">
        <is>
          <t>no</t>
        </is>
      </c>
      <c r="D42" s="4" t="inlineStr">
        <is>
          <t>one</t>
        </is>
      </c>
      <c r="E42" s="4" t="inlineStr">
        <is>
          <t xml:space="preserve"> </t>
        </is>
      </c>
    </row>
    <row r="43">
      <c r="A43" s="4" t="inlineStr">
        <is>
          <t>Revenue Benchmark [Member] | Customer Concentration Risk | Commercial Custom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10" t="n">
        <v>0.1</v>
      </c>
      <c r="D45" s="10" t="n">
        <v>0.1</v>
      </c>
      <c r="E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Remaining lease terms</t>
        </is>
      </c>
      <c r="B48" s="4" t="inlineStr">
        <is>
          <t xml:space="preserve"> </t>
        </is>
      </c>
      <c r="C48" s="4" t="inlineStr">
        <is>
          <t>1 year</t>
        </is>
      </c>
      <c r="D48" s="4" t="inlineStr">
        <is>
          <t xml:space="preserve"> </t>
        </is>
      </c>
      <c r="E48" s="4" t="inlineStr">
        <is>
          <t xml:space="preserve"> </t>
        </is>
      </c>
    </row>
    <row r="49">
      <c r="A49" s="4" t="inlineStr">
        <is>
          <t>Property, Plant, and Equipment, Useful Life, Term, Description [Extensible Enumeration]</t>
        </is>
      </c>
      <c r="B49" s="4" t="inlineStr">
        <is>
          <t xml:space="preserve"> </t>
        </is>
      </c>
      <c r="C49" s="4" t="inlineStr">
        <is>
          <t>Property, Plant and Equipment</t>
        </is>
      </c>
      <c r="D49" s="4" t="inlineStr">
        <is>
          <t xml:space="preserve"> </t>
        </is>
      </c>
      <c r="E49" s="4" t="inlineStr">
        <is>
          <t xml:space="preserve"> </t>
        </is>
      </c>
    </row>
    <row r="50">
      <c r="A50" s="4" t="inlineStr">
        <is>
          <t>Estimated useful lives of intangible assets</t>
        </is>
      </c>
      <c r="B50" s="4" t="inlineStr">
        <is>
          <t xml:space="preserve"> </t>
        </is>
      </c>
      <c r="C50" s="4" t="inlineStr">
        <is>
          <t>3 years</t>
        </is>
      </c>
      <c r="D50" s="4" t="inlineStr">
        <is>
          <t xml:space="preserve"> </t>
        </is>
      </c>
      <c r="E50" s="4" t="inlineStr">
        <is>
          <t xml:space="preserve"> </t>
        </is>
      </c>
    </row>
    <row r="51">
      <c r="A51" s="4" t="inlineStr">
        <is>
          <t>Contractual term</t>
        </is>
      </c>
      <c r="B51" s="4" t="inlineStr">
        <is>
          <t xml:space="preserve"> </t>
        </is>
      </c>
      <c r="C51" s="4" t="inlineStr">
        <is>
          <t>5 years</t>
        </is>
      </c>
      <c r="D51" s="4" t="inlineStr">
        <is>
          <t>5 years</t>
        </is>
      </c>
      <c r="E51" s="4" t="inlineStr">
        <is>
          <t xml:space="preserve"> </t>
        </is>
      </c>
    </row>
    <row r="52">
      <c r="A52" s="4" t="inlineStr">
        <is>
          <t>Minimum | Employee Stock Purchase Plan</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Contractual term</t>
        </is>
      </c>
      <c r="B54" s="4" t="inlineStr">
        <is>
          <t xml:space="preserve"> </t>
        </is>
      </c>
      <c r="C54" s="4" t="inlineStr">
        <is>
          <t>5 months 1 day</t>
        </is>
      </c>
      <c r="D54" s="4" t="inlineStr">
        <is>
          <t xml:space="preserve"> </t>
        </is>
      </c>
      <c r="E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Remaining lease terms</t>
        </is>
      </c>
      <c r="B57" s="4" t="inlineStr">
        <is>
          <t xml:space="preserve"> </t>
        </is>
      </c>
      <c r="C57" s="4" t="inlineStr">
        <is>
          <t>5 years</t>
        </is>
      </c>
      <c r="D57" s="4" t="inlineStr">
        <is>
          <t xml:space="preserve"> </t>
        </is>
      </c>
      <c r="E57" s="4" t="inlineStr">
        <is>
          <t xml:space="preserve"> </t>
        </is>
      </c>
    </row>
    <row r="58">
      <c r="A58" s="4" t="inlineStr">
        <is>
          <t>Property, Plant, and Equipment, Useful Life, Term, Description [Extensible Enumeration]</t>
        </is>
      </c>
      <c r="B58" s="4" t="inlineStr">
        <is>
          <t xml:space="preserve"> </t>
        </is>
      </c>
      <c r="C58" s="4" t="inlineStr">
        <is>
          <t>Property, Plant and Equipment</t>
        </is>
      </c>
      <c r="D58" s="4" t="inlineStr">
        <is>
          <t xml:space="preserve"> </t>
        </is>
      </c>
      <c r="E58" s="4" t="inlineStr">
        <is>
          <t xml:space="preserve"> </t>
        </is>
      </c>
    </row>
    <row r="59">
      <c r="A59" s="4" t="inlineStr">
        <is>
          <t>Estimated useful lives of intangible assets</t>
        </is>
      </c>
      <c r="B59" s="4" t="inlineStr">
        <is>
          <t xml:space="preserve"> </t>
        </is>
      </c>
      <c r="C59" s="4" t="inlineStr">
        <is>
          <t>20 years</t>
        </is>
      </c>
      <c r="D59" s="4" t="inlineStr">
        <is>
          <t xml:space="preserve"> </t>
        </is>
      </c>
      <c r="E59" s="4" t="inlineStr">
        <is>
          <t xml:space="preserve"> </t>
        </is>
      </c>
    </row>
    <row r="60">
      <c r="A60" s="4" t="inlineStr">
        <is>
          <t>Contractual term</t>
        </is>
      </c>
      <c r="B60" s="4" t="inlineStr">
        <is>
          <t xml:space="preserve"> </t>
        </is>
      </c>
      <c r="C60" s="4" t="inlineStr">
        <is>
          <t>7 years</t>
        </is>
      </c>
      <c r="D60" s="4" t="inlineStr">
        <is>
          <t>9 years 9 months 18 days</t>
        </is>
      </c>
      <c r="E60" s="4" t="inlineStr">
        <is>
          <t xml:space="preserve"> </t>
        </is>
      </c>
    </row>
    <row r="61">
      <c r="A61" s="4" t="inlineStr">
        <is>
          <t>Maximum | Employee Stock Purchase Plan</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Contractual term</t>
        </is>
      </c>
      <c r="B63" s="4" t="inlineStr">
        <is>
          <t xml:space="preserve"> </t>
        </is>
      </c>
      <c r="C63" s="4" t="inlineStr">
        <is>
          <t>6 months</t>
        </is>
      </c>
      <c r="D63" s="4" t="inlineStr">
        <is>
          <t xml:space="preserve"> </t>
        </is>
      </c>
      <c r="E63" s="4" t="inlineStr">
        <is>
          <t xml:space="preserve"> </t>
        </is>
      </c>
    </row>
    <row r="64">
      <c r="A64" s="4" t="inlineStr">
        <is>
          <t>BARDA</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Number of performance obligations | PerformanceObligation</t>
        </is>
      </c>
      <c r="B66" s="4" t="inlineStr">
        <is>
          <t xml:space="preserve"> </t>
        </is>
      </c>
      <c r="C66" s="5" t="n">
        <v>2</v>
      </c>
      <c r="D66" s="4" t="inlineStr">
        <is>
          <t xml:space="preserve"> </t>
        </is>
      </c>
      <c r="E66" s="4" t="inlineStr">
        <is>
          <t xml:space="preserve"> </t>
        </is>
      </c>
    </row>
    <row r="67">
      <c r="A67" s="4" t="inlineStr">
        <is>
          <t>Total transaction price of contract</t>
        </is>
      </c>
      <c r="B67" s="4" t="inlineStr">
        <is>
          <t xml:space="preserve"> </t>
        </is>
      </c>
      <c r="C67" s="6" t="n">
        <v>9200000</v>
      </c>
      <c r="D67" s="4" t="inlineStr">
        <is>
          <t xml:space="preserve"> </t>
        </is>
      </c>
      <c r="E67" s="4" t="inlineStr">
        <is>
          <t xml:space="preserve"> </t>
        </is>
      </c>
    </row>
    <row r="68">
      <c r="A68" s="4" t="inlineStr">
        <is>
          <t>BARDA | Revenue Benchmark [Member] | Customer Concentration Risk | Commercial Customer</t>
        </is>
      </c>
      <c r="B68" s="4" t="inlineStr">
        <is>
          <t xml:space="preserve"> </t>
        </is>
      </c>
      <c r="C68" s="4" t="inlineStr">
        <is>
          <t xml:space="preserve"> </t>
        </is>
      </c>
      <c r="D68" s="4" t="inlineStr">
        <is>
          <t xml:space="preserve"> </t>
        </is>
      </c>
      <c r="E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Concentration risk, percentage</t>
        </is>
      </c>
      <c r="B70" s="4" t="inlineStr">
        <is>
          <t xml:space="preserve"> </t>
        </is>
      </c>
      <c r="C70" s="10" t="n">
        <v>0.01</v>
      </c>
      <c r="D70" s="10" t="n">
        <v>0.01</v>
      </c>
      <c r="E70" s="4" t="inlineStr">
        <is>
          <t xml:space="preserve"> </t>
        </is>
      </c>
    </row>
    <row r="71">
      <c r="A71" s="4" t="inlineStr">
        <is>
          <t>BARDA | Accounts Receivable Revenue | Customer Concentration Risk</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4" t="inlineStr">
        <is>
          <t xml:space="preserve"> </t>
        </is>
      </c>
      <c r="C73" s="10" t="n">
        <v>0.27</v>
      </c>
      <c r="D73" s="10" t="n">
        <v>0.02</v>
      </c>
      <c r="E73" s="4" t="inlineStr">
        <is>
          <t xml:space="preserve"> </t>
        </is>
      </c>
    </row>
    <row r="74">
      <c r="A74" s="4" t="inlineStr">
        <is>
          <t>Reclassification out of Accumulated Other Comprehensive Loss</t>
        </is>
      </c>
      <c r="B74" s="4" t="inlineStr">
        <is>
          <t xml:space="preserve"> </t>
        </is>
      </c>
      <c r="C74" s="4" t="inlineStr">
        <is>
          <t xml:space="preserve"> </t>
        </is>
      </c>
      <c r="D74" s="4" t="inlineStr">
        <is>
          <t xml:space="preserve"> </t>
        </is>
      </c>
      <c r="E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Other income</t>
        </is>
      </c>
      <c r="B76" s="4" t="inlineStr">
        <is>
          <t xml:space="preserve"> </t>
        </is>
      </c>
      <c r="C76" s="6" t="n">
        <v>9400000</v>
      </c>
      <c r="D76" s="4" t="inlineStr">
        <is>
          <t xml:space="preserve"> </t>
        </is>
      </c>
      <c r="E76" s="4" t="inlineStr">
        <is>
          <t xml:space="preserve"> </t>
        </is>
      </c>
    </row>
    <row r="77">
      <c r="A77" s="4" t="inlineStr">
        <is>
          <t>RECELL system | BARDA</t>
        </is>
      </c>
      <c r="B77" s="4" t="inlineStr">
        <is>
          <t xml:space="preserve"> </t>
        </is>
      </c>
      <c r="C77" s="4" t="inlineStr">
        <is>
          <t xml:space="preserve"> </t>
        </is>
      </c>
      <c r="D77" s="4" t="inlineStr">
        <is>
          <t xml:space="preserve"> </t>
        </is>
      </c>
      <c r="E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Number of units will be delivered</t>
        </is>
      </c>
      <c r="B79" s="5" t="n">
        <v>5614</v>
      </c>
      <c r="C79" s="4" t="inlineStr">
        <is>
          <t xml:space="preserve"> </t>
        </is>
      </c>
      <c r="D79" s="4" t="inlineStr">
        <is>
          <t xml:space="preserve"> </t>
        </is>
      </c>
      <c r="E79" s="4" t="inlineStr">
        <is>
          <t xml:space="preserve"> </t>
        </is>
      </c>
    </row>
    <row r="80">
      <c r="A80" s="4" t="inlineStr">
        <is>
          <t>Transaction price allocated on a stand alone selling price basis</t>
        </is>
      </c>
      <c r="B80" s="4" t="inlineStr">
        <is>
          <t xml:space="preserve"> </t>
        </is>
      </c>
      <c r="C80" s="5" t="n">
        <v>7600000</v>
      </c>
      <c r="D80" s="4" t="inlineStr">
        <is>
          <t xml:space="preserve"> </t>
        </is>
      </c>
      <c r="E80" s="4" t="inlineStr">
        <is>
          <t xml:space="preserve"> </t>
        </is>
      </c>
    </row>
    <row r="81">
      <c r="A81" s="4" t="inlineStr">
        <is>
          <t>Emergency Deployment | BARDA</t>
        </is>
      </c>
      <c r="B81" s="4" t="inlineStr">
        <is>
          <t xml:space="preserve"> </t>
        </is>
      </c>
      <c r="C81" s="4" t="inlineStr">
        <is>
          <t xml:space="preserve"> </t>
        </is>
      </c>
      <c r="D81" s="4" t="inlineStr">
        <is>
          <t xml:space="preserve"> </t>
        </is>
      </c>
      <c r="E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row>
    <row r="83">
      <c r="A83" s="4" t="inlineStr">
        <is>
          <t>Transaction price allocated on a stand alone selling price basis</t>
        </is>
      </c>
      <c r="B83" s="4" t="inlineStr">
        <is>
          <t xml:space="preserve"> </t>
        </is>
      </c>
      <c r="C83" s="5" t="n">
        <v>1600000</v>
      </c>
      <c r="D83" s="4" t="inlineStr">
        <is>
          <t xml:space="preserve"> </t>
        </is>
      </c>
      <c r="E83" s="4" t="inlineStr">
        <is>
          <t xml:space="preserve"> </t>
        </is>
      </c>
    </row>
    <row r="84">
      <c r="A84" s="4" t="inlineStr">
        <is>
          <t>General and Administrative Expense</t>
        </is>
      </c>
      <c r="B84" s="4" t="inlineStr">
        <is>
          <t xml:space="preserve"> </t>
        </is>
      </c>
      <c r="C84" s="4" t="inlineStr">
        <is>
          <t xml:space="preserve"> </t>
        </is>
      </c>
      <c r="D84" s="4" t="inlineStr">
        <is>
          <t xml:space="preserve"> </t>
        </is>
      </c>
      <c r="E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row>
    <row r="86">
      <c r="A86" s="4" t="inlineStr">
        <is>
          <t>Gain (loss) on foreign currency transactions</t>
        </is>
      </c>
      <c r="B86" s="4" t="inlineStr">
        <is>
          <t xml:space="preserve"> </t>
        </is>
      </c>
      <c r="C86" s="5" t="n">
        <v>-15000</v>
      </c>
      <c r="D86" s="6" t="n">
        <v>-6000</v>
      </c>
      <c r="E86" s="4" t="inlineStr">
        <is>
          <t xml:space="preserve"> </t>
        </is>
      </c>
    </row>
    <row r="87">
      <c r="A87" s="4" t="inlineStr">
        <is>
          <t>General and Administrative Expense | Non-US</t>
        </is>
      </c>
      <c r="B87" s="4" t="inlineStr">
        <is>
          <t xml:space="preserve"> </t>
        </is>
      </c>
      <c r="C87" s="4" t="inlineStr">
        <is>
          <t xml:space="preserve"> </t>
        </is>
      </c>
      <c r="D87" s="4" t="inlineStr">
        <is>
          <t xml:space="preserve"> </t>
        </is>
      </c>
      <c r="E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row>
    <row r="89">
      <c r="A89" s="4" t="inlineStr">
        <is>
          <t>Gain (loss) on foreign currency transactions</t>
        </is>
      </c>
      <c r="B89" s="4" t="inlineStr">
        <is>
          <t xml:space="preserve"> </t>
        </is>
      </c>
      <c r="C89" s="5" t="n">
        <v>-22000</v>
      </c>
      <c r="D89" s="6" t="n">
        <v>91000</v>
      </c>
      <c r="E89" s="4" t="inlineStr">
        <is>
          <t xml:space="preserve"> </t>
        </is>
      </c>
    </row>
    <row r="90">
      <c r="A90" s="4" t="inlineStr">
        <is>
          <t>Revenue | RECELL system | BARDA</t>
        </is>
      </c>
      <c r="B90" s="4" t="inlineStr">
        <is>
          <t xml:space="preserve"> </t>
        </is>
      </c>
      <c r="C90" s="4" t="inlineStr">
        <is>
          <t xml:space="preserve"> </t>
        </is>
      </c>
      <c r="D90" s="4" t="inlineStr">
        <is>
          <t xml:space="preserve"> </t>
        </is>
      </c>
      <c r="E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row>
    <row r="92">
      <c r="A92" s="4" t="inlineStr">
        <is>
          <t>Transaction price allocated on a stand alone selling price basis</t>
        </is>
      </c>
      <c r="B92" s="4" t="inlineStr">
        <is>
          <t xml:space="preserve"> </t>
        </is>
      </c>
      <c r="C92" s="6" t="n">
        <v>1600000</v>
      </c>
      <c r="D92" s="4" t="inlineStr">
        <is>
          <t xml:space="preserve"> </t>
        </is>
      </c>
      <c r="E9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Receivables (Detail) - USD ($) $ in Thousands</t>
        </is>
      </c>
      <c r="B1" s="2" t="inlineStr">
        <is>
          <t>Dec. 31, 2023</t>
        </is>
      </c>
      <c r="C1" s="2" t="inlineStr">
        <is>
          <t>Dec. 31, 2022</t>
        </is>
      </c>
    </row>
    <row r="2">
      <c r="A2" s="3" t="inlineStr">
        <is>
          <t>Other Receivables, Net, Current [Abstract]</t>
        </is>
      </c>
      <c r="B2" s="4" t="inlineStr">
        <is>
          <t xml:space="preserve"> </t>
        </is>
      </c>
      <c r="C2" s="4" t="inlineStr">
        <is>
          <t xml:space="preserve"> </t>
        </is>
      </c>
    </row>
    <row r="3">
      <c r="A3" s="4" t="inlineStr">
        <is>
          <t>BARDA procurement and emergency preparedness services</t>
        </is>
      </c>
      <c r="B3" s="6" t="n">
        <v>8</v>
      </c>
      <c r="C3" s="6" t="n">
        <v>16</v>
      </c>
    </row>
    <row r="4">
      <c r="A4" s="4" t="inlineStr">
        <is>
          <t>BARDA expense reimbursements</t>
        </is>
      </c>
      <c r="B4" s="5" t="n">
        <v>22</v>
      </c>
      <c r="C4" s="5" t="n">
        <v>882</v>
      </c>
    </row>
    <row r="5">
      <c r="A5" s="4" t="inlineStr">
        <is>
          <t>Total</t>
        </is>
      </c>
      <c r="B5" s="6" t="n">
        <v>30</v>
      </c>
      <c r="C5" s="6" t="n">
        <v>8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llowance for Doubtful Account (Detail) - USD ($)</t>
        </is>
      </c>
      <c r="B1" s="2" t="inlineStr">
        <is>
          <t>12 Months Ended</t>
        </is>
      </c>
    </row>
    <row r="2">
      <c r="B2" s="2" t="inlineStr">
        <is>
          <t>Dec. 31, 2023</t>
        </is>
      </c>
      <c r="C2" s="2" t="inlineStr">
        <is>
          <t>Dec. 31, 2022</t>
        </is>
      </c>
    </row>
    <row r="3">
      <c r="A3" s="3" t="inlineStr">
        <is>
          <t>Allowance for Credit Loss [Abstract]</t>
        </is>
      </c>
      <c r="B3" s="4" t="inlineStr">
        <is>
          <t xml:space="preserve"> </t>
        </is>
      </c>
      <c r="C3" s="4" t="inlineStr">
        <is>
          <t xml:space="preserve"> </t>
        </is>
      </c>
    </row>
    <row r="4">
      <c r="A4" s="4" t="inlineStr">
        <is>
          <t>Balance at beginning of year</t>
        </is>
      </c>
      <c r="B4" s="6" t="n">
        <v>24000</v>
      </c>
      <c r="C4" s="6" t="n">
        <v>28000</v>
      </c>
    </row>
    <row r="5">
      <c r="A5" s="4" t="inlineStr">
        <is>
          <t>Additions: change to cost and expense</t>
        </is>
      </c>
      <c r="B5" s="5" t="n">
        <v>24000</v>
      </c>
      <c r="C5" s="5" t="n">
        <v>5000</v>
      </c>
    </row>
    <row r="6">
      <c r="A6" s="4" t="inlineStr">
        <is>
          <t>Deductions: write-offs, net of recovery</t>
        </is>
      </c>
      <c r="B6" s="4" t="inlineStr">
        <is>
          <t xml:space="preserve"> </t>
        </is>
      </c>
      <c r="C6" s="5" t="n">
        <v>-9000</v>
      </c>
    </row>
    <row r="7">
      <c r="A7" s="4" t="inlineStr">
        <is>
          <t>Balance at end of year</t>
        </is>
      </c>
      <c r="B7" s="6" t="n">
        <v>48000</v>
      </c>
      <c r="C7" s="6" t="n">
        <v>2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s Fair Values of Debt Securities Available for Sale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66844</v>
      </c>
      <c r="C3" s="6" t="n">
        <v>61601</v>
      </c>
    </row>
    <row r="4">
      <c r="A4" s="4" t="inlineStr">
        <is>
          <t>Gross Unrealized Holding Gains, Current marketable securities</t>
        </is>
      </c>
      <c r="B4" s="5" t="n">
        <v>100</v>
      </c>
      <c r="C4" s="5" t="n">
        <v>1</v>
      </c>
    </row>
    <row r="5">
      <c r="A5" s="4" t="inlineStr">
        <is>
          <t>Gross Unrealized Holding Losses, Current marketable securities</t>
        </is>
      </c>
      <c r="B5" s="5" t="n">
        <v>-5</v>
      </c>
      <c r="C5" s="5" t="n">
        <v>-424</v>
      </c>
    </row>
    <row r="6">
      <c r="A6" s="4" t="inlineStr">
        <is>
          <t>Carrying Value, Current marketable securities</t>
        </is>
      </c>
      <c r="B6" s="5" t="n">
        <v>66939</v>
      </c>
      <c r="C6" s="5" t="n">
        <v>61178</v>
      </c>
    </row>
    <row r="7">
      <c r="A7" s="4" t="inlineStr">
        <is>
          <t>Amortized Cost, Long-term marketable securities</t>
        </is>
      </c>
      <c r="B7" s="4" t="inlineStr">
        <is>
          <t xml:space="preserve"> </t>
        </is>
      </c>
      <c r="C7" s="5" t="n">
        <v>6933</v>
      </c>
    </row>
    <row r="8">
      <c r="A8" s="4" t="inlineStr">
        <is>
          <t>Gross Unrealized Holding Gains, Long-term marketable securities</t>
        </is>
      </c>
      <c r="B8" s="4" t="inlineStr">
        <is>
          <t xml:space="preserve"> </t>
        </is>
      </c>
      <c r="C8" s="5" t="n">
        <v>7</v>
      </c>
    </row>
    <row r="9">
      <c r="A9" s="4" t="inlineStr">
        <is>
          <t>Gross Unrealized Holding Losses, Long-term marketable securities</t>
        </is>
      </c>
      <c r="B9" s="4" t="inlineStr">
        <is>
          <t xml:space="preserve"> </t>
        </is>
      </c>
      <c r="C9" s="5" t="n">
        <v>-10</v>
      </c>
    </row>
    <row r="10">
      <c r="A10" s="4" t="inlineStr">
        <is>
          <t>Carrying Value, Long-term marketable securities</t>
        </is>
      </c>
      <c r="B10" s="4" t="inlineStr">
        <is>
          <t xml:space="preserve"> </t>
        </is>
      </c>
      <c r="C10" s="5" t="n">
        <v>6930</v>
      </c>
    </row>
    <row r="11">
      <c r="A11" s="4" t="inlineStr">
        <is>
          <t>Cash Equivalent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11419</v>
      </c>
      <c r="C13" s="5" t="n">
        <v>14089</v>
      </c>
    </row>
    <row r="14">
      <c r="A14" s="4" t="inlineStr">
        <is>
          <t>Carrying Value</t>
        </is>
      </c>
      <c r="B14" s="5" t="n">
        <v>11419</v>
      </c>
      <c r="C14" s="5" t="n">
        <v>14089</v>
      </c>
    </row>
    <row r="15">
      <c r="A15" s="4" t="inlineStr">
        <is>
          <t>Money Market Funds | Cash Equivalent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mortized Cost</t>
        </is>
      </c>
      <c r="B17" s="5" t="n">
        <v>8427</v>
      </c>
      <c r="C17" s="5" t="n">
        <v>14089</v>
      </c>
    </row>
    <row r="18">
      <c r="A18" s="4" t="inlineStr">
        <is>
          <t>Carrying Value</t>
        </is>
      </c>
      <c r="B18" s="5" t="n">
        <v>8427</v>
      </c>
      <c r="C18" s="5" t="n">
        <v>14089</v>
      </c>
    </row>
    <row r="19">
      <c r="A19" s="4" t="inlineStr">
        <is>
          <t>U.S Treasury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 Current marketable securities</t>
        </is>
      </c>
      <c r="B21" s="5" t="n">
        <v>65145</v>
      </c>
      <c r="C21" s="5" t="n">
        <v>43092</v>
      </c>
    </row>
    <row r="22">
      <c r="A22" s="4" t="inlineStr">
        <is>
          <t>Gross Unrealized Holding Gains, Current marketable securities</t>
        </is>
      </c>
      <c r="B22" s="5" t="n">
        <v>100</v>
      </c>
      <c r="C22" s="5" t="n">
        <v>1</v>
      </c>
    </row>
    <row r="23">
      <c r="A23" s="4" t="inlineStr">
        <is>
          <t>Gross Unrealized Holding Losses, Current marketable securities</t>
        </is>
      </c>
      <c r="B23" s="5" t="n">
        <v>-3</v>
      </c>
      <c r="C23" s="5" t="n">
        <v>-393</v>
      </c>
    </row>
    <row r="24">
      <c r="A24" s="4" t="inlineStr">
        <is>
          <t>Carrying Value, Current marketable securities</t>
        </is>
      </c>
      <c r="B24" s="5" t="n">
        <v>65242</v>
      </c>
      <c r="C24" s="5" t="n">
        <v>42700</v>
      </c>
    </row>
    <row r="25">
      <c r="A25" s="4" t="inlineStr">
        <is>
          <t>Amortized Cost, Long-term marketable securities</t>
        </is>
      </c>
      <c r="B25" s="4" t="inlineStr">
        <is>
          <t xml:space="preserve"> </t>
        </is>
      </c>
      <c r="C25" s="5" t="n">
        <v>2416</v>
      </c>
    </row>
    <row r="26">
      <c r="A26" s="4" t="inlineStr">
        <is>
          <t>Gross Unrealized Holding Losses, Long-term marketable securities</t>
        </is>
      </c>
      <c r="B26" s="4" t="inlineStr">
        <is>
          <t xml:space="preserve"> </t>
        </is>
      </c>
      <c r="C26" s="5" t="n">
        <v>-6</v>
      </c>
    </row>
    <row r="27">
      <c r="A27" s="4" t="inlineStr">
        <is>
          <t>Carrying Value, Long-term marketable securities</t>
        </is>
      </c>
      <c r="B27" s="4" t="inlineStr">
        <is>
          <t xml:space="preserve"> </t>
        </is>
      </c>
      <c r="C27" s="5" t="n">
        <v>2410</v>
      </c>
    </row>
    <row r="28">
      <c r="A28" s="4" t="inlineStr">
        <is>
          <t>U.S Treasury Securities | Cash Equivalent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Amortized Cost</t>
        </is>
      </c>
      <c r="B30" s="5" t="n">
        <v>2992</v>
      </c>
      <c r="C30" s="4" t="inlineStr">
        <is>
          <t xml:space="preserve"> </t>
        </is>
      </c>
    </row>
    <row r="31">
      <c r="A31" s="4" t="inlineStr">
        <is>
          <t>Carrying Value</t>
        </is>
      </c>
      <c r="B31" s="5" t="n">
        <v>2992</v>
      </c>
      <c r="C31" s="4" t="inlineStr">
        <is>
          <t xml:space="preserve"> </t>
        </is>
      </c>
    </row>
    <row r="32">
      <c r="A32" s="4" t="inlineStr">
        <is>
          <t>Commercial Paper</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 Current marketable securities</t>
        </is>
      </c>
      <c r="B34" s="4" t="inlineStr">
        <is>
          <t xml:space="preserve"> </t>
        </is>
      </c>
      <c r="C34" s="5" t="n">
        <v>12743</v>
      </c>
    </row>
    <row r="35">
      <c r="A35" s="4" t="inlineStr">
        <is>
          <t>Carrying Value, Current marketable securities</t>
        </is>
      </c>
      <c r="B35" s="4" t="inlineStr">
        <is>
          <t xml:space="preserve"> </t>
        </is>
      </c>
      <c r="C35" s="5" t="n">
        <v>12743</v>
      </c>
    </row>
    <row r="36">
      <c r="A36" s="4" t="inlineStr">
        <is>
          <t>Corporate Debt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 Current marketable securities</t>
        </is>
      </c>
      <c r="B38" s="4" t="inlineStr">
        <is>
          <t xml:space="preserve"> </t>
        </is>
      </c>
      <c r="C38" s="5" t="n">
        <v>3865</v>
      </c>
    </row>
    <row r="39">
      <c r="A39" s="4" t="inlineStr">
        <is>
          <t>Gross Unrealized Holding Losses, Current marketable securities</t>
        </is>
      </c>
      <c r="B39" s="4" t="inlineStr">
        <is>
          <t xml:space="preserve"> </t>
        </is>
      </c>
      <c r="C39" s="5" t="n">
        <v>-23</v>
      </c>
    </row>
    <row r="40">
      <c r="A40" s="4" t="inlineStr">
        <is>
          <t>Carrying Value, Current marketable securities</t>
        </is>
      </c>
      <c r="B40" s="4" t="inlineStr">
        <is>
          <t xml:space="preserve"> </t>
        </is>
      </c>
      <c r="C40" s="5" t="n">
        <v>3842</v>
      </c>
    </row>
    <row r="41">
      <c r="A41" s="4" t="inlineStr">
        <is>
          <t>Asset-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 Long-term marketable securities</t>
        </is>
      </c>
      <c r="B43" s="4" t="inlineStr">
        <is>
          <t xml:space="preserve"> </t>
        </is>
      </c>
      <c r="C43" s="5" t="n">
        <v>3568</v>
      </c>
    </row>
    <row r="44">
      <c r="A44" s="4" t="inlineStr">
        <is>
          <t>Gross Unrealized Holding Gains, Long-term marketable securities</t>
        </is>
      </c>
      <c r="B44" s="4" t="inlineStr">
        <is>
          <t xml:space="preserve"> </t>
        </is>
      </c>
      <c r="C44" s="5" t="n">
        <v>7</v>
      </c>
    </row>
    <row r="45">
      <c r="A45" s="4" t="inlineStr">
        <is>
          <t>Gross Unrealized Holding Losses, Long-term marketable securities</t>
        </is>
      </c>
      <c r="B45" s="4" t="inlineStr">
        <is>
          <t xml:space="preserve"> </t>
        </is>
      </c>
      <c r="C45" s="5" t="n">
        <v>-3</v>
      </c>
    </row>
    <row r="46">
      <c r="A46" s="4" t="inlineStr">
        <is>
          <t>Carrying Value, Long-term marketable securities</t>
        </is>
      </c>
      <c r="B46" s="4" t="inlineStr">
        <is>
          <t xml:space="preserve"> </t>
        </is>
      </c>
      <c r="C46" s="5" t="n">
        <v>3572</v>
      </c>
    </row>
    <row r="47">
      <c r="A47" s="4" t="inlineStr">
        <is>
          <t>U.S Government Agency Obligations</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Amortized Cost, Current marketable securities</t>
        </is>
      </c>
      <c r="B49" s="5" t="n">
        <v>1699</v>
      </c>
      <c r="C49" s="5" t="n">
        <v>1901</v>
      </c>
    </row>
    <row r="50">
      <c r="A50" s="4" t="inlineStr">
        <is>
          <t>Gross Unrealized Holding Losses, Current marketable securities</t>
        </is>
      </c>
      <c r="B50" s="5" t="n">
        <v>-2</v>
      </c>
      <c r="C50" s="5" t="n">
        <v>-8</v>
      </c>
    </row>
    <row r="51">
      <c r="A51" s="4" t="inlineStr">
        <is>
          <t>Carrying Value, Current marketable securities</t>
        </is>
      </c>
      <c r="B51" s="6" t="n">
        <v>1697</v>
      </c>
      <c r="C51" s="5" t="n">
        <v>1893</v>
      </c>
    </row>
    <row r="52">
      <c r="A52" s="4" t="inlineStr">
        <is>
          <t>Amortized Cost, Long-term marketable securities</t>
        </is>
      </c>
      <c r="B52" s="4" t="inlineStr">
        <is>
          <t xml:space="preserve"> </t>
        </is>
      </c>
      <c r="C52" s="5" t="n">
        <v>949</v>
      </c>
    </row>
    <row r="53">
      <c r="A53" s="4" t="inlineStr">
        <is>
          <t>Gross Unrealized Holding Losses, Long-term marketable securities</t>
        </is>
      </c>
      <c r="B53" s="4" t="inlineStr">
        <is>
          <t xml:space="preserve"> </t>
        </is>
      </c>
      <c r="C53" s="5" t="n">
        <v>-1</v>
      </c>
    </row>
    <row r="54">
      <c r="A54" s="4" t="inlineStr">
        <is>
          <t>Carrying Value, Long-term marketable securities</t>
        </is>
      </c>
      <c r="B54" s="4" t="inlineStr">
        <is>
          <t xml:space="preserve"> </t>
        </is>
      </c>
      <c r="C54" s="6" t="n">
        <v>9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Marketable Securities - Summary of Maturities of Debt Securities Available for Sale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TypeExtensibleEnumeration</t>
        </is>
      </c>
      <c r="B3" s="4" t="inlineStr">
        <is>
          <t>Contractual Maturities</t>
        </is>
      </c>
      <c r="C3" s="4" t="inlineStr">
        <is>
          <t>Contractual Maturities</t>
        </is>
      </c>
    </row>
    <row r="4">
      <c r="A4" s="4" t="inlineStr">
        <is>
          <t>Available for sale securities, Due in one year or less, Amortized cost</t>
        </is>
      </c>
      <c r="B4" s="6" t="n">
        <v>66844</v>
      </c>
      <c r="C4" s="6" t="n">
        <v>61601</v>
      </c>
    </row>
    <row r="5">
      <c r="A5" s="4" t="inlineStr">
        <is>
          <t>Available for sale securities, Due after one year through three years, Amortized cost</t>
        </is>
      </c>
      <c r="B5" s="4" t="inlineStr">
        <is>
          <t xml:space="preserve"> </t>
        </is>
      </c>
      <c r="C5" s="5" t="n">
        <v>6933</v>
      </c>
    </row>
    <row r="6">
      <c r="A6" s="4" t="inlineStr">
        <is>
          <t>Available for sale securities, Due in one year or less, Carrying value</t>
        </is>
      </c>
      <c r="B6" s="6" t="n">
        <v>66939</v>
      </c>
      <c r="C6" s="5" t="n">
        <v>61178</v>
      </c>
    </row>
    <row r="7">
      <c r="A7" s="4" t="inlineStr">
        <is>
          <t>Available for sale securities, Due after one year through three years, Carrying value</t>
        </is>
      </c>
      <c r="B7" s="4" t="inlineStr">
        <is>
          <t xml:space="preserve"> </t>
        </is>
      </c>
      <c r="C7" s="6" t="n">
        <v>69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 Additional Information (Detail) - USD ($)</t>
        </is>
      </c>
      <c r="B1" s="2" t="inlineStr">
        <is>
          <t>12 Months Ended</t>
        </is>
      </c>
    </row>
    <row r="2">
      <c r="B2" s="2" t="inlineStr">
        <is>
          <t>Dec. 31,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Unrealized gain on marketable securities</t>
        </is>
      </c>
      <c r="B4" s="6" t="n">
        <v>100000</v>
      </c>
      <c r="C4" s="6" t="n">
        <v>8000</v>
      </c>
    </row>
    <row r="5">
      <c r="A5" s="4" t="inlineStr">
        <is>
          <t>Unrealized loss on marketable securities</t>
        </is>
      </c>
      <c r="B5" s="5" t="n">
        <v>5000</v>
      </c>
      <c r="C5" s="5" t="n">
        <v>434000</v>
      </c>
    </row>
    <row r="6">
      <c r="A6" s="4" t="inlineStr">
        <is>
          <t>Net unrealized gain (loss) on marketable securities</t>
        </is>
      </c>
      <c r="B6" s="5" t="n">
        <v>95000</v>
      </c>
      <c r="C6" s="5" t="n">
        <v>-426000</v>
      </c>
    </row>
    <row r="7">
      <c r="A7" s="4" t="inlineStr">
        <is>
          <t>Credit loss recognized</t>
        </is>
      </c>
      <c r="B7" s="5" t="n">
        <v>0</v>
      </c>
      <c r="C7" s="5" t="n">
        <v>0</v>
      </c>
    </row>
    <row r="8">
      <c r="A8" s="4" t="inlineStr">
        <is>
          <t>Prepaids and Other Current Asse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income</t>
        </is>
      </c>
      <c r="B10" s="6" t="n">
        <v>227000</v>
      </c>
      <c r="C10" s="6" t="n">
        <v>16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66939</v>
      </c>
      <c r="C3" s="6" t="n">
        <v>61178</v>
      </c>
    </row>
    <row r="4">
      <c r="A4" s="4" t="inlineStr">
        <is>
          <t>Total long-term marketable securities</t>
        </is>
      </c>
      <c r="B4" s="4" t="inlineStr">
        <is>
          <t xml:space="preserve"> </t>
        </is>
      </c>
      <c r="C4" s="5" t="n">
        <v>6930</v>
      </c>
    </row>
    <row r="5">
      <c r="A5" s="4" t="inlineStr">
        <is>
          <t>Fair Value on 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t>
        </is>
      </c>
      <c r="B7" s="5" t="n">
        <v>11419</v>
      </c>
      <c r="C7" s="5" t="n">
        <v>14089</v>
      </c>
    </row>
    <row r="8">
      <c r="A8" s="4" t="inlineStr">
        <is>
          <t>Total current marketable securities</t>
        </is>
      </c>
      <c r="B8" s="5" t="n">
        <v>66939</v>
      </c>
      <c r="C8" s="5" t="n">
        <v>61178</v>
      </c>
    </row>
    <row r="9">
      <c r="A9" s="4" t="inlineStr">
        <is>
          <t>Total long-term marketable securities</t>
        </is>
      </c>
      <c r="B9" s="4" t="inlineStr">
        <is>
          <t xml:space="preserve"> </t>
        </is>
      </c>
      <c r="C9" s="5" t="n">
        <v>6930</v>
      </c>
    </row>
    <row r="10">
      <c r="A10" s="4" t="inlineStr">
        <is>
          <t>Total marketable securities and cash equivalents</t>
        </is>
      </c>
      <c r="B10" s="5" t="n">
        <v>78358</v>
      </c>
      <c r="C10" s="5" t="n">
        <v>82197</v>
      </c>
    </row>
    <row r="11">
      <c r="A11" s="4" t="inlineStr">
        <is>
          <t>Total financial liabilities</t>
        </is>
      </c>
      <c r="B11" s="5" t="n">
        <v>46801</v>
      </c>
      <c r="C11" s="5" t="n">
        <v>1348</v>
      </c>
    </row>
    <row r="12">
      <c r="A12" s="4" t="inlineStr">
        <is>
          <t>Total financial assets</t>
        </is>
      </c>
      <c r="B12" s="5" t="n">
        <v>2475</v>
      </c>
      <c r="C12" s="5" t="n">
        <v>1238</v>
      </c>
    </row>
    <row r="13">
      <c r="A13" s="4" t="inlineStr">
        <is>
          <t>Fair Value on Recurring Basi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8427</v>
      </c>
      <c r="C15" s="5" t="n">
        <v>14089</v>
      </c>
    </row>
    <row r="16">
      <c r="A16" s="4" t="inlineStr">
        <is>
          <t>Total marketable securities and cash equivalents</t>
        </is>
      </c>
      <c r="B16" s="5" t="n">
        <v>8427</v>
      </c>
      <c r="C16" s="5" t="n">
        <v>14089</v>
      </c>
    </row>
    <row r="17">
      <c r="A17" s="4" t="inlineStr">
        <is>
          <t>Fair Value on Recurring Basi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2992</v>
      </c>
      <c r="C19" s="4" t="inlineStr">
        <is>
          <t xml:space="preserve"> </t>
        </is>
      </c>
    </row>
    <row r="20">
      <c r="A20" s="4" t="inlineStr">
        <is>
          <t>Total current marketable securities</t>
        </is>
      </c>
      <c r="B20" s="5" t="n">
        <v>66939</v>
      </c>
      <c r="C20" s="5" t="n">
        <v>61178</v>
      </c>
    </row>
    <row r="21">
      <c r="A21" s="4" t="inlineStr">
        <is>
          <t>Total long-term marketable securities</t>
        </is>
      </c>
      <c r="B21" s="4" t="inlineStr">
        <is>
          <t xml:space="preserve"> </t>
        </is>
      </c>
      <c r="C21" s="5" t="n">
        <v>6930</v>
      </c>
    </row>
    <row r="22">
      <c r="A22" s="4" t="inlineStr">
        <is>
          <t>Total marketable securities and cash equivalents</t>
        </is>
      </c>
      <c r="B22" s="5" t="n">
        <v>69931</v>
      </c>
      <c r="C22" s="5" t="n">
        <v>68108</v>
      </c>
    </row>
    <row r="23">
      <c r="A23" s="4" t="inlineStr">
        <is>
          <t>Total financial liabilities</t>
        </is>
      </c>
      <c r="B23" s="5" t="n">
        <v>3831</v>
      </c>
      <c r="C23" s="5" t="n">
        <v>1348</v>
      </c>
    </row>
    <row r="24">
      <c r="A24" s="4" t="inlineStr">
        <is>
          <t>Total financial assets</t>
        </is>
      </c>
      <c r="B24" s="5" t="n">
        <v>2475</v>
      </c>
      <c r="C24" s="5" t="n">
        <v>1238</v>
      </c>
    </row>
    <row r="25">
      <c r="A25" s="4" t="inlineStr">
        <is>
          <t>Fair Value on Recurring Basi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liabilities</t>
        </is>
      </c>
      <c r="B27" s="5" t="n">
        <v>42970</v>
      </c>
      <c r="C27" s="4" t="inlineStr">
        <is>
          <t xml:space="preserve"> </t>
        </is>
      </c>
    </row>
    <row r="28">
      <c r="A28" s="4" t="inlineStr">
        <is>
          <t>Long-term Debt | Fair Value on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liabilities</t>
        </is>
      </c>
      <c r="B30" s="5" t="n">
        <v>39812</v>
      </c>
      <c r="C30" s="4" t="inlineStr">
        <is>
          <t xml:space="preserve"> </t>
        </is>
      </c>
    </row>
    <row r="31">
      <c r="A31" s="4" t="inlineStr">
        <is>
          <t>Long-term Debt | Fair Value on Recurring Basi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5" t="n">
        <v>39812</v>
      </c>
      <c r="C33" s="4" t="inlineStr">
        <is>
          <t xml:space="preserve"> </t>
        </is>
      </c>
    </row>
    <row r="34">
      <c r="A34" s="4" t="inlineStr">
        <is>
          <t>Warrant Liability | Fair Value on Recurring Basi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liabilities</t>
        </is>
      </c>
      <c r="B36" s="5" t="n">
        <v>3158</v>
      </c>
      <c r="C36" s="4" t="inlineStr">
        <is>
          <t xml:space="preserve"> </t>
        </is>
      </c>
    </row>
    <row r="37">
      <c r="A37" s="4" t="inlineStr">
        <is>
          <t>Warrant Liability | Fair Value on Recurring Basi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liabilities</t>
        </is>
      </c>
      <c r="B39" s="5" t="n">
        <v>3158</v>
      </c>
      <c r="C39" s="4" t="inlineStr">
        <is>
          <t xml:space="preserve"> </t>
        </is>
      </c>
    </row>
    <row r="40">
      <c r="A40" s="4" t="inlineStr">
        <is>
          <t>Non-qualified Deferred Compensation Plan Liability | Fair Value on Recurring Basi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liabilities</t>
        </is>
      </c>
      <c r="B42" s="5" t="n">
        <v>3831</v>
      </c>
      <c r="C42" s="5" t="n">
        <v>1348</v>
      </c>
    </row>
    <row r="43">
      <c r="A43" s="4" t="inlineStr">
        <is>
          <t>Non-qualified Deferred Compensation Plan Liability | Fair Value on Recurring Basi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financial liabilities</t>
        </is>
      </c>
      <c r="B45" s="5" t="n">
        <v>3831</v>
      </c>
      <c r="C45" s="5" t="n">
        <v>1348</v>
      </c>
    </row>
    <row r="46">
      <c r="A46" s="4" t="inlineStr">
        <is>
          <t>Money Market Funds | Fair Value on Recurring Basi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8427</v>
      </c>
      <c r="C48" s="5" t="n">
        <v>14089</v>
      </c>
    </row>
    <row r="49">
      <c r="A49" s="4" t="inlineStr">
        <is>
          <t>Money Market Funds | Fair Value on Recurring Basi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5" t="n">
        <v>8427</v>
      </c>
      <c r="C51" s="5" t="n">
        <v>14089</v>
      </c>
    </row>
    <row r="52">
      <c r="A52" s="4" t="inlineStr">
        <is>
          <t>U.S Treasury Securities | Fair Value on Recurring Basi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t>
        </is>
      </c>
      <c r="B54" s="5" t="n">
        <v>2992</v>
      </c>
      <c r="C54" s="4" t="inlineStr">
        <is>
          <t xml:space="preserve"> </t>
        </is>
      </c>
    </row>
    <row r="55">
      <c r="A55" s="4" t="inlineStr">
        <is>
          <t>Total current marketable securities</t>
        </is>
      </c>
      <c r="B55" s="5" t="n">
        <v>65242</v>
      </c>
      <c r="C55" s="5" t="n">
        <v>42700</v>
      </c>
    </row>
    <row r="56">
      <c r="A56" s="4" t="inlineStr">
        <is>
          <t>Total long-term marketable securities</t>
        </is>
      </c>
      <c r="B56" s="4" t="inlineStr">
        <is>
          <t xml:space="preserve"> </t>
        </is>
      </c>
      <c r="C56" s="5" t="n">
        <v>2410</v>
      </c>
    </row>
    <row r="57">
      <c r="A57" s="4" t="inlineStr">
        <is>
          <t>U.S Treasury Securities | Fair Value on Recurring Basi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2992</v>
      </c>
      <c r="C59" s="4" t="inlineStr">
        <is>
          <t xml:space="preserve"> </t>
        </is>
      </c>
    </row>
    <row r="60">
      <c r="A60" s="4" t="inlineStr">
        <is>
          <t>Total current marketable securities</t>
        </is>
      </c>
      <c r="B60" s="5" t="n">
        <v>65242</v>
      </c>
      <c r="C60" s="5" t="n">
        <v>42700</v>
      </c>
    </row>
    <row r="61">
      <c r="A61" s="4" t="inlineStr">
        <is>
          <t>Total long-term marketable securities</t>
        </is>
      </c>
      <c r="B61" s="4" t="inlineStr">
        <is>
          <t xml:space="preserve"> </t>
        </is>
      </c>
      <c r="C61" s="5" t="n">
        <v>2410</v>
      </c>
    </row>
    <row r="62">
      <c r="A62" s="4" t="inlineStr">
        <is>
          <t>Commercial Paper | Fair Value on Recurring Basi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current marketable securities</t>
        </is>
      </c>
      <c r="B64" s="4" t="inlineStr">
        <is>
          <t xml:space="preserve"> </t>
        </is>
      </c>
      <c r="C64" s="5" t="n">
        <v>12743</v>
      </c>
    </row>
    <row r="65">
      <c r="A65" s="4" t="inlineStr">
        <is>
          <t>Commercial Paper | Fair Value on Recurring Basi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current marketable securities</t>
        </is>
      </c>
      <c r="B67" s="4" t="inlineStr">
        <is>
          <t xml:space="preserve"> </t>
        </is>
      </c>
      <c r="C67" s="5" t="n">
        <v>12743</v>
      </c>
    </row>
    <row r="68">
      <c r="A68" s="4" t="inlineStr">
        <is>
          <t>Asset-backed Securities | Fair Value on Recurring Basi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long-term marketable securities</t>
        </is>
      </c>
      <c r="B70" s="4" t="inlineStr">
        <is>
          <t xml:space="preserve"> </t>
        </is>
      </c>
      <c r="C70" s="5" t="n">
        <v>3572</v>
      </c>
    </row>
    <row r="71">
      <c r="A71" s="4" t="inlineStr">
        <is>
          <t>Asset-backed Securities | Fair Value on Recurring Basi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ong-term marketable securities</t>
        </is>
      </c>
      <c r="B73" s="4" t="inlineStr">
        <is>
          <t xml:space="preserve"> </t>
        </is>
      </c>
      <c r="C73" s="5" t="n">
        <v>3572</v>
      </c>
    </row>
    <row r="74">
      <c r="A74" s="4" t="inlineStr">
        <is>
          <t>Corporate Debt Securities | Fair Value on Recurring Basi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current marketable securities</t>
        </is>
      </c>
      <c r="B76" s="4" t="inlineStr">
        <is>
          <t xml:space="preserve"> </t>
        </is>
      </c>
      <c r="C76" s="5" t="n">
        <v>3842</v>
      </c>
    </row>
    <row r="77">
      <c r="A77" s="4" t="inlineStr">
        <is>
          <t>Corporate Debt Securities | Fair Value on Recurring Basis |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urrent marketable securities</t>
        </is>
      </c>
      <c r="B79" s="4" t="inlineStr">
        <is>
          <t xml:space="preserve"> </t>
        </is>
      </c>
      <c r="C79" s="5" t="n">
        <v>3842</v>
      </c>
    </row>
    <row r="80">
      <c r="A80" s="4" t="inlineStr">
        <is>
          <t>US Government Corporations and Agencies Securities | Fair Value on Recurring Basi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current marketable securities</t>
        </is>
      </c>
      <c r="B82" s="5" t="n">
        <v>1697</v>
      </c>
      <c r="C82" s="5" t="n">
        <v>1893</v>
      </c>
    </row>
    <row r="83">
      <c r="A83" s="4" t="inlineStr">
        <is>
          <t>Total long-term marketable securities</t>
        </is>
      </c>
      <c r="B83" s="4" t="inlineStr">
        <is>
          <t xml:space="preserve"> </t>
        </is>
      </c>
      <c r="C83" s="5" t="n">
        <v>948</v>
      </c>
    </row>
    <row r="84">
      <c r="A84" s="4" t="inlineStr">
        <is>
          <t>US Government Corporations and Agencies Securities | Fair Value on Recurring Basis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current marketable securities</t>
        </is>
      </c>
      <c r="B86" s="5" t="n">
        <v>1697</v>
      </c>
      <c r="C86" s="5" t="n">
        <v>1893</v>
      </c>
    </row>
    <row r="87">
      <c r="A87" s="4" t="inlineStr">
        <is>
          <t>Total long-term marketable securities</t>
        </is>
      </c>
      <c r="B87" s="4" t="inlineStr">
        <is>
          <t xml:space="preserve"> </t>
        </is>
      </c>
      <c r="C87" s="5" t="n">
        <v>948</v>
      </c>
    </row>
    <row r="88">
      <c r="A88" s="4" t="inlineStr">
        <is>
          <t>Corporate-owned Life Insurance Policies | Fair Value on Recurring Basi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financial assets</t>
        </is>
      </c>
      <c r="B90" s="4" t="inlineStr">
        <is>
          <t xml:space="preserve"> </t>
        </is>
      </c>
      <c r="C90" s="5" t="n">
        <v>1238</v>
      </c>
    </row>
    <row r="91">
      <c r="A91" s="4" t="inlineStr">
        <is>
          <t>Corporate-owned Life Insurance Policies | Fair Value on Recurring Basi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financial assets</t>
        </is>
      </c>
      <c r="B93" s="6" t="n">
        <v>2475</v>
      </c>
      <c r="C93" s="6" t="n">
        <v>12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35381</v>
      </c>
      <c r="C4" s="6" t="n">
        <v>-26665</v>
      </c>
    </row>
    <row r="5">
      <c r="A5" s="3" t="inlineStr">
        <is>
          <t>Other comprehensive income gain/(loss):</t>
        </is>
      </c>
      <c r="B5" s="4" t="inlineStr">
        <is>
          <t xml:space="preserve"> </t>
        </is>
      </c>
      <c r="C5" s="4" t="inlineStr">
        <is>
          <t xml:space="preserve"> </t>
        </is>
      </c>
    </row>
    <row r="6">
      <c r="A6" s="4" t="inlineStr">
        <is>
          <t>Foreign currency translation loss</t>
        </is>
      </c>
      <c r="B6" s="4" t="inlineStr">
        <is>
          <t xml:space="preserve"> </t>
        </is>
      </c>
      <c r="C6" s="5" t="n">
        <v>-111</v>
      </c>
    </row>
    <row r="7">
      <c r="A7" s="4" t="inlineStr">
        <is>
          <t>Cumulative translation adjustments recognized in earnings as part of the reorganization of foreign subsidiaries</t>
        </is>
      </c>
      <c r="B7" s="5" t="n">
        <v>-9415</v>
      </c>
      <c r="C7" s="4" t="inlineStr">
        <is>
          <t xml:space="preserve"> </t>
        </is>
      </c>
    </row>
    <row r="8">
      <c r="A8" s="4" t="inlineStr">
        <is>
          <t>Change in fair value due to credit risk on Long-term debt</t>
        </is>
      </c>
      <c r="B8" s="5" t="n">
        <v>-621</v>
      </c>
      <c r="C8" s="4" t="inlineStr">
        <is>
          <t xml:space="preserve"> </t>
        </is>
      </c>
    </row>
    <row r="9">
      <c r="A9" s="4" t="inlineStr">
        <is>
          <t>Net unrealized gain/(loss) on marketable securities, net of tax</t>
        </is>
      </c>
      <c r="B9" s="5" t="n">
        <v>522</v>
      </c>
      <c r="C9" s="5" t="n">
        <v>-322</v>
      </c>
    </row>
    <row r="10">
      <c r="A10" s="4" t="inlineStr">
        <is>
          <t>Comprehensive loss</t>
        </is>
      </c>
      <c r="B10" s="6" t="n">
        <v>-44895</v>
      </c>
      <c r="C10" s="6" t="n">
        <v>-270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Our Level 3 Financial Instruments (Details) - Level 3 $ in Thousands</t>
        </is>
      </c>
      <c r="B1" s="2" t="inlineStr">
        <is>
          <t>12 Months Ended</t>
        </is>
      </c>
    </row>
    <row r="2">
      <c r="B2" s="2" t="inlineStr">
        <is>
          <t>Dec. 31, 2023 USD ($)</t>
        </is>
      </c>
    </row>
    <row r="3">
      <c r="A3" s="4" t="inlineStr">
        <is>
          <t>Long-term Debt</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issuance date - October 18, 2023</t>
        </is>
      </c>
      <c r="B5" s="6" t="n">
        <v>37575</v>
      </c>
    </row>
    <row r="6">
      <c r="A6" s="4" t="inlineStr">
        <is>
          <t>Change in fair value in earnings</t>
        </is>
      </c>
      <c r="B6" s="5" t="n">
        <v>1616</v>
      </c>
    </row>
    <row r="7">
      <c r="A7" s="4" t="inlineStr">
        <is>
          <t>Change in fair value in OCI</t>
        </is>
      </c>
      <c r="B7" s="5" t="n">
        <v>621</v>
      </c>
    </row>
    <row r="8">
      <c r="A8" s="4" t="inlineStr">
        <is>
          <t>Balance at December 31, 2023</t>
        </is>
      </c>
      <c r="B8" s="5" t="n">
        <v>39812</v>
      </c>
    </row>
    <row r="9">
      <c r="A9" s="4" t="inlineStr">
        <is>
          <t>Warrant Liab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 at issuance date - October 18, 2023</t>
        </is>
      </c>
      <c r="B11" s="5" t="n">
        <v>2425</v>
      </c>
    </row>
    <row r="12">
      <c r="A12" s="4" t="inlineStr">
        <is>
          <t>Change in fair value in earnings</t>
        </is>
      </c>
      <c r="B12" s="5" t="n">
        <v>733</v>
      </c>
    </row>
    <row r="13">
      <c r="A13" s="4" t="inlineStr">
        <is>
          <t>Change in fair value</t>
        </is>
      </c>
      <c r="B13" s="5" t="n">
        <v>0</v>
      </c>
    </row>
    <row r="14">
      <c r="A14" s="4" t="inlineStr">
        <is>
          <t>Balance at December 31, 2023</t>
        </is>
      </c>
      <c r="B14" s="6" t="n">
        <v>31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Revenues - Additional Information (Detail)</t>
        </is>
      </c>
      <c r="C1" s="2" t="inlineStr">
        <is>
          <t>12 Months Ended</t>
        </is>
      </c>
    </row>
    <row r="2">
      <c r="B2" s="2" t="inlineStr">
        <is>
          <t>Jul. 31, 2020</t>
        </is>
      </c>
      <c r="C2" s="2" t="inlineStr">
        <is>
          <t>Dec. 31, 2023 USD ($) PerformanceObligation</t>
        </is>
      </c>
      <c r="D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description</t>
        </is>
      </c>
      <c r="B4" s="4" t="inlineStr">
        <is>
          <t xml:space="preserve"> </t>
        </is>
      </c>
      <c r="C4" s="4" t="inlineStr">
        <is>
          <t>For revenues related to the BARDA contract within the scope of ASC 606, the Company identified two performance obligations (i) the procurement of 5,614 RECELL units, (ii) emergency preparedness services.</t>
        </is>
      </c>
      <c r="D4" s="4" t="inlineStr">
        <is>
          <t xml:space="preserve"> </t>
        </is>
      </c>
    </row>
    <row r="5">
      <c r="A5" s="4" t="inlineStr">
        <is>
          <t>Performance obligation estimated revenue expected to be recognised</t>
        </is>
      </c>
      <c r="B5" s="4" t="inlineStr">
        <is>
          <t xml:space="preserve"> </t>
        </is>
      </c>
      <c r="C5" s="6" t="n">
        <v>390000</v>
      </c>
      <c r="D5" s="6" t="n">
        <v>698000</v>
      </c>
    </row>
    <row r="6">
      <c r="A6" s="4" t="inlineStr">
        <is>
          <t>Contract with customer liabilities</t>
        </is>
      </c>
      <c r="B6" s="4" t="inlineStr">
        <is>
          <t xml:space="preserve"> </t>
        </is>
      </c>
      <c r="C6" s="5" t="n">
        <v>390000</v>
      </c>
      <c r="D6" s="5" t="n">
        <v>698000</v>
      </c>
    </row>
    <row r="7">
      <c r="A7" s="4" t="inlineStr">
        <is>
          <t>Contract with customer assets</t>
        </is>
      </c>
      <c r="B7" s="4" t="inlineStr">
        <is>
          <t xml:space="preserve"> </t>
        </is>
      </c>
      <c r="C7" s="5" t="n">
        <v>0</v>
      </c>
      <c r="D7" s="5" t="n">
        <v>0</v>
      </c>
    </row>
    <row r="8">
      <c r="A8" s="4" t="inlineStr">
        <is>
          <t>Contract with customers non current liability</t>
        </is>
      </c>
      <c r="B8" s="4" t="inlineStr">
        <is>
          <t xml:space="preserve"> </t>
        </is>
      </c>
      <c r="C8" s="5" t="n">
        <v>357000</v>
      </c>
      <c r="D8" s="5" t="n">
        <v>698000</v>
      </c>
    </row>
    <row r="9">
      <c r="A9" s="4" t="inlineStr">
        <is>
          <t>Contract cost amortization</t>
        </is>
      </c>
      <c r="B9" s="4" t="inlineStr">
        <is>
          <t xml:space="preserve"> </t>
        </is>
      </c>
      <c r="C9" s="5" t="n">
        <v>341000</v>
      </c>
      <c r="D9" s="5" t="n">
        <v>338000</v>
      </c>
    </row>
    <row r="10">
      <c r="A10" s="4" t="inlineStr">
        <is>
          <t>Contract cost impairment loss</t>
        </is>
      </c>
      <c r="B10" s="4" t="inlineStr">
        <is>
          <t xml:space="preserve"> </t>
        </is>
      </c>
      <c r="C10" s="5" t="n">
        <v>0</v>
      </c>
      <c r="D10" s="5" t="n">
        <v>0</v>
      </c>
    </row>
    <row r="11">
      <c r="A11" s="4" t="inlineStr">
        <is>
          <t>Cost of Sales</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Contract cost amortization</t>
        </is>
      </c>
      <c r="B13" s="4" t="inlineStr">
        <is>
          <t xml:space="preserve"> </t>
        </is>
      </c>
      <c r="C13" s="5" t="n">
        <v>341000</v>
      </c>
      <c r="D13" s="5" t="n">
        <v>338000</v>
      </c>
    </row>
    <row r="14">
      <c r="A14" s="4" t="inlineStr">
        <is>
          <t>Contract Liabilitie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Contract with customers non current liability</t>
        </is>
      </c>
      <c r="B16" s="4" t="inlineStr">
        <is>
          <t xml:space="preserve"> </t>
        </is>
      </c>
      <c r="C16" s="5" t="n">
        <v>357000</v>
      </c>
      <c r="D16" s="5" t="n">
        <v>698000</v>
      </c>
    </row>
    <row r="17">
      <c r="A17" s="4" t="inlineStr">
        <is>
          <t>Other Current Liabilities</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Contract with customers current liability</t>
        </is>
      </c>
      <c r="B19" s="4" t="inlineStr">
        <is>
          <t xml:space="preserve"> </t>
        </is>
      </c>
      <c r="C19" s="5" t="n">
        <v>33000</v>
      </c>
      <c r="D19" s="5" t="n">
        <v>0</v>
      </c>
    </row>
    <row r="20">
      <c r="A20" s="4" t="inlineStr">
        <is>
          <t>Other Current Assets</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Capiitalized fulfilment costs</t>
        </is>
      </c>
      <c r="B22" s="4" t="inlineStr">
        <is>
          <t xml:space="preserve"> </t>
        </is>
      </c>
      <c r="C22" s="6" t="n">
        <v>0</v>
      </c>
      <c r="D22" s="5" t="n">
        <v>252000</v>
      </c>
    </row>
    <row r="23">
      <c r="A23" s="4" t="inlineStr">
        <is>
          <t>BARDA</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Contract description</t>
        </is>
      </c>
      <c r="B25" s="4" t="inlineStr">
        <is>
          <t xml:space="preserve"> </t>
        </is>
      </c>
      <c r="C25" s="4" t="inlineStr">
        <is>
          <t>For the contract with BARDA, the Company identified two performance obligations (i) the procurement of 5,614 RECELL units, (ii) emergency preparedness services.</t>
        </is>
      </c>
      <c r="D25" s="4" t="inlineStr">
        <is>
          <t xml:space="preserve"> </t>
        </is>
      </c>
    </row>
    <row r="26">
      <c r="A26" s="4" t="inlineStr">
        <is>
          <t>Number of performance obligations | PerformanceObligation</t>
        </is>
      </c>
      <c r="B26" s="4" t="inlineStr">
        <is>
          <t xml:space="preserve"> </t>
        </is>
      </c>
      <c r="C26" s="5" t="n">
        <v>2</v>
      </c>
      <c r="D26" s="4" t="inlineStr">
        <is>
          <t xml:space="preserve"> </t>
        </is>
      </c>
    </row>
    <row r="27">
      <c r="A27" s="4" t="inlineStr">
        <is>
          <t>Contract with customer liability revenue recognized</t>
        </is>
      </c>
      <c r="B27" s="4" t="inlineStr">
        <is>
          <t xml:space="preserve"> </t>
        </is>
      </c>
      <c r="C27" s="6" t="n">
        <v>335000</v>
      </c>
      <c r="D27" s="5" t="n">
        <v>370000</v>
      </c>
    </row>
    <row r="28">
      <c r="A28" s="4" t="inlineStr">
        <is>
          <t>BARDA | RECELL system</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Number of units will be delivered</t>
        </is>
      </c>
      <c r="B30" s="5" t="n">
        <v>5614</v>
      </c>
      <c r="C30" s="4" t="inlineStr">
        <is>
          <t xml:space="preserve"> </t>
        </is>
      </c>
      <c r="D30" s="4" t="inlineStr">
        <is>
          <t xml:space="preserve"> </t>
        </is>
      </c>
    </row>
    <row r="31">
      <c r="A31" s="4" t="inlineStr">
        <is>
          <t>Product replacement obligation cost</t>
        </is>
      </c>
      <c r="B31" s="4" t="inlineStr">
        <is>
          <t xml:space="preserve"> </t>
        </is>
      </c>
      <c r="C31" s="5" t="n">
        <v>0</v>
      </c>
      <c r="D31" s="4" t="inlineStr">
        <is>
          <t xml:space="preserve"> </t>
        </is>
      </c>
    </row>
    <row r="32">
      <c r="A32" s="4" t="inlineStr">
        <is>
          <t>Deferred cost</t>
        </is>
      </c>
      <c r="B32" s="4" t="inlineStr">
        <is>
          <t xml:space="preserve"> </t>
        </is>
      </c>
      <c r="C32" s="5" t="n">
        <v>0</v>
      </c>
      <c r="D32" s="5" t="n">
        <v>194000</v>
      </c>
    </row>
    <row r="33">
      <c r="A33" s="4" t="inlineStr">
        <is>
          <t>Services recognised</t>
        </is>
      </c>
      <c r="B33" s="4" t="inlineStr">
        <is>
          <t xml:space="preserve"> </t>
        </is>
      </c>
      <c r="C33" s="5" t="n">
        <v>335000</v>
      </c>
      <c r="D33" s="5" t="n">
        <v>370000</v>
      </c>
    </row>
    <row r="34">
      <c r="A34" s="4" t="inlineStr">
        <is>
          <t>Performance obligation estimated revenue expected to be recognised</t>
        </is>
      </c>
      <c r="B34" s="4" t="inlineStr">
        <is>
          <t xml:space="preserve"> </t>
        </is>
      </c>
      <c r="C34" s="5" t="n">
        <v>0</v>
      </c>
      <c r="D34" s="5" t="n">
        <v>274000</v>
      </c>
    </row>
    <row r="35">
      <c r="A35" s="4" t="inlineStr">
        <is>
          <t>COSMOTEC</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Contract with customer liability revenue recognized</t>
        </is>
      </c>
      <c r="B37" s="4" t="inlineStr">
        <is>
          <t xml:space="preserve"> </t>
        </is>
      </c>
      <c r="C37" s="5" t="n">
        <v>33000</v>
      </c>
      <c r="D37" s="5" t="n">
        <v>11000</v>
      </c>
    </row>
    <row r="38">
      <c r="A38" s="4" t="inlineStr">
        <is>
          <t>COSMOTEC | RECELL system | Contract Liabilities</t>
        </is>
      </c>
      <c r="B38" s="4" t="inlineStr">
        <is>
          <t xml:space="preserve"> </t>
        </is>
      </c>
      <c r="C38" s="4" t="inlineStr">
        <is>
          <t xml:space="preserve"> </t>
        </is>
      </c>
      <c r="D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row>
    <row r="40">
      <c r="A40" s="4" t="inlineStr">
        <is>
          <t>Performance obligation estimated revenue expected to be recognised</t>
        </is>
      </c>
      <c r="B40" s="4" t="inlineStr">
        <is>
          <t xml:space="preserve"> </t>
        </is>
      </c>
      <c r="C40" s="5" t="n">
        <v>357000</v>
      </c>
      <c r="D40" s="5" t="n">
        <v>424000</v>
      </c>
    </row>
    <row r="41">
      <c r="A41" s="4" t="inlineStr">
        <is>
          <t>COSMOTEC | RECELL system | Long Term Contract Liabilities</t>
        </is>
      </c>
      <c r="B41" s="4" t="inlineStr">
        <is>
          <t xml:space="preserve"> </t>
        </is>
      </c>
      <c r="C41" s="4" t="inlineStr">
        <is>
          <t xml:space="preserve"> </t>
        </is>
      </c>
      <c r="D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row>
    <row r="43">
      <c r="A43" s="4" t="inlineStr">
        <is>
          <t>Performance obligation estimated revenue expected to be recognised</t>
        </is>
      </c>
      <c r="B43" s="4" t="inlineStr">
        <is>
          <t xml:space="preserve"> </t>
        </is>
      </c>
      <c r="C43" s="5" t="n">
        <v>390000</v>
      </c>
      <c r="D43" s="5" t="n">
        <v>424000</v>
      </c>
    </row>
    <row r="44">
      <c r="A44" s="4" t="inlineStr">
        <is>
          <t>COSMOTEC | RECELL system | Other Current Liabilities</t>
        </is>
      </c>
      <c r="B44" s="4" t="inlineStr">
        <is>
          <t xml:space="preserve"> </t>
        </is>
      </c>
      <c r="C44" s="4" t="inlineStr">
        <is>
          <t xml:space="preserve"> </t>
        </is>
      </c>
      <c r="D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row>
    <row r="46">
      <c r="A46" s="4" t="inlineStr">
        <is>
          <t>Performance obligation estimated revenue expected to be recognised</t>
        </is>
      </c>
      <c r="B46" s="4" t="inlineStr">
        <is>
          <t xml:space="preserve"> </t>
        </is>
      </c>
      <c r="C46" s="6" t="n">
        <v>33000</v>
      </c>
      <c r="D46"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 Additional Information) (Details) - USD ($)</t>
        </is>
      </c>
      <c r="C1" s="2" t="inlineStr">
        <is>
          <t>12 Months Ended</t>
        </is>
      </c>
    </row>
    <row r="2">
      <c r="B2" s="2" t="inlineStr">
        <is>
          <t>Oct. 18, 2023</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Net product sale equals or exceeds amount</t>
        </is>
      </c>
      <c r="B5" s="4" t="inlineStr">
        <is>
          <t xml:space="preserve"> </t>
        </is>
      </c>
      <c r="C5" s="6" t="n">
        <v>50143000</v>
      </c>
      <c r="D5" s="6" t="n">
        <v>34421000</v>
      </c>
    </row>
    <row r="6">
      <c r="A6" s="4" t="inlineStr">
        <is>
          <t>Senior Secured Credit Facility | OrbiMed</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agreement term</t>
        </is>
      </c>
      <c r="B8" s="4" t="inlineStr">
        <is>
          <t>5 years</t>
        </is>
      </c>
      <c r="C8" s="4" t="inlineStr">
        <is>
          <t xml:space="preserve"> </t>
        </is>
      </c>
      <c r="D8" s="4" t="inlineStr">
        <is>
          <t xml:space="preserve"> </t>
        </is>
      </c>
    </row>
    <row r="9">
      <c r="A9" s="4" t="inlineStr">
        <is>
          <t>Line of credit facility description</t>
        </is>
      </c>
      <c r="B9" s="4" t="inlineStr">
        <is>
          <t xml:space="preserve"> </t>
        </is>
      </c>
      <c r="C9" s="4" t="inlineStr">
        <is>
          <t xml:space="preserve">On October 18, 2023 (“Closing Date”) the Company entered into a Credit Agreement, by and between the Company, as borrower, and an affiliate of OrbiMed as the lender and administrative agent (the “Lender”). The Credit Agreement provides for a five-year senior secured credit facility in an aggregate principal amount of up to $90.0 million, of which (i) $40.0 million was made available on the Closing Date (the “Initial Commitment Amount”), (ii) $25.0 million will be made available, at the Company’s discretion, on or prior to December 31, 2024, subject to certain net revenue requirements, and (iii) $25.0 million will be made available, at the Company’s discretion, on or prior to June 30, 2025, subject to certain net revenue requirements. The maturity date of the agreement is October 18, 2028 ("Maturity Date"). On the Closing date, the Company closed on the Initial Commitment Amount of $40.0 million, less certain fees and expenses payable to or on behalf of the Lender. The Company received net proceeds of $38.8 million upon closing after deducting the Lender's transaction costs in connection with the issuance. </t>
        </is>
      </c>
      <c r="D9" s="4" t="inlineStr">
        <is>
          <t xml:space="preserve"> </t>
        </is>
      </c>
    </row>
    <row r="10">
      <c r="A10" s="4" t="inlineStr">
        <is>
          <t>Aggregate principal amount</t>
        </is>
      </c>
      <c r="B10" s="6" t="n">
        <v>90000000</v>
      </c>
      <c r="C10" s="4" t="inlineStr">
        <is>
          <t xml:space="preserve"> </t>
        </is>
      </c>
      <c r="D10" s="4" t="inlineStr">
        <is>
          <t xml:space="preserve"> </t>
        </is>
      </c>
    </row>
    <row r="11">
      <c r="A11" s="4" t="inlineStr">
        <is>
          <t>Current borrowing capacity</t>
        </is>
      </c>
      <c r="B11" s="6" t="n">
        <v>40000000</v>
      </c>
      <c r="C11" s="4" t="inlineStr">
        <is>
          <t xml:space="preserve"> </t>
        </is>
      </c>
      <c r="D11" s="4" t="inlineStr">
        <is>
          <t xml:space="preserve"> </t>
        </is>
      </c>
    </row>
    <row r="12">
      <c r="A12" s="4" t="inlineStr">
        <is>
          <t>Maturity date</t>
        </is>
      </c>
      <c r="B12" s="4" t="inlineStr">
        <is>
          <t>Oct. 18,  2028</t>
        </is>
      </c>
      <c r="C12" s="4" t="inlineStr">
        <is>
          <t xml:space="preserve"> </t>
        </is>
      </c>
      <c r="D12" s="4" t="inlineStr">
        <is>
          <t xml:space="preserve"> </t>
        </is>
      </c>
    </row>
    <row r="13">
      <c r="A13" s="4" t="inlineStr">
        <is>
          <t>Proceeds from debt, net of issuance costs</t>
        </is>
      </c>
      <c r="B13" s="6" t="n">
        <v>38800000</v>
      </c>
      <c r="C13" s="4" t="inlineStr">
        <is>
          <t xml:space="preserve"> </t>
        </is>
      </c>
      <c r="D13" s="4" t="inlineStr">
        <is>
          <t xml:space="preserve"> </t>
        </is>
      </c>
    </row>
    <row r="14">
      <c r="A14" s="4" t="inlineStr">
        <is>
          <t>Line of credit facility, exit fee percentage</t>
        </is>
      </c>
      <c r="B14" s="10" t="n">
        <v>0.03</v>
      </c>
      <c r="C14" s="4" t="inlineStr">
        <is>
          <t xml:space="preserve"> </t>
        </is>
      </c>
      <c r="D14" s="4" t="inlineStr">
        <is>
          <t xml:space="preserve"> </t>
        </is>
      </c>
    </row>
    <row r="15">
      <c r="A15" s="4" t="inlineStr">
        <is>
          <t>Quarterly installment percentage of outstanding principal amount</t>
        </is>
      </c>
      <c r="B15" s="10" t="n">
        <v>0.05</v>
      </c>
      <c r="C15" s="4" t="inlineStr">
        <is>
          <t xml:space="preserve"> </t>
        </is>
      </c>
      <c r="D15" s="4" t="inlineStr">
        <is>
          <t xml:space="preserve"> </t>
        </is>
      </c>
    </row>
    <row r="16">
      <c r="A16" s="4" t="inlineStr">
        <is>
          <t>Repayments on outstanding debt</t>
        </is>
      </c>
      <c r="B16" s="4" t="inlineStr">
        <is>
          <t xml:space="preserve"> </t>
        </is>
      </c>
      <c r="C16" s="6" t="n">
        <v>0</v>
      </c>
      <c r="D16" s="4" t="inlineStr">
        <is>
          <t xml:space="preserve"> </t>
        </is>
      </c>
    </row>
    <row r="17">
      <c r="A17" s="4" t="inlineStr">
        <is>
          <t>Debt Instrument, fixed percentage</t>
        </is>
      </c>
      <c r="B17" s="10" t="n">
        <v>0.04</v>
      </c>
      <c r="C17" s="11" t="n">
        <v>0.1334</v>
      </c>
      <c r="D17" s="4" t="inlineStr">
        <is>
          <t xml:space="preserve"> </t>
        </is>
      </c>
    </row>
    <row r="18">
      <c r="A18" s="4" t="inlineStr">
        <is>
          <t>Debt Instrument, variable percentage</t>
        </is>
      </c>
      <c r="B18" s="10" t="n">
        <v>0.08</v>
      </c>
      <c r="C18" s="4" t="inlineStr">
        <is>
          <t xml:space="preserve"> </t>
        </is>
      </c>
      <c r="D18" s="4" t="inlineStr">
        <is>
          <t xml:space="preserve"> </t>
        </is>
      </c>
    </row>
    <row r="19">
      <c r="A19" s="4" t="inlineStr">
        <is>
          <t>Undrawn fee accrues percentage of undrawn balance amount</t>
        </is>
      </c>
      <c r="B19" s="11" t="n">
        <v>0.005</v>
      </c>
      <c r="C19" s="4" t="inlineStr">
        <is>
          <t xml:space="preserve"> </t>
        </is>
      </c>
      <c r="D19" s="4" t="inlineStr">
        <is>
          <t xml:space="preserve"> </t>
        </is>
      </c>
    </row>
    <row r="20">
      <c r="A20" s="4" t="inlineStr">
        <is>
          <t>Common stock par value</t>
        </is>
      </c>
      <c r="B20" s="7" t="n">
        <v>0.0001</v>
      </c>
      <c r="C20" s="4" t="inlineStr">
        <is>
          <t xml:space="preserve"> </t>
        </is>
      </c>
      <c r="D20" s="4" t="inlineStr">
        <is>
          <t xml:space="preserve"> </t>
        </is>
      </c>
    </row>
    <row r="21">
      <c r="A21" s="4" t="inlineStr">
        <is>
          <t>Warrants, exercise price</t>
        </is>
      </c>
      <c r="B21" s="7" t="n">
        <v>10.9847</v>
      </c>
      <c r="C21" s="4" t="inlineStr">
        <is>
          <t xml:space="preserve"> </t>
        </is>
      </c>
      <c r="D21" s="4" t="inlineStr">
        <is>
          <t xml:space="preserve"> </t>
        </is>
      </c>
    </row>
    <row r="22">
      <c r="A22" s="4" t="inlineStr">
        <is>
          <t>Warrants, expiration term</t>
        </is>
      </c>
      <c r="B22" s="4" t="inlineStr">
        <is>
          <t>10 years</t>
        </is>
      </c>
      <c r="C22" s="4" t="inlineStr">
        <is>
          <t xml:space="preserve"> </t>
        </is>
      </c>
      <c r="D22" s="4" t="inlineStr">
        <is>
          <t xml:space="preserve"> </t>
        </is>
      </c>
    </row>
    <row r="23">
      <c r="A23" s="4" t="inlineStr">
        <is>
          <t>Loss on issuance of debt</t>
        </is>
      </c>
      <c r="B23" s="4" t="inlineStr">
        <is>
          <t xml:space="preserve"> </t>
        </is>
      </c>
      <c r="C23" s="6" t="n">
        <v>1200000</v>
      </c>
      <c r="D23" s="4" t="inlineStr">
        <is>
          <t xml:space="preserve"> </t>
        </is>
      </c>
    </row>
    <row r="24">
      <c r="A24" s="4" t="inlineStr">
        <is>
          <t>Senior Secured Credit Facility | OrbiMed | Other Income, Net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ssuance costs</t>
        </is>
      </c>
      <c r="B26" s="4" t="inlineStr">
        <is>
          <t xml:space="preserve"> </t>
        </is>
      </c>
      <c r="C26" s="6" t="n">
        <v>775000</v>
      </c>
      <c r="D26" s="4" t="inlineStr">
        <is>
          <t xml:space="preserve"> </t>
        </is>
      </c>
    </row>
    <row r="27">
      <c r="A27" s="4" t="inlineStr">
        <is>
          <t>Senior Secured Credit Facility | OrbiMed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ine of credit facility, repayment premium percentage</t>
        </is>
      </c>
      <c r="B29" s="10" t="n">
        <v>0.03</v>
      </c>
      <c r="C29" s="4" t="inlineStr">
        <is>
          <t xml:space="preserve"> </t>
        </is>
      </c>
      <c r="D29" s="4" t="inlineStr">
        <is>
          <t xml:space="preserve"> </t>
        </is>
      </c>
    </row>
    <row r="30">
      <c r="A30" s="4" t="inlineStr">
        <is>
          <t>Number of shares purchased, warrants</t>
        </is>
      </c>
      <c r="B30" s="5" t="n">
        <v>409661</v>
      </c>
      <c r="C30" s="4" t="inlineStr">
        <is>
          <t xml:space="preserve"> </t>
        </is>
      </c>
      <c r="D30" s="4" t="inlineStr">
        <is>
          <t xml:space="preserve"> </t>
        </is>
      </c>
    </row>
    <row r="31">
      <c r="A31" s="4" t="inlineStr">
        <is>
          <t>Senior Secured Credit Facility | OrbiMed | Min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repayment premium percentage</t>
        </is>
      </c>
      <c r="B33" s="10" t="n">
        <v>0</v>
      </c>
      <c r="C33" s="4" t="inlineStr">
        <is>
          <t xml:space="preserve"> </t>
        </is>
      </c>
      <c r="D33" s="4" t="inlineStr">
        <is>
          <t xml:space="preserve"> </t>
        </is>
      </c>
    </row>
    <row r="34">
      <c r="A34" s="4" t="inlineStr">
        <is>
          <t>Unrestricted cash and cash equivalents</t>
        </is>
      </c>
      <c r="B34" s="6" t="n">
        <v>10000000</v>
      </c>
      <c r="C34" s="4" t="inlineStr">
        <is>
          <t xml:space="preserve"> </t>
        </is>
      </c>
      <c r="D34" s="4" t="inlineStr">
        <is>
          <t xml:space="preserve"> </t>
        </is>
      </c>
    </row>
    <row r="35">
      <c r="A35" s="4" t="inlineStr">
        <is>
          <t>Senior Secured Credit Facility | OrbiMed | First Tranche On or Prior to December 31, 2024</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Remaining borrowing capacity</t>
        </is>
      </c>
      <c r="B37" s="5" t="n">
        <v>25000000</v>
      </c>
      <c r="C37" s="4" t="inlineStr">
        <is>
          <t xml:space="preserve"> </t>
        </is>
      </c>
      <c r="D37" s="4" t="inlineStr">
        <is>
          <t xml:space="preserve"> </t>
        </is>
      </c>
    </row>
    <row r="38">
      <c r="A38" s="4" t="inlineStr">
        <is>
          <t>Senior Secured Credit Facility | OrbiMed | Second Tranche On or Prior to June 30, 2025</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Remaining borrowing capacity</t>
        </is>
      </c>
      <c r="B40" s="6" t="n">
        <v>25000000</v>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26" customWidth="1" min="4" max="4"/>
    <col width="21" customWidth="1" min="5" max="5"/>
    <col width="22" customWidth="1" min="6" max="6"/>
  </cols>
  <sheetData>
    <row r="1">
      <c r="A1" s="1" t="inlineStr">
        <is>
          <t>Leases - Additional Information (Detail)</t>
        </is>
      </c>
      <c r="B1" s="2" t="inlineStr">
        <is>
          <t>Jan. 04, 2024</t>
        </is>
      </c>
      <c r="C1" s="2" t="inlineStr">
        <is>
          <t>Jan. 01, 2024</t>
        </is>
      </c>
      <c r="D1" s="2" t="inlineStr">
        <is>
          <t>Dec. 31, 2023 USD ($) ft²</t>
        </is>
      </c>
      <c r="E1" s="2" t="inlineStr">
        <is>
          <t>May 31, 2023 USD ($)</t>
        </is>
      </c>
      <c r="F1" s="2" t="inlineStr">
        <is>
          <t>Feb. 28,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ase in operating lease ROU assets and operating lease liabilities</t>
        </is>
      </c>
      <c r="B3" s="4" t="inlineStr">
        <is>
          <t xml:space="preserve"> </t>
        </is>
      </c>
      <c r="C3" s="4" t="inlineStr">
        <is>
          <t xml:space="preserve"> </t>
        </is>
      </c>
      <c r="D3" s="4" t="inlineStr">
        <is>
          <t xml:space="preserve"> </t>
        </is>
      </c>
      <c r="E3" s="6" t="n">
        <v>1100000</v>
      </c>
      <c r="F3" s="6" t="n">
        <v>1100000</v>
      </c>
    </row>
    <row r="4">
      <c r="A4" s="4" t="inlineStr">
        <is>
          <t>Ventura Warehous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in operating lease ROU assets and operating lease liabilities</t>
        </is>
      </c>
      <c r="B6" s="4" t="inlineStr">
        <is>
          <t xml:space="preserve"> </t>
        </is>
      </c>
      <c r="C6" s="4" t="inlineStr">
        <is>
          <t xml:space="preserve"> </t>
        </is>
      </c>
      <c r="D6" s="6" t="n">
        <v>50000</v>
      </c>
      <c r="E6" s="4" t="inlineStr">
        <is>
          <t xml:space="preserve"> </t>
        </is>
      </c>
      <c r="F6" s="4" t="inlineStr">
        <is>
          <t xml:space="preserve"> </t>
        </is>
      </c>
    </row>
    <row r="7">
      <c r="A7" s="4" t="inlineStr">
        <is>
          <t>Expanded square footage | ft²</t>
        </is>
      </c>
      <c r="B7" s="4" t="inlineStr">
        <is>
          <t xml:space="preserve"> </t>
        </is>
      </c>
      <c r="C7" s="4" t="inlineStr">
        <is>
          <t xml:space="preserve"> </t>
        </is>
      </c>
      <c r="D7" s="5" t="n">
        <v>3360</v>
      </c>
      <c r="E7" s="4" t="inlineStr">
        <is>
          <t xml:space="preserve"> </t>
        </is>
      </c>
      <c r="F7" s="4" t="inlineStr">
        <is>
          <t xml:space="preserve"> </t>
        </is>
      </c>
    </row>
    <row r="8">
      <c r="A8" s="4" t="inlineStr">
        <is>
          <t>Term</t>
        </is>
      </c>
      <c r="B8" s="4" t="inlineStr">
        <is>
          <t xml:space="preserve"> </t>
        </is>
      </c>
      <c r="C8" s="4" t="inlineStr">
        <is>
          <t xml:space="preserve"> </t>
        </is>
      </c>
      <c r="D8" s="4" t="inlineStr">
        <is>
          <t>12 months 15 days</t>
        </is>
      </c>
      <c r="E8" s="4" t="inlineStr">
        <is>
          <t xml:space="preserve"> </t>
        </is>
      </c>
      <c r="F8" s="4" t="inlineStr">
        <is>
          <t xml:space="preserve"> </t>
        </is>
      </c>
    </row>
    <row r="9">
      <c r="A9" s="4" t="inlineStr">
        <is>
          <t>Ventura Warehouse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extended term</t>
        </is>
      </c>
      <c r="B11" s="4" t="inlineStr">
        <is>
          <t>3 years</t>
        </is>
      </c>
      <c r="C11" s="4" t="inlineStr">
        <is>
          <t>3 years</t>
        </is>
      </c>
      <c r="D11" s="4" t="inlineStr">
        <is>
          <t xml:space="preserve"> </t>
        </is>
      </c>
      <c r="E11" s="4" t="inlineStr">
        <is>
          <t xml:space="preserve"> </t>
        </is>
      </c>
      <c r="F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6" t="n">
        <v>929</v>
      </c>
      <c r="C4" s="6" t="n">
        <v>775</v>
      </c>
    </row>
    <row r="5">
      <c r="A5" s="4" t="inlineStr">
        <is>
          <t>Variable lease cost</t>
        </is>
      </c>
      <c r="B5" s="5" t="n">
        <v>101</v>
      </c>
      <c r="C5" s="5" t="n">
        <v>51</v>
      </c>
    </row>
    <row r="6">
      <c r="A6" s="4" t="inlineStr">
        <is>
          <t>Total lease cost</t>
        </is>
      </c>
      <c r="B6" s="6" t="n">
        <v>1030</v>
      </c>
      <c r="C6" s="6" t="n">
        <v>8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 - USD ($) $ in Thousands</t>
        </is>
      </c>
      <c r="B1" s="2" t="inlineStr">
        <is>
          <t>12 Months Ended</t>
        </is>
      </c>
    </row>
    <row r="2">
      <c r="B2" s="2" t="inlineStr">
        <is>
          <t>Dec. 31, 2023</t>
        </is>
      </c>
      <c r="C2" s="2" t="inlineStr">
        <is>
          <t>Dec. 31, 2022</t>
        </is>
      </c>
    </row>
    <row r="3">
      <c r="A3" s="3" t="inlineStr">
        <is>
          <t>Disclosure Of Supplemental Cash Flow Information Related To Operating Leases [Abstract]</t>
        </is>
      </c>
      <c r="B3" s="4" t="inlineStr">
        <is>
          <t xml:space="preserve"> </t>
        </is>
      </c>
      <c r="C3" s="4" t="inlineStr">
        <is>
          <t xml:space="preserve"> </t>
        </is>
      </c>
    </row>
    <row r="4">
      <c r="A4" s="4" t="inlineStr">
        <is>
          <t>Operating cash outflows from operating leases</t>
        </is>
      </c>
      <c r="B4" s="6" t="n">
        <v>815</v>
      </c>
      <c r="C4" s="6" t="n">
        <v>8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Operating Leases (Detail) - USD ($) $ in Thousands</t>
        </is>
      </c>
      <c r="B1" s="2" t="inlineStr">
        <is>
          <t>Dec. 31, 2023</t>
        </is>
      </c>
      <c r="C1" s="2" t="inlineStr">
        <is>
          <t>Dec. 31, 2022</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2440</v>
      </c>
      <c r="C3" s="6" t="n">
        <v>851</v>
      </c>
    </row>
    <row r="4">
      <c r="A4" s="4" t="inlineStr">
        <is>
          <t>Total right-of-use assets</t>
        </is>
      </c>
      <c r="B4" s="5" t="n">
        <v>2440</v>
      </c>
      <c r="C4" s="5" t="n">
        <v>851</v>
      </c>
    </row>
    <row r="5">
      <c r="A5" s="4" t="inlineStr">
        <is>
          <t>Operating lease liabilities, short-term</t>
        </is>
      </c>
      <c r="B5" s="6" t="n">
        <v>895</v>
      </c>
      <c r="C5" s="6" t="n">
        <v>612</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ies, long term</t>
        </is>
      </c>
      <c r="B7" s="6" t="n">
        <v>1702</v>
      </c>
      <c r="C7" s="6" t="n">
        <v>306</v>
      </c>
    </row>
    <row r="8">
      <c r="A8" s="4" t="inlineStr">
        <is>
          <t>Total operating lease liabilities</t>
        </is>
      </c>
      <c r="B8" s="6" t="n">
        <v>2597</v>
      </c>
      <c r="C8" s="6" t="n">
        <v>918</v>
      </c>
    </row>
    <row r="9">
      <c r="A9" s="4" t="inlineStr">
        <is>
          <t>Operating lease weighted average remaining lease term (years)</t>
        </is>
      </c>
      <c r="B9" s="4" t="inlineStr">
        <is>
          <t>3 years 3 months 21 days</t>
        </is>
      </c>
      <c r="C9" s="4" t="inlineStr">
        <is>
          <t>1 year 5 months 8 days</t>
        </is>
      </c>
    </row>
    <row r="10">
      <c r="A10" s="4" t="inlineStr">
        <is>
          <t>Operating lease weighted average discount rate</t>
        </is>
      </c>
      <c r="B10" s="11" t="n">
        <v>0.08749999999999999</v>
      </c>
      <c r="C10" s="11" t="n">
        <v>0.0671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1079</v>
      </c>
      <c r="C3" s="4" t="inlineStr">
        <is>
          <t xml:space="preserve"> </t>
        </is>
      </c>
    </row>
    <row r="4">
      <c r="A4" s="4" t="inlineStr">
        <is>
          <t>2025</t>
        </is>
      </c>
      <c r="B4" s="5" t="n">
        <v>738</v>
      </c>
      <c r="C4" s="4" t="inlineStr">
        <is>
          <t xml:space="preserve"> </t>
        </is>
      </c>
    </row>
    <row r="5">
      <c r="A5" s="4" t="inlineStr">
        <is>
          <t>2026</t>
        </is>
      </c>
      <c r="B5" s="5" t="n">
        <v>684</v>
      </c>
      <c r="C5" s="4" t="inlineStr">
        <is>
          <t xml:space="preserve"> </t>
        </is>
      </c>
    </row>
    <row r="6">
      <c r="A6" s="4" t="inlineStr">
        <is>
          <t>2027</t>
        </is>
      </c>
      <c r="B6" s="5" t="n">
        <v>318</v>
      </c>
      <c r="C6" s="4" t="inlineStr">
        <is>
          <t xml:space="preserve"> </t>
        </is>
      </c>
    </row>
    <row r="7">
      <c r="A7" s="4" t="inlineStr">
        <is>
          <t>2028</t>
        </is>
      </c>
      <c r="B7" s="5" t="n">
        <v>190</v>
      </c>
      <c r="C7" s="4" t="inlineStr">
        <is>
          <t xml:space="preserve"> </t>
        </is>
      </c>
    </row>
    <row r="8">
      <c r="A8" s="4" t="inlineStr">
        <is>
          <t>Total lease payments</t>
        </is>
      </c>
      <c r="B8" s="5" t="n">
        <v>3009</v>
      </c>
      <c r="C8" s="4" t="inlineStr">
        <is>
          <t xml:space="preserve"> </t>
        </is>
      </c>
    </row>
    <row r="9">
      <c r="A9" s="4" t="inlineStr">
        <is>
          <t>Less imputed interest</t>
        </is>
      </c>
      <c r="B9" s="5" t="n">
        <v>-412</v>
      </c>
      <c r="C9" s="4" t="inlineStr">
        <is>
          <t xml:space="preserve"> </t>
        </is>
      </c>
    </row>
    <row r="10">
      <c r="A10" s="4" t="inlineStr">
        <is>
          <t>Total operating lease liabilities</t>
        </is>
      </c>
      <c r="B10" s="6" t="n">
        <v>2597</v>
      </c>
      <c r="C10" s="6" t="n">
        <v>9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683</v>
      </c>
      <c r="C3" s="6" t="n">
        <v>1131</v>
      </c>
    </row>
    <row r="4">
      <c r="A4" s="4" t="inlineStr">
        <is>
          <t>Work in process</t>
        </is>
      </c>
      <c r="B4" s="5" t="n">
        <v>878</v>
      </c>
      <c r="C4" s="5" t="n">
        <v>384</v>
      </c>
    </row>
    <row r="5">
      <c r="A5" s="4" t="inlineStr">
        <is>
          <t>Finished goods</t>
        </is>
      </c>
      <c r="B5" s="5" t="n">
        <v>1035</v>
      </c>
      <c r="C5" s="5" t="n">
        <v>610</v>
      </c>
    </row>
    <row r="6">
      <c r="A6" s="4" t="inlineStr">
        <is>
          <t>Total inventory</t>
        </is>
      </c>
      <c r="B6" s="6" t="n">
        <v>5596</v>
      </c>
      <c r="C6" s="6" t="n">
        <v>2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 Additional Information (Detail)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Excess and obsolete inventory related charges</t>
        </is>
      </c>
      <c r="B4" s="6" t="n">
        <v>221000</v>
      </c>
      <c r="C4" s="6" t="n">
        <v>3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1</t>
        </is>
      </c>
      <c r="B2" s="6" t="n">
        <v>104624</v>
      </c>
      <c r="C2" s="6" t="n">
        <v>3</v>
      </c>
      <c r="D2" s="4" t="inlineStr">
        <is>
          <t xml:space="preserve"> </t>
        </is>
      </c>
      <c r="E2" s="6" t="n">
        <v>332484</v>
      </c>
      <c r="F2" s="6" t="n">
        <v>8060</v>
      </c>
      <c r="G2" s="6" t="n">
        <v>-235923</v>
      </c>
    </row>
    <row r="3">
      <c r="A3" s="4" t="inlineStr">
        <is>
          <t>Beginning balance, shares at Dec. 31, 2021</t>
        </is>
      </c>
      <c r="B3" s="4" t="inlineStr">
        <is>
          <t xml:space="preserve"> </t>
        </is>
      </c>
      <c r="C3" s="5" t="n">
        <v>24925743</v>
      </c>
      <c r="D3" s="4" t="inlineStr">
        <is>
          <t xml:space="preserve"> </t>
        </is>
      </c>
      <c r="E3" s="4" t="inlineStr">
        <is>
          <t xml:space="preserve"> </t>
        </is>
      </c>
      <c r="F3" s="4" t="inlineStr">
        <is>
          <t xml:space="preserve"> </t>
        </is>
      </c>
      <c r="G3" s="4" t="inlineStr">
        <is>
          <t xml:space="preserve"> </t>
        </is>
      </c>
    </row>
    <row r="4">
      <c r="A4" s="4" t="inlineStr">
        <is>
          <t>Net loss</t>
        </is>
      </c>
      <c r="B4" s="5" t="n">
        <v>-26665</v>
      </c>
      <c r="C4" s="4" t="inlineStr">
        <is>
          <t xml:space="preserve"> </t>
        </is>
      </c>
      <c r="D4" s="4" t="inlineStr">
        <is>
          <t xml:space="preserve"> </t>
        </is>
      </c>
      <c r="E4" s="4" t="inlineStr">
        <is>
          <t xml:space="preserve"> </t>
        </is>
      </c>
      <c r="F4" s="4" t="inlineStr">
        <is>
          <t xml:space="preserve"> </t>
        </is>
      </c>
      <c r="G4" s="5" t="n">
        <v>-26665</v>
      </c>
    </row>
    <row r="5">
      <c r="A5" s="4" t="inlineStr">
        <is>
          <t>Shock-based compensation</t>
        </is>
      </c>
      <c r="B5" s="5" t="n">
        <v>6527</v>
      </c>
      <c r="C5" s="4" t="inlineStr">
        <is>
          <t xml:space="preserve"> </t>
        </is>
      </c>
      <c r="D5" s="4" t="inlineStr">
        <is>
          <t xml:space="preserve"> </t>
        </is>
      </c>
      <c r="E5" s="5" t="n">
        <v>6527</v>
      </c>
      <c r="F5" s="4" t="inlineStr">
        <is>
          <t xml:space="preserve"> </t>
        </is>
      </c>
      <c r="G5" s="4" t="inlineStr">
        <is>
          <t xml:space="preserve"> </t>
        </is>
      </c>
    </row>
    <row r="6">
      <c r="A6" s="4" t="inlineStr">
        <is>
          <t>Exercise of stock options</t>
        </is>
      </c>
      <c r="B6" s="5" t="n">
        <v>900</v>
      </c>
      <c r="C6" s="4" t="inlineStr">
        <is>
          <t xml:space="preserve"> </t>
        </is>
      </c>
      <c r="D6" s="4" t="inlineStr">
        <is>
          <t xml:space="preserve"> </t>
        </is>
      </c>
      <c r="E6" s="5" t="n">
        <v>900</v>
      </c>
      <c r="F6" s="4" t="inlineStr">
        <is>
          <t xml:space="preserve"> </t>
        </is>
      </c>
      <c r="G6" s="4" t="inlineStr">
        <is>
          <t xml:space="preserve"> </t>
        </is>
      </c>
    </row>
    <row r="7">
      <c r="A7" s="4" t="inlineStr">
        <is>
          <t>Exercise of stock options, shares</t>
        </is>
      </c>
      <c r="B7" s="4" t="inlineStr">
        <is>
          <t xml:space="preserve"> </t>
        </is>
      </c>
      <c r="C7" s="5" t="n">
        <v>150125</v>
      </c>
      <c r="D7" s="4" t="inlineStr">
        <is>
          <t xml:space="preserve"> </t>
        </is>
      </c>
      <c r="E7" s="4" t="inlineStr">
        <is>
          <t xml:space="preserve"> </t>
        </is>
      </c>
      <c r="F7" s="4" t="inlineStr">
        <is>
          <t xml:space="preserve"> </t>
        </is>
      </c>
      <c r="G7" s="4" t="inlineStr">
        <is>
          <t xml:space="preserve"> </t>
        </is>
      </c>
    </row>
    <row r="8">
      <c r="A8" s="4" t="inlineStr">
        <is>
          <t>Vesting of restricted stock units, shares</t>
        </is>
      </c>
      <c r="B8" s="4" t="inlineStr">
        <is>
          <t xml:space="preserve"> </t>
        </is>
      </c>
      <c r="C8" s="5" t="n">
        <v>114641</v>
      </c>
      <c r="D8" s="4" t="inlineStr">
        <is>
          <t xml:space="preserve"> </t>
        </is>
      </c>
      <c r="E8" s="4" t="inlineStr">
        <is>
          <t xml:space="preserve"> </t>
        </is>
      </c>
      <c r="F8" s="4" t="inlineStr">
        <is>
          <t xml:space="preserve"> </t>
        </is>
      </c>
      <c r="G8" s="4" t="inlineStr">
        <is>
          <t xml:space="preserve"> </t>
        </is>
      </c>
    </row>
    <row r="9">
      <c r="A9" s="4" t="inlineStr">
        <is>
          <t>Company common stock held by the NQDC Plan</t>
        </is>
      </c>
      <c r="B9" s="4" t="inlineStr">
        <is>
          <t xml:space="preserve"> </t>
        </is>
      </c>
      <c r="C9" s="4" t="inlineStr">
        <is>
          <t xml:space="preserve"> </t>
        </is>
      </c>
      <c r="D9" s="6" t="n">
        <v>-127</v>
      </c>
      <c r="E9" s="5" t="n">
        <v>127</v>
      </c>
      <c r="F9" s="4" t="inlineStr">
        <is>
          <t xml:space="preserve"> </t>
        </is>
      </c>
      <c r="G9" s="4" t="inlineStr">
        <is>
          <t xml:space="preserve"> </t>
        </is>
      </c>
    </row>
    <row r="10">
      <c r="A10" s="4" t="inlineStr">
        <is>
          <t>Company common stock held by the NQDC plan, Shares</t>
        </is>
      </c>
      <c r="B10" s="4" t="inlineStr">
        <is>
          <t xml:space="preserve"> </t>
        </is>
      </c>
      <c r="C10" s="5" t="n">
        <v>17927</v>
      </c>
      <c r="D10" s="4" t="inlineStr">
        <is>
          <t xml:space="preserve"> </t>
        </is>
      </c>
      <c r="E10" s="4" t="inlineStr">
        <is>
          <t xml:space="preserve"> </t>
        </is>
      </c>
      <c r="F10" s="4" t="inlineStr">
        <is>
          <t xml:space="preserve"> </t>
        </is>
      </c>
      <c r="G10" s="4" t="inlineStr">
        <is>
          <t xml:space="preserve"> </t>
        </is>
      </c>
    </row>
    <row r="11">
      <c r="A11" s="4" t="inlineStr">
        <is>
          <t>Change in classification of deferred compensation share awards</t>
        </is>
      </c>
      <c r="B11" s="5" t="n">
        <v>-192</v>
      </c>
      <c r="C11" s="4" t="inlineStr">
        <is>
          <t xml:space="preserve"> </t>
        </is>
      </c>
      <c r="D11" s="4" t="inlineStr">
        <is>
          <t xml:space="preserve"> </t>
        </is>
      </c>
      <c r="E11" s="5" t="n">
        <v>-192</v>
      </c>
      <c r="F11" s="4" t="inlineStr">
        <is>
          <t xml:space="preserve"> </t>
        </is>
      </c>
      <c r="G11" s="4" t="inlineStr">
        <is>
          <t xml:space="preserve"> </t>
        </is>
      </c>
    </row>
    <row r="12">
      <c r="A12" s="4" t="inlineStr">
        <is>
          <t>Change in redemption value of share awards in NQDC plan</t>
        </is>
      </c>
      <c r="B12" s="5" t="n">
        <v>-21</v>
      </c>
      <c r="C12" s="4" t="inlineStr">
        <is>
          <t xml:space="preserve"> </t>
        </is>
      </c>
      <c r="D12" s="4" t="inlineStr">
        <is>
          <t xml:space="preserve"> </t>
        </is>
      </c>
      <c r="E12" s="5" t="n">
        <v>-21</v>
      </c>
      <c r="F12" s="4" t="inlineStr">
        <is>
          <t xml:space="preserve"> </t>
        </is>
      </c>
      <c r="G12" s="4" t="inlineStr">
        <is>
          <t xml:space="preserve"> </t>
        </is>
      </c>
    </row>
    <row r="13">
      <c r="A13" s="4" t="inlineStr">
        <is>
          <t>Net unrealized gain on marketable securities</t>
        </is>
      </c>
      <c r="B13" s="5" t="n">
        <v>-3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loss</t>
        </is>
      </c>
      <c r="B14" s="5" t="n">
        <v>-433</v>
      </c>
      <c r="C14" s="4" t="inlineStr">
        <is>
          <t xml:space="preserve"> </t>
        </is>
      </c>
      <c r="D14" s="4" t="inlineStr">
        <is>
          <t xml:space="preserve"> </t>
        </is>
      </c>
      <c r="E14" s="4" t="inlineStr">
        <is>
          <t xml:space="preserve"> </t>
        </is>
      </c>
      <c r="F14" s="5" t="n">
        <v>-433</v>
      </c>
      <c r="G14" s="4" t="inlineStr">
        <is>
          <t xml:space="preserve"> </t>
        </is>
      </c>
    </row>
    <row r="15">
      <c r="A15" s="4" t="inlineStr">
        <is>
          <t>Ending Balance at Dec. 31, 2022</t>
        </is>
      </c>
      <c r="B15" s="5" t="n">
        <v>84740</v>
      </c>
      <c r="C15" s="6" t="n">
        <v>3</v>
      </c>
      <c r="D15" s="5" t="n">
        <v>-127</v>
      </c>
      <c r="E15" s="5" t="n">
        <v>339825</v>
      </c>
      <c r="F15" s="5" t="n">
        <v>7627</v>
      </c>
      <c r="G15" s="5" t="n">
        <v>-262588</v>
      </c>
    </row>
    <row r="16">
      <c r="A16" s="4" t="inlineStr">
        <is>
          <t>Ending Balance, shares at Dec. 31, 2022</t>
        </is>
      </c>
      <c r="B16" s="4" t="inlineStr">
        <is>
          <t xml:space="preserve"> </t>
        </is>
      </c>
      <c r="C16" s="5" t="n">
        <v>25208436</v>
      </c>
      <c r="D16" s="4" t="inlineStr">
        <is>
          <t xml:space="preserve"> </t>
        </is>
      </c>
      <c r="E16" s="4" t="inlineStr">
        <is>
          <t xml:space="preserve"> </t>
        </is>
      </c>
      <c r="F16" s="4" t="inlineStr">
        <is>
          <t xml:space="preserve"> </t>
        </is>
      </c>
      <c r="G16" s="4" t="inlineStr">
        <is>
          <t xml:space="preserve"> </t>
        </is>
      </c>
    </row>
    <row r="17">
      <c r="A17" s="4" t="inlineStr">
        <is>
          <t>Net loss</t>
        </is>
      </c>
      <c r="B17" s="5" t="n">
        <v>-35381</v>
      </c>
      <c r="C17" s="4" t="inlineStr">
        <is>
          <t xml:space="preserve"> </t>
        </is>
      </c>
      <c r="D17" s="4" t="inlineStr">
        <is>
          <t xml:space="preserve"> </t>
        </is>
      </c>
      <c r="E17" s="4" t="inlineStr">
        <is>
          <t xml:space="preserve"> </t>
        </is>
      </c>
      <c r="F17" s="4" t="inlineStr">
        <is>
          <t xml:space="preserve"> </t>
        </is>
      </c>
      <c r="G17" s="5" t="n">
        <v>-35381</v>
      </c>
    </row>
    <row r="18">
      <c r="A18" s="4" t="inlineStr">
        <is>
          <t>Shock-based compensation</t>
        </is>
      </c>
      <c r="B18" s="5" t="n">
        <v>7866</v>
      </c>
      <c r="C18" s="4" t="inlineStr">
        <is>
          <t xml:space="preserve"> </t>
        </is>
      </c>
      <c r="D18" s="4" t="inlineStr">
        <is>
          <t xml:space="preserve"> </t>
        </is>
      </c>
      <c r="E18" s="5" t="n">
        <v>7866</v>
      </c>
      <c r="F18" s="4" t="inlineStr">
        <is>
          <t xml:space="preserve"> </t>
        </is>
      </c>
      <c r="G18" s="4" t="inlineStr">
        <is>
          <t xml:space="preserve"> </t>
        </is>
      </c>
    </row>
    <row r="19">
      <c r="A19" s="4" t="inlineStr">
        <is>
          <t>Exercise of stock options</t>
        </is>
      </c>
      <c r="B19" s="6" t="n">
        <v>957</v>
      </c>
      <c r="C19" s="4" t="inlineStr">
        <is>
          <t xml:space="preserve"> </t>
        </is>
      </c>
      <c r="D19" s="4" t="inlineStr">
        <is>
          <t xml:space="preserve"> </t>
        </is>
      </c>
      <c r="E19" s="5" t="n">
        <v>957</v>
      </c>
      <c r="F19" s="4" t="inlineStr">
        <is>
          <t xml:space="preserve"> </t>
        </is>
      </c>
      <c r="G19" s="4" t="inlineStr">
        <is>
          <t xml:space="preserve"> </t>
        </is>
      </c>
    </row>
    <row r="20">
      <c r="A20" s="4" t="inlineStr">
        <is>
          <t>Exercise of stock options, shares</t>
        </is>
      </c>
      <c r="B20" s="5" t="n">
        <v>166675</v>
      </c>
      <c r="C20" s="5" t="n">
        <v>166675</v>
      </c>
      <c r="D20" s="4" t="inlineStr">
        <is>
          <t xml:space="preserve"> </t>
        </is>
      </c>
      <c r="E20" s="4" t="inlineStr">
        <is>
          <t xml:space="preserve"> </t>
        </is>
      </c>
      <c r="F20" s="4" t="inlineStr">
        <is>
          <t xml:space="preserve"> </t>
        </is>
      </c>
      <c r="G20" s="4" t="inlineStr">
        <is>
          <t xml:space="preserve"> </t>
        </is>
      </c>
    </row>
    <row r="21">
      <c r="A21" s="4" t="inlineStr">
        <is>
          <t>Vesting of restricted stock units, shares</t>
        </is>
      </c>
      <c r="B21" s="4" t="inlineStr">
        <is>
          <t xml:space="preserve"> </t>
        </is>
      </c>
      <c r="C21" s="5" t="n">
        <v>106476</v>
      </c>
      <c r="D21" s="4" t="inlineStr">
        <is>
          <t xml:space="preserve"> </t>
        </is>
      </c>
      <c r="E21" s="4" t="inlineStr">
        <is>
          <t xml:space="preserve"> </t>
        </is>
      </c>
      <c r="F21" s="4" t="inlineStr">
        <is>
          <t xml:space="preserve"> </t>
        </is>
      </c>
      <c r="G21" s="4" t="inlineStr">
        <is>
          <t xml:space="preserve"> </t>
        </is>
      </c>
    </row>
    <row r="22">
      <c r="A22" s="4" t="inlineStr">
        <is>
          <t>Company common stock held by the NQDC Plan</t>
        </is>
      </c>
      <c r="B22" s="4" t="inlineStr">
        <is>
          <t xml:space="preserve"> </t>
        </is>
      </c>
      <c r="C22" s="4" t="inlineStr">
        <is>
          <t xml:space="preserve"> </t>
        </is>
      </c>
      <c r="D22" s="5" t="n">
        <v>-1401</v>
      </c>
      <c r="E22" s="5" t="n">
        <v>1401</v>
      </c>
      <c r="F22" s="4" t="inlineStr">
        <is>
          <t xml:space="preserve"> </t>
        </is>
      </c>
      <c r="G22" s="4" t="inlineStr">
        <is>
          <t xml:space="preserve"> </t>
        </is>
      </c>
    </row>
    <row r="23">
      <c r="A23" s="4" t="inlineStr">
        <is>
          <t>Company common stock held by the NQDC plan, Shares</t>
        </is>
      </c>
      <c r="B23" s="4" t="inlineStr">
        <is>
          <t xml:space="preserve"> </t>
        </is>
      </c>
      <c r="C23" s="5" t="n">
        <v>128172</v>
      </c>
      <c r="D23" s="4" t="inlineStr">
        <is>
          <t xml:space="preserve"> </t>
        </is>
      </c>
      <c r="E23" s="4" t="inlineStr">
        <is>
          <t xml:space="preserve"> </t>
        </is>
      </c>
      <c r="F23" s="4" t="inlineStr">
        <is>
          <t xml:space="preserve"> </t>
        </is>
      </c>
      <c r="G23" s="4" t="inlineStr">
        <is>
          <t xml:space="preserve"> </t>
        </is>
      </c>
    </row>
    <row r="24">
      <c r="A24" s="4" t="inlineStr">
        <is>
          <t>Distribution/diversification of Company common stock held by the NQDC Plan</t>
        </is>
      </c>
      <c r="B24" s="6" t="n">
        <v>752</v>
      </c>
      <c r="C24" s="4" t="inlineStr">
        <is>
          <t xml:space="preserve"> </t>
        </is>
      </c>
      <c r="D24" s="5" t="n">
        <v>398</v>
      </c>
      <c r="E24" s="5" t="n">
        <v>354</v>
      </c>
      <c r="F24" s="4" t="inlineStr">
        <is>
          <t xml:space="preserve"> </t>
        </is>
      </c>
      <c r="G24" s="4" t="inlineStr">
        <is>
          <t xml:space="preserve"> </t>
        </is>
      </c>
    </row>
    <row r="25">
      <c r="A25" s="4" t="inlineStr">
        <is>
          <t>Change in redemption value of share awards in NQDC plan</t>
        </is>
      </c>
      <c r="B25" s="5" t="n">
        <v>-1019</v>
      </c>
      <c r="C25" s="4" t="inlineStr">
        <is>
          <t xml:space="preserve"> </t>
        </is>
      </c>
      <c r="D25" s="4" t="inlineStr">
        <is>
          <t xml:space="preserve"> </t>
        </is>
      </c>
      <c r="E25" s="5" t="n">
        <v>-1019</v>
      </c>
      <c r="F25" s="4" t="inlineStr">
        <is>
          <t xml:space="preserve"> </t>
        </is>
      </c>
      <c r="G25" s="4" t="inlineStr">
        <is>
          <t xml:space="preserve"> </t>
        </is>
      </c>
    </row>
    <row r="26">
      <c r="A26" s="4" t="inlineStr">
        <is>
          <t>ESPP purchases</t>
        </is>
      </c>
      <c r="B26" s="6" t="n">
        <v>655</v>
      </c>
      <c r="C26" s="4" t="inlineStr">
        <is>
          <t xml:space="preserve"> </t>
        </is>
      </c>
      <c r="D26" s="4" t="inlineStr">
        <is>
          <t xml:space="preserve"> </t>
        </is>
      </c>
      <c r="E26" s="5" t="n">
        <v>655</v>
      </c>
      <c r="F26" s="4" t="inlineStr">
        <is>
          <t xml:space="preserve"> </t>
        </is>
      </c>
      <c r="G26" s="4" t="inlineStr">
        <is>
          <t xml:space="preserve"> </t>
        </is>
      </c>
    </row>
    <row r="27">
      <c r="A27" s="4" t="inlineStr">
        <is>
          <t>ESPP purchases, Shares</t>
        </is>
      </c>
      <c r="B27" s="5" t="n">
        <v>72319</v>
      </c>
      <c r="C27" s="5" t="n">
        <v>72319</v>
      </c>
      <c r="D27" s="4" t="inlineStr">
        <is>
          <t xml:space="preserve"> </t>
        </is>
      </c>
      <c r="E27" s="4" t="inlineStr">
        <is>
          <t xml:space="preserve"> </t>
        </is>
      </c>
      <c r="F27" s="4" t="inlineStr">
        <is>
          <t xml:space="preserve"> </t>
        </is>
      </c>
      <c r="G27" s="4" t="inlineStr">
        <is>
          <t xml:space="preserve"> </t>
        </is>
      </c>
    </row>
    <row r="28">
      <c r="A28" s="4" t="inlineStr">
        <is>
          <t>Net unrealized gain on marketable securities</t>
        </is>
      </c>
      <c r="B28" s="6" t="n">
        <v>522</v>
      </c>
      <c r="C28" s="4" t="inlineStr">
        <is>
          <t xml:space="preserve"> </t>
        </is>
      </c>
      <c r="D28" s="4" t="inlineStr">
        <is>
          <t xml:space="preserve"> </t>
        </is>
      </c>
      <c r="E28" s="4" t="inlineStr">
        <is>
          <t xml:space="preserve"> </t>
        </is>
      </c>
      <c r="F28" s="5" t="n">
        <v>522</v>
      </c>
      <c r="G28" s="4" t="inlineStr">
        <is>
          <t xml:space="preserve"> </t>
        </is>
      </c>
    </row>
    <row r="29">
      <c r="A29" s="4" t="inlineStr">
        <is>
          <t>Change in fair value due to credit risk on Long-term debt</t>
        </is>
      </c>
      <c r="B29" s="5" t="n">
        <v>-621</v>
      </c>
      <c r="C29" s="4" t="inlineStr">
        <is>
          <t xml:space="preserve"> </t>
        </is>
      </c>
      <c r="D29" s="4" t="inlineStr">
        <is>
          <t xml:space="preserve"> </t>
        </is>
      </c>
      <c r="E29" s="4" t="inlineStr">
        <is>
          <t xml:space="preserve"> </t>
        </is>
      </c>
      <c r="F29" s="5" t="n">
        <v>-621</v>
      </c>
      <c r="G29" s="4" t="inlineStr">
        <is>
          <t xml:space="preserve"> </t>
        </is>
      </c>
    </row>
    <row r="30">
      <c r="A30" s="4" t="inlineStr">
        <is>
          <t>Cumulative translation adjustments recognized in earnings as part of the reorganization of foreign subsidiaries</t>
        </is>
      </c>
      <c r="B30" s="5" t="n">
        <v>-9415</v>
      </c>
      <c r="C30" s="4" t="inlineStr">
        <is>
          <t xml:space="preserve"> </t>
        </is>
      </c>
      <c r="D30" s="4" t="inlineStr">
        <is>
          <t xml:space="preserve"> </t>
        </is>
      </c>
      <c r="E30" s="4" t="inlineStr">
        <is>
          <t xml:space="preserve"> </t>
        </is>
      </c>
      <c r="F30" s="5" t="n">
        <v>-9415</v>
      </c>
      <c r="G30" s="4" t="inlineStr">
        <is>
          <t xml:space="preserve"> </t>
        </is>
      </c>
    </row>
    <row r="31">
      <c r="A31" s="4" t="inlineStr">
        <is>
          <t>Ending Balance at Dec. 31, 2023</t>
        </is>
      </c>
      <c r="B31" s="6" t="n">
        <v>49056</v>
      </c>
      <c r="C31" s="6" t="n">
        <v>3</v>
      </c>
      <c r="D31" s="6" t="n">
        <v>-1130</v>
      </c>
      <c r="E31" s="6" t="n">
        <v>350039</v>
      </c>
      <c r="F31" s="6" t="n">
        <v>-1887</v>
      </c>
      <c r="G31" s="6" t="n">
        <v>-297969</v>
      </c>
    </row>
    <row r="32">
      <c r="A32" s="4" t="inlineStr">
        <is>
          <t>Ending Balance, shares at Dec. 31, 2023</t>
        </is>
      </c>
      <c r="B32" s="4" t="inlineStr">
        <is>
          <t xml:space="preserve"> </t>
        </is>
      </c>
      <c r="C32" s="5" t="n">
        <v>25682078</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sition Of Intangible Assets (Detail) - USD ($) $ in Thousands</t>
        </is>
      </c>
      <c r="B1" s="2" t="inlineStr">
        <is>
          <t>Dec. 31, 2023</t>
        </is>
      </c>
      <c r="C1" s="2" t="inlineStr">
        <is>
          <t>Dec. 31, 2022</t>
        </is>
      </c>
    </row>
    <row r="2">
      <c r="A2" s="3" t="inlineStr">
        <is>
          <t>Schedule Of Intangible Assets Excluding Goodwill [Line Items]</t>
        </is>
      </c>
      <c r="B2" s="4" t="inlineStr">
        <is>
          <t xml:space="preserve"> </t>
        </is>
      </c>
      <c r="C2" s="4" t="inlineStr">
        <is>
          <t xml:space="preserve"> </t>
        </is>
      </c>
    </row>
    <row r="3">
      <c r="A3" s="4" t="inlineStr">
        <is>
          <t>Intangible Assets, Gross (Excluding Goodwill)</t>
        </is>
      </c>
      <c r="B3" s="6" t="n">
        <v>616</v>
      </c>
      <c r="C3" s="6" t="n">
        <v>558</v>
      </c>
    </row>
    <row r="4">
      <c r="A4" s="4" t="inlineStr">
        <is>
          <t>Finite Lived Intangible Assets, Accumulated Amortization</t>
        </is>
      </c>
      <c r="B4" s="5" t="n">
        <v>-129</v>
      </c>
      <c r="C4" s="5" t="n">
        <v>-93</v>
      </c>
    </row>
    <row r="5">
      <c r="A5" s="4" t="inlineStr">
        <is>
          <t>Finite Lived Intangible Assets, Net Carrying Amount</t>
        </is>
      </c>
      <c r="B5" s="5" t="n">
        <v>433</v>
      </c>
      <c r="C5" s="4" t="inlineStr">
        <is>
          <t xml:space="preserve"> </t>
        </is>
      </c>
    </row>
    <row r="6">
      <c r="A6" s="4" t="inlineStr">
        <is>
          <t>Intangible Assets, Net (Excluding Goodwill)</t>
        </is>
      </c>
      <c r="B6" s="5" t="n">
        <v>487</v>
      </c>
      <c r="C6" s="5" t="n">
        <v>465</v>
      </c>
    </row>
    <row r="7">
      <c r="A7" s="4" t="inlineStr">
        <is>
          <t>Trademarks</t>
        </is>
      </c>
      <c r="B7" s="4" t="inlineStr">
        <is>
          <t xml:space="preserve"> </t>
        </is>
      </c>
      <c r="C7" s="4" t="inlineStr">
        <is>
          <t xml:space="preserve"> </t>
        </is>
      </c>
    </row>
    <row r="8">
      <c r="A8" s="3" t="inlineStr">
        <is>
          <t>Schedule Of Intangible Assets Excluding Goodwill [Line Items]</t>
        </is>
      </c>
      <c r="B8" s="4" t="inlineStr">
        <is>
          <t xml:space="preserve"> </t>
        </is>
      </c>
      <c r="C8" s="4" t="inlineStr">
        <is>
          <t xml:space="preserve"> </t>
        </is>
      </c>
    </row>
    <row r="9">
      <c r="A9" s="4" t="inlineStr">
        <is>
          <t>Indefinite-lived Intangible Assets (Excluding Goodwill)</t>
        </is>
      </c>
      <c r="B9" s="6" t="n">
        <v>54</v>
      </c>
      <c r="C9" s="5" t="n">
        <v>54</v>
      </c>
    </row>
    <row r="10">
      <c r="A10" s="4" t="inlineStr">
        <is>
          <t>Patent 1</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Acquired Finite-lived Intangible Assets, Weighted Average Useful Life</t>
        </is>
      </c>
      <c r="B12" s="4" t="inlineStr">
        <is>
          <t>3 years</t>
        </is>
      </c>
      <c r="C12" s="4" t="inlineStr">
        <is>
          <t xml:space="preserve"> </t>
        </is>
      </c>
    </row>
    <row r="13">
      <c r="A13" s="4" t="inlineStr">
        <is>
          <t>Finite Lived Intangible Assets, Gross Amount</t>
        </is>
      </c>
      <c r="B13" s="6" t="n">
        <v>17</v>
      </c>
      <c r="C13" s="5" t="n">
        <v>17</v>
      </c>
    </row>
    <row r="14">
      <c r="A14" s="4" t="inlineStr">
        <is>
          <t>Finite Lived Intangible Assets, Accumulated Amortization</t>
        </is>
      </c>
      <c r="B14" s="6" t="n">
        <v>-17</v>
      </c>
      <c r="C14" s="5" t="n">
        <v>-16</v>
      </c>
    </row>
    <row r="15">
      <c r="A15" s="4" t="inlineStr">
        <is>
          <t>Finite Lived Intangible Assets, Net Carrying Amount</t>
        </is>
      </c>
      <c r="B15" s="4" t="inlineStr">
        <is>
          <t xml:space="preserve"> </t>
        </is>
      </c>
      <c r="C15" s="5" t="n">
        <v>1</v>
      </c>
    </row>
    <row r="16">
      <c r="A16" s="4" t="inlineStr">
        <is>
          <t>Patent 2</t>
        </is>
      </c>
      <c r="B16" s="4" t="inlineStr">
        <is>
          <t xml:space="preserve"> </t>
        </is>
      </c>
      <c r="C16" s="4" t="inlineStr">
        <is>
          <t xml:space="preserve"> </t>
        </is>
      </c>
    </row>
    <row r="17">
      <c r="A17" s="3" t="inlineStr">
        <is>
          <t>Schedule Of Intangible Assets Excluding Goodwill [Line Items]</t>
        </is>
      </c>
      <c r="B17" s="4" t="inlineStr">
        <is>
          <t xml:space="preserve"> </t>
        </is>
      </c>
      <c r="C17" s="4" t="inlineStr">
        <is>
          <t xml:space="preserve"> </t>
        </is>
      </c>
    </row>
    <row r="18">
      <c r="A18" s="4" t="inlineStr">
        <is>
          <t>Acquired Finite-lived Intangible Assets, Weighted Average Useful Life</t>
        </is>
      </c>
      <c r="B18" s="4" t="inlineStr">
        <is>
          <t>13 years</t>
        </is>
      </c>
      <c r="C18" s="4" t="inlineStr">
        <is>
          <t xml:space="preserve"> </t>
        </is>
      </c>
    </row>
    <row r="19">
      <c r="A19" s="4" t="inlineStr">
        <is>
          <t>Finite Lived Intangible Assets, Gross Amount</t>
        </is>
      </c>
      <c r="B19" s="6" t="n">
        <v>141</v>
      </c>
      <c r="C19" s="5" t="n">
        <v>137</v>
      </c>
    </row>
    <row r="20">
      <c r="A20" s="4" t="inlineStr">
        <is>
          <t>Finite Lived Intangible Assets, Accumulated Amortization</t>
        </is>
      </c>
      <c r="B20" s="5" t="n">
        <v>-39</v>
      </c>
      <c r="C20" s="5" t="n">
        <v>-28</v>
      </c>
    </row>
    <row r="21">
      <c r="A21" s="4" t="inlineStr">
        <is>
          <t>Finite Lived Intangible Assets, Net Carrying Amount</t>
        </is>
      </c>
      <c r="B21" s="6" t="n">
        <v>102</v>
      </c>
      <c r="C21" s="5" t="n">
        <v>109</v>
      </c>
    </row>
    <row r="22">
      <c r="A22" s="4" t="inlineStr">
        <is>
          <t>Patent 3</t>
        </is>
      </c>
      <c r="B22" s="4" t="inlineStr">
        <is>
          <t xml:space="preserve"> </t>
        </is>
      </c>
      <c r="C22" s="4" t="inlineStr">
        <is>
          <t xml:space="preserve"> </t>
        </is>
      </c>
    </row>
    <row r="23">
      <c r="A23" s="3" t="inlineStr">
        <is>
          <t>Schedule Of Intangible Assets Excluding Goodwill [Line Items]</t>
        </is>
      </c>
      <c r="B23" s="4" t="inlineStr">
        <is>
          <t xml:space="preserve"> </t>
        </is>
      </c>
      <c r="C23" s="4" t="inlineStr">
        <is>
          <t xml:space="preserve"> </t>
        </is>
      </c>
    </row>
    <row r="24">
      <c r="A24" s="4" t="inlineStr">
        <is>
          <t>Acquired Finite-lived Intangible Assets, Weighted Average Useful Life</t>
        </is>
      </c>
      <c r="B24" s="4" t="inlineStr">
        <is>
          <t>13 years</t>
        </is>
      </c>
      <c r="C24" s="4" t="inlineStr">
        <is>
          <t xml:space="preserve"> </t>
        </is>
      </c>
    </row>
    <row r="25">
      <c r="A25" s="4" t="inlineStr">
        <is>
          <t>Finite Lived Intangible Assets, Gross Amount</t>
        </is>
      </c>
      <c r="B25" s="6" t="n">
        <v>206</v>
      </c>
      <c r="C25" s="5" t="n">
        <v>194</v>
      </c>
    </row>
    <row r="26">
      <c r="A26" s="4" t="inlineStr">
        <is>
          <t>Finite Lived Intangible Assets, Accumulated Amortization</t>
        </is>
      </c>
      <c r="B26" s="5" t="n">
        <v>-54</v>
      </c>
      <c r="C26" s="5" t="n">
        <v>-39</v>
      </c>
    </row>
    <row r="27">
      <c r="A27" s="4" t="inlineStr">
        <is>
          <t>Finite Lived Intangible Assets, Net Carrying Amount</t>
        </is>
      </c>
      <c r="B27" s="6" t="n">
        <v>152</v>
      </c>
      <c r="C27" s="5" t="n">
        <v>155</v>
      </c>
    </row>
    <row r="28">
      <c r="A28" s="4" t="inlineStr">
        <is>
          <t>Patent 5</t>
        </is>
      </c>
      <c r="B28" s="4" t="inlineStr">
        <is>
          <t xml:space="preserve"> </t>
        </is>
      </c>
      <c r="C28" s="4" t="inlineStr">
        <is>
          <t xml:space="preserve"> </t>
        </is>
      </c>
    </row>
    <row r="29">
      <c r="A29" s="3" t="inlineStr">
        <is>
          <t>Schedule Of Intangible Assets Excluding Goodwill [Line Items]</t>
        </is>
      </c>
      <c r="B29" s="4" t="inlineStr">
        <is>
          <t xml:space="preserve"> </t>
        </is>
      </c>
      <c r="C29" s="4" t="inlineStr">
        <is>
          <t xml:space="preserve"> </t>
        </is>
      </c>
    </row>
    <row r="30">
      <c r="A30" s="4" t="inlineStr">
        <is>
          <t>Acquired Finite-lived Intangible Assets, Weighted Average Useful Life</t>
        </is>
      </c>
      <c r="B30" s="4" t="inlineStr">
        <is>
          <t>19 years</t>
        </is>
      </c>
      <c r="C30" s="4" t="inlineStr">
        <is>
          <t xml:space="preserve"> </t>
        </is>
      </c>
    </row>
    <row r="31">
      <c r="A31" s="4" t="inlineStr">
        <is>
          <t>Finite Lived Intangible Assets, Gross Amount</t>
        </is>
      </c>
      <c r="B31" s="6" t="n">
        <v>99</v>
      </c>
      <c r="C31" s="5" t="n">
        <v>89</v>
      </c>
    </row>
    <row r="32">
      <c r="A32" s="4" t="inlineStr">
        <is>
          <t>Finite Lived Intangible Assets, Accumulated Amortization</t>
        </is>
      </c>
      <c r="B32" s="5" t="n">
        <v>-11</v>
      </c>
      <c r="C32" s="5" t="n">
        <v>-6</v>
      </c>
    </row>
    <row r="33">
      <c r="A33" s="4" t="inlineStr">
        <is>
          <t>Finite Lived Intangible Assets, Net Carrying Amount</t>
        </is>
      </c>
      <c r="B33" s="6" t="n">
        <v>88</v>
      </c>
      <c r="C33" s="5" t="n">
        <v>83</v>
      </c>
    </row>
    <row r="34">
      <c r="A34" s="4" t="inlineStr">
        <is>
          <t>Patent 6</t>
        </is>
      </c>
      <c r="B34" s="4" t="inlineStr">
        <is>
          <t xml:space="preserve"> </t>
        </is>
      </c>
      <c r="C34" s="4" t="inlineStr">
        <is>
          <t xml:space="preserve"> </t>
        </is>
      </c>
    </row>
    <row r="35">
      <c r="A35" s="3" t="inlineStr">
        <is>
          <t>Schedule Of Intangible Assets Excluding Goodwill [Line Items]</t>
        </is>
      </c>
      <c r="B35" s="4" t="inlineStr">
        <is>
          <t xml:space="preserve"> </t>
        </is>
      </c>
      <c r="C35" s="4" t="inlineStr">
        <is>
          <t xml:space="preserve"> </t>
        </is>
      </c>
    </row>
    <row r="36">
      <c r="A36" s="4" t="inlineStr">
        <is>
          <t>Acquired Finite-lived Intangible Assets, Weighted Average Useful Life</t>
        </is>
      </c>
      <c r="B36" s="4" t="inlineStr">
        <is>
          <t>19 years</t>
        </is>
      </c>
      <c r="C36" s="4" t="inlineStr">
        <is>
          <t xml:space="preserve"> </t>
        </is>
      </c>
    </row>
    <row r="37">
      <c r="A37" s="4" t="inlineStr">
        <is>
          <t>Finite Lived Intangible Assets, Gross Amount</t>
        </is>
      </c>
      <c r="B37" s="6" t="n">
        <v>56</v>
      </c>
      <c r="C37" s="5" t="n">
        <v>43</v>
      </c>
    </row>
    <row r="38">
      <c r="A38" s="4" t="inlineStr">
        <is>
          <t>Finite Lived Intangible Assets, Accumulated Amortization</t>
        </is>
      </c>
      <c r="B38" s="5" t="n">
        <v>-6</v>
      </c>
      <c r="C38" s="5" t="n">
        <v>-4</v>
      </c>
    </row>
    <row r="39">
      <c r="A39" s="4" t="inlineStr">
        <is>
          <t>Finite Lived Intangible Assets, Net Carrying Amount</t>
        </is>
      </c>
      <c r="B39" s="6" t="n">
        <v>50</v>
      </c>
      <c r="C39" s="5" t="n">
        <v>39</v>
      </c>
    </row>
    <row r="40">
      <c r="A40" s="4" t="inlineStr">
        <is>
          <t>Patent 7</t>
        </is>
      </c>
      <c r="B40" s="4" t="inlineStr">
        <is>
          <t xml:space="preserve"> </t>
        </is>
      </c>
      <c r="C40" s="4" t="inlineStr">
        <is>
          <t xml:space="preserve"> </t>
        </is>
      </c>
    </row>
    <row r="41">
      <c r="A41" s="3" t="inlineStr">
        <is>
          <t>Schedule Of Intangible Assets Excluding Goodwill [Line Items]</t>
        </is>
      </c>
      <c r="B41" s="4" t="inlineStr">
        <is>
          <t xml:space="preserve"> </t>
        </is>
      </c>
      <c r="C41" s="4" t="inlineStr">
        <is>
          <t xml:space="preserve"> </t>
        </is>
      </c>
    </row>
    <row r="42">
      <c r="A42" s="4" t="inlineStr">
        <is>
          <t>Acquired Finite-lived Intangible Assets, Weighted Average Useful Life</t>
        </is>
      </c>
      <c r="B42" s="4" t="inlineStr">
        <is>
          <t>13 years</t>
        </is>
      </c>
      <c r="C42" s="4" t="inlineStr">
        <is>
          <t xml:space="preserve"> </t>
        </is>
      </c>
    </row>
    <row r="43">
      <c r="A43" s="4" t="inlineStr">
        <is>
          <t>Finite Lived Intangible Assets, Gross Amount</t>
        </is>
      </c>
      <c r="B43" s="6" t="n">
        <v>2</v>
      </c>
      <c r="C43" s="5" t="n">
        <v>2</v>
      </c>
    </row>
    <row r="44">
      <c r="A44" s="4" t="inlineStr">
        <is>
          <t>Finite Lived Intangible Assets, Net Carrying Amount</t>
        </is>
      </c>
      <c r="B44" s="6" t="n">
        <v>2</v>
      </c>
      <c r="C44" s="5" t="n">
        <v>2</v>
      </c>
    </row>
    <row r="45">
      <c r="A45" s="4" t="inlineStr">
        <is>
          <t>Patent 8</t>
        </is>
      </c>
      <c r="B45" s="4" t="inlineStr">
        <is>
          <t xml:space="preserve"> </t>
        </is>
      </c>
      <c r="C45" s="4" t="inlineStr">
        <is>
          <t xml:space="preserve"> </t>
        </is>
      </c>
    </row>
    <row r="46">
      <c r="A46" s="3" t="inlineStr">
        <is>
          <t>Schedule Of Intangible Assets Excluding Goodwill [Line Items]</t>
        </is>
      </c>
      <c r="B46" s="4" t="inlineStr">
        <is>
          <t xml:space="preserve"> </t>
        </is>
      </c>
      <c r="C46" s="4" t="inlineStr">
        <is>
          <t xml:space="preserve"> </t>
        </is>
      </c>
    </row>
    <row r="47">
      <c r="A47" s="4" t="inlineStr">
        <is>
          <t>Acquired Finite-lived Intangible Assets, Weighted Average Useful Life</t>
        </is>
      </c>
      <c r="B47" s="4" t="inlineStr">
        <is>
          <t>18 years</t>
        </is>
      </c>
      <c r="C47" s="4" t="inlineStr">
        <is>
          <t xml:space="preserve"> </t>
        </is>
      </c>
    </row>
    <row r="48">
      <c r="A48" s="4" t="inlineStr">
        <is>
          <t>Finite Lived Intangible Assets, Gross Amount</t>
        </is>
      </c>
      <c r="B48" s="6" t="n">
        <v>29</v>
      </c>
      <c r="C48" s="5" t="n">
        <v>13</v>
      </c>
    </row>
    <row r="49">
      <c r="A49" s="4" t="inlineStr">
        <is>
          <t>Finite Lived Intangible Assets, Accumulated Amortization</t>
        </is>
      </c>
      <c r="B49" s="5" t="n">
        <v>-1</v>
      </c>
      <c r="C49" s="4" t="inlineStr">
        <is>
          <t xml:space="preserve"> </t>
        </is>
      </c>
    </row>
    <row r="50">
      <c r="A50" s="4" t="inlineStr">
        <is>
          <t>Finite Lived Intangible Assets, Net Carrying Amount</t>
        </is>
      </c>
      <c r="B50" s="6" t="n">
        <v>28</v>
      </c>
      <c r="C50" s="5" t="n">
        <v>13</v>
      </c>
    </row>
    <row r="51">
      <c r="A51" s="4" t="inlineStr">
        <is>
          <t>Patent 9</t>
        </is>
      </c>
      <c r="B51" s="4" t="inlineStr">
        <is>
          <t xml:space="preserve"> </t>
        </is>
      </c>
      <c r="C51" s="4" t="inlineStr">
        <is>
          <t xml:space="preserve"> </t>
        </is>
      </c>
    </row>
    <row r="52">
      <c r="A52" s="3" t="inlineStr">
        <is>
          <t>Schedule Of Intangible Assets Excluding Goodwill [Line Items]</t>
        </is>
      </c>
      <c r="B52" s="4" t="inlineStr">
        <is>
          <t xml:space="preserve"> </t>
        </is>
      </c>
      <c r="C52" s="4" t="inlineStr">
        <is>
          <t xml:space="preserve"> </t>
        </is>
      </c>
    </row>
    <row r="53">
      <c r="A53" s="4" t="inlineStr">
        <is>
          <t>Acquired Finite-lived Intangible Assets, Weighted Average Useful Life</t>
        </is>
      </c>
      <c r="B53" s="4" t="inlineStr">
        <is>
          <t>3 years</t>
        </is>
      </c>
      <c r="C53" s="4" t="inlineStr">
        <is>
          <t xml:space="preserve"> </t>
        </is>
      </c>
    </row>
    <row r="54">
      <c r="A54" s="4" t="inlineStr">
        <is>
          <t>Finite Lived Intangible Assets, Gross Amount</t>
        </is>
      </c>
      <c r="B54" s="6" t="n">
        <v>3</v>
      </c>
      <c r="C54" s="4" t="inlineStr">
        <is>
          <t xml:space="preserve"> </t>
        </is>
      </c>
    </row>
    <row r="55">
      <c r="A55" s="4" t="inlineStr">
        <is>
          <t>Finite Lived Intangible Assets, Net Carrying Amount</t>
        </is>
      </c>
      <c r="B55" s="6" t="n">
        <v>3</v>
      </c>
      <c r="C55" s="4" t="inlineStr">
        <is>
          <t xml:space="preserve"> </t>
        </is>
      </c>
    </row>
    <row r="56">
      <c r="A56" s="4" t="inlineStr">
        <is>
          <t>Patent 10</t>
        </is>
      </c>
      <c r="B56" s="4" t="inlineStr">
        <is>
          <t xml:space="preserve"> </t>
        </is>
      </c>
      <c r="C56" s="4" t="inlineStr">
        <is>
          <t xml:space="preserve"> </t>
        </is>
      </c>
    </row>
    <row r="57">
      <c r="A57" s="3" t="inlineStr">
        <is>
          <t>Schedule Of Intangible Assets Excluding Goodwill [Line Items]</t>
        </is>
      </c>
      <c r="B57" s="4" t="inlineStr">
        <is>
          <t xml:space="preserve"> </t>
        </is>
      </c>
      <c r="C57" s="4" t="inlineStr">
        <is>
          <t xml:space="preserve"> </t>
        </is>
      </c>
    </row>
    <row r="58">
      <c r="A58" s="4" t="inlineStr">
        <is>
          <t>Acquired Finite-lived Intangible Assets, Weighted Average Useful Life</t>
        </is>
      </c>
      <c r="B58" s="4" t="inlineStr">
        <is>
          <t>19 years</t>
        </is>
      </c>
      <c r="C58" s="4" t="inlineStr">
        <is>
          <t xml:space="preserve"> </t>
        </is>
      </c>
    </row>
    <row r="59">
      <c r="A59" s="4" t="inlineStr">
        <is>
          <t>Finite Lived Intangible Assets, Gross Amount</t>
        </is>
      </c>
      <c r="B59" s="6" t="n">
        <v>3</v>
      </c>
      <c r="C59" s="5" t="n">
        <v>3</v>
      </c>
    </row>
    <row r="60">
      <c r="A60" s="4" t="inlineStr">
        <is>
          <t>Finite Lived Intangible Assets, Net Carrying Amount</t>
        </is>
      </c>
      <c r="B60" s="6" t="n">
        <v>3</v>
      </c>
      <c r="C60" s="5" t="n">
        <v>3</v>
      </c>
    </row>
    <row r="61">
      <c r="A61" s="4" t="inlineStr">
        <is>
          <t>Patent 11</t>
        </is>
      </c>
      <c r="B61" s="4" t="inlineStr">
        <is>
          <t xml:space="preserve"> </t>
        </is>
      </c>
      <c r="C61" s="4" t="inlineStr">
        <is>
          <t xml:space="preserve"> </t>
        </is>
      </c>
    </row>
    <row r="62">
      <c r="A62" s="3" t="inlineStr">
        <is>
          <t>Schedule Of Intangible Assets Excluding Goodwill [Line Items]</t>
        </is>
      </c>
      <c r="B62" s="4" t="inlineStr">
        <is>
          <t xml:space="preserve"> </t>
        </is>
      </c>
      <c r="C62" s="4" t="inlineStr">
        <is>
          <t xml:space="preserve"> </t>
        </is>
      </c>
    </row>
    <row r="63">
      <c r="A63" s="4" t="inlineStr">
        <is>
          <t>Acquired Finite-lived Intangible Assets, Weighted Average Useful Life</t>
        </is>
      </c>
      <c r="B63" s="4" t="inlineStr">
        <is>
          <t>19 years</t>
        </is>
      </c>
      <c r="C63" s="4" t="inlineStr">
        <is>
          <t xml:space="preserve"> </t>
        </is>
      </c>
    </row>
    <row r="64">
      <c r="A64" s="4" t="inlineStr">
        <is>
          <t>Finite Lived Intangible Assets, Gross Amount</t>
        </is>
      </c>
      <c r="B64" s="6" t="n">
        <v>6</v>
      </c>
      <c r="C64" s="5" t="n">
        <v>6</v>
      </c>
    </row>
    <row r="65">
      <c r="A65" s="4" t="inlineStr">
        <is>
          <t>Finite Lived Intangible Assets, Accumulated Amortization</t>
        </is>
      </c>
      <c r="B65" s="5" t="n">
        <v>-1</v>
      </c>
      <c r="C65" s="4" t="inlineStr">
        <is>
          <t xml:space="preserve"> </t>
        </is>
      </c>
    </row>
    <row r="66">
      <c r="A66" s="4" t="inlineStr">
        <is>
          <t>Finite Lived Intangible Assets, Net Carrying Amount</t>
        </is>
      </c>
      <c r="B66" s="6" t="n">
        <v>5</v>
      </c>
      <c r="C66"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4000</v>
      </c>
      <c r="C4" s="6" t="n">
        <v>0</v>
      </c>
    </row>
    <row r="5">
      <c r="A5" s="4" t="inlineStr">
        <is>
          <t>Amortization of intangible assets</t>
        </is>
      </c>
      <c r="B5" s="6" t="n">
        <v>35000</v>
      </c>
      <c r="C5" s="6" t="n">
        <v>58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Dec. 31, 2023 USD ($)</t>
        </is>
      </c>
    </row>
    <row r="2">
      <c r="A2" s="3" t="inlineStr">
        <is>
          <t>Goodwill and Intangible Assets Disclosure [Abstract]</t>
        </is>
      </c>
      <c r="B2" s="4" t="inlineStr">
        <is>
          <t xml:space="preserve"> </t>
        </is>
      </c>
    </row>
    <row r="3">
      <c r="A3" s="4" t="inlineStr">
        <is>
          <t>2024</t>
        </is>
      </c>
      <c r="B3" s="6" t="n">
        <v>38</v>
      </c>
    </row>
    <row r="4">
      <c r="A4" s="4" t="inlineStr">
        <is>
          <t>2025</t>
        </is>
      </c>
      <c r="B4" s="5" t="n">
        <v>38</v>
      </c>
    </row>
    <row r="5">
      <c r="A5" s="4" t="inlineStr">
        <is>
          <t>2026</t>
        </is>
      </c>
      <c r="B5" s="5" t="n">
        <v>37</v>
      </c>
    </row>
    <row r="6">
      <c r="A6" s="4" t="inlineStr">
        <is>
          <t>2027</t>
        </is>
      </c>
      <c r="B6" s="5" t="n">
        <v>37</v>
      </c>
    </row>
    <row r="7">
      <c r="A7" s="4" t="inlineStr">
        <is>
          <t>2028</t>
        </is>
      </c>
      <c r="B7" s="5" t="n">
        <v>37</v>
      </c>
    </row>
    <row r="8">
      <c r="A8" s="4" t="inlineStr">
        <is>
          <t>Thereafter</t>
        </is>
      </c>
      <c r="B8" s="5" t="n">
        <v>246</v>
      </c>
    </row>
    <row r="9">
      <c r="A9" s="4" t="inlineStr">
        <is>
          <t>Finite Lived Intangible Assets, Net Carrying Amount</t>
        </is>
      </c>
      <c r="B9" s="6" t="n">
        <v>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net - Summary of Composition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amortization and depreciation</t>
        </is>
      </c>
      <c r="B3" s="6" t="n">
        <v>-2432</v>
      </c>
      <c r="C3" s="6" t="n">
        <v>-2152</v>
      </c>
    </row>
    <row r="4">
      <c r="A4" s="4" t="inlineStr">
        <is>
          <t>Total plant and equipment, net</t>
        </is>
      </c>
      <c r="B4" s="6" t="n">
        <v>1877</v>
      </c>
      <c r="C4" s="5" t="n">
        <v>1200</v>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 Term, Description [Extensible Enumeration]</t>
        </is>
      </c>
      <c r="B7" s="4" t="inlineStr">
        <is>
          <t>Office Equipment [Member]</t>
        </is>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 Term, Description [Extensible Enumeration]</t>
        </is>
      </c>
      <c r="B10" s="4" t="inlineStr">
        <is>
          <t>Office Equipment [Member]</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984</v>
      </c>
      <c r="C13" s="5" t="n">
        <v>755</v>
      </c>
    </row>
    <row r="14">
      <c r="A14" s="4" t="inlineStr">
        <is>
          <t>Computer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5 years</t>
        </is>
      </c>
      <c r="C16" s="4" t="inlineStr">
        <is>
          <t xml:space="preserve"> </t>
        </is>
      </c>
    </row>
    <row r="17">
      <c r="A17" s="4" t="inlineStr">
        <is>
          <t>Computer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Computer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Property, Plant and Equipment, Gross</t>
        </is>
      </c>
      <c r="B23" s="6" t="n">
        <v>840</v>
      </c>
      <c r="C23" s="5" t="n">
        <v>87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7</v>
      </c>
      <c r="C26" s="5" t="n">
        <v>258</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7 years</t>
        </is>
      </c>
      <c r="C29" s="4" t="inlineStr">
        <is>
          <t xml:space="preserve"> </t>
        </is>
      </c>
    </row>
    <row r="30">
      <c r="A30" s="4" t="inlineStr">
        <is>
          <t>Property, Plant and Equipment, Gross</t>
        </is>
      </c>
      <c r="B30" s="6" t="n">
        <v>824</v>
      </c>
      <c r="C30" s="5" t="n">
        <v>439</v>
      </c>
    </row>
    <row r="31">
      <c r="A31" s="4" t="inlineStr">
        <is>
          <t>Laboratory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5 years</t>
        </is>
      </c>
      <c r="C33" s="4" t="inlineStr">
        <is>
          <t xml:space="preserve"> </t>
        </is>
      </c>
    </row>
    <row r="34">
      <c r="A34" s="4" t="inlineStr">
        <is>
          <t>Property, Plant and Equipment, Gross</t>
        </is>
      </c>
      <c r="B34" s="6" t="n">
        <v>769</v>
      </c>
      <c r="C34" s="5" t="n">
        <v>643</v>
      </c>
    </row>
    <row r="35">
      <c r="A35" s="4" t="inlineStr">
        <is>
          <t>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 Term, Description [Extensible Enumeration]</t>
        </is>
      </c>
      <c r="B37" s="4" t="inlineStr">
        <is>
          <t>us-gaap:UsefulLifeShorterOfTermOfLeaseOrAssetUtilityMember</t>
        </is>
      </c>
      <c r="C37" s="4" t="inlineStr">
        <is>
          <t xml:space="preserve"> </t>
        </is>
      </c>
    </row>
    <row r="38">
      <c r="A38" s="4" t="inlineStr">
        <is>
          <t>Property, Plant and Equipment, Gross</t>
        </is>
      </c>
      <c r="B38" s="6" t="n">
        <v>367</v>
      </c>
      <c r="C38" s="5" t="n">
        <v>257</v>
      </c>
    </row>
    <row r="39">
      <c r="A39" s="4" t="inlineStr">
        <is>
          <t>RECELL Mould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5 years</t>
        </is>
      </c>
      <c r="C41" s="4" t="inlineStr">
        <is>
          <t xml:space="preserve"> </t>
        </is>
      </c>
    </row>
    <row r="42">
      <c r="A42" s="4" t="inlineStr">
        <is>
          <t>Property, Plant and Equipment, Gross</t>
        </is>
      </c>
      <c r="B42" s="6" t="n">
        <v>438</v>
      </c>
      <c r="C42" s="6" t="n">
        <v>1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 Additional Information (Detail)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6" t="n">
        <v>597000</v>
      </c>
      <c r="C4" s="6" t="n">
        <v>510000</v>
      </c>
    </row>
    <row r="5">
      <c r="A5" s="4" t="inlineStr">
        <is>
          <t>Impairment loss on fixed asset</t>
        </is>
      </c>
      <c r="B5" s="6" t="n">
        <v>-83000</v>
      </c>
      <c r="C5" s="5" t="n">
        <v>-3000</v>
      </c>
    </row>
    <row r="6">
      <c r="A6" s="4" t="inlineStr">
        <is>
          <t>Impairment, Long-Lived Asset, Held-for-Use, Statement of Income or Comprehensive Income [Extensible Enumeration]</t>
        </is>
      </c>
      <c r="B6" s="4" t="inlineStr">
        <is>
          <t>General and Administrative Expense</t>
        </is>
      </c>
      <c r="C6" s="4" t="inlineStr">
        <is>
          <t xml:space="preserve"> </t>
        </is>
      </c>
    </row>
    <row r="7">
      <c r="A7" s="4" t="inlineStr">
        <is>
          <t>Impairment of plant and equipment</t>
        </is>
      </c>
      <c r="B7" s="4" t="inlineStr">
        <is>
          <t xml:space="preserve"> </t>
        </is>
      </c>
      <c r="C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Prepaids and Other Current Assets (Detail) - USD ($) $ in Thousands</t>
        </is>
      </c>
      <c r="B1" s="2" t="inlineStr">
        <is>
          <t>Dec. 31, 2023</t>
        </is>
      </c>
      <c r="C1" s="2" t="inlineStr">
        <is>
          <t>Dec. 31, 2022</t>
        </is>
      </c>
    </row>
    <row r="2">
      <c r="A2" s="3" t="inlineStr">
        <is>
          <t>Prepaids And Other Current Assets And Other Long Term Assets [Abstract]</t>
        </is>
      </c>
      <c r="B2" s="4" t="inlineStr">
        <is>
          <t xml:space="preserve"> </t>
        </is>
      </c>
      <c r="C2" s="4" t="inlineStr">
        <is>
          <t xml:space="preserve"> </t>
        </is>
      </c>
    </row>
    <row r="3">
      <c r="A3" s="4" t="inlineStr">
        <is>
          <t>Prepaid expenses</t>
        </is>
      </c>
      <c r="B3" s="6" t="n">
        <v>1376</v>
      </c>
      <c r="C3" s="6" t="n">
        <v>921</v>
      </c>
    </row>
    <row r="4">
      <c r="A4" s="4" t="inlineStr">
        <is>
          <t>Accrued investment income</t>
        </is>
      </c>
      <c r="B4" s="5" t="n">
        <v>227</v>
      </c>
      <c r="C4" s="5" t="n">
        <v>168</v>
      </c>
    </row>
    <row r="5">
      <c r="A5" s="4" t="inlineStr">
        <is>
          <t>Lease deposits</t>
        </is>
      </c>
      <c r="B5" s="5" t="n">
        <v>38</v>
      </c>
      <c r="C5" s="5" t="n">
        <v>110</v>
      </c>
    </row>
    <row r="6">
      <c r="A6" s="4" t="inlineStr">
        <is>
          <t>BARDA contract costs</t>
        </is>
      </c>
      <c r="B6" s="4" t="inlineStr">
        <is>
          <t xml:space="preserve"> </t>
        </is>
      </c>
      <c r="C6" s="5" t="n">
        <v>252</v>
      </c>
    </row>
    <row r="7">
      <c r="A7" s="4" t="inlineStr">
        <is>
          <t>Other receivables</t>
        </is>
      </c>
      <c r="B7" s="5" t="n">
        <v>18</v>
      </c>
      <c r="C7" s="5" t="n">
        <v>127</v>
      </c>
    </row>
    <row r="8">
      <c r="A8" s="4" t="inlineStr">
        <is>
          <t>Total prepaids and other current assets</t>
        </is>
      </c>
      <c r="B8" s="6" t="n">
        <v>1659</v>
      </c>
      <c r="C8" s="6" t="n">
        <v>15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Other Long Term Assets (Detail) - USD ($) $ in Thousand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Long-term lease deposits</t>
        </is>
      </c>
      <c r="B3" s="6" t="n">
        <v>155</v>
      </c>
      <c r="C3" s="6" t="n">
        <v>25</v>
      </c>
    </row>
    <row r="4">
      <c r="A4" s="4" t="inlineStr">
        <is>
          <t>Long-term prepaids</t>
        </is>
      </c>
      <c r="B4" s="5" t="n">
        <v>148</v>
      </c>
      <c r="C4" s="5" t="n">
        <v>97</v>
      </c>
    </row>
    <row r="5">
      <c r="A5" s="4" t="inlineStr">
        <is>
          <t>Other long-term assets</t>
        </is>
      </c>
      <c r="B5" s="5" t="n">
        <v>52</v>
      </c>
      <c r="C5" s="4" t="inlineStr">
        <is>
          <t xml:space="preserve"> </t>
        </is>
      </c>
    </row>
    <row r="6">
      <c r="A6" s="4" t="inlineStr">
        <is>
          <t>Total other long-term assets</t>
        </is>
      </c>
      <c r="B6" s="6" t="n">
        <v>355</v>
      </c>
      <c r="C6" s="6" t="n">
        <v>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and Other Long-Term Assets - Summary of Other Current Liabilities (Detail)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Operating lease liabilities, short-term</t>
        </is>
      </c>
      <c r="B3" s="6" t="n">
        <v>895</v>
      </c>
      <c r="C3" s="6" t="n">
        <v>612</v>
      </c>
    </row>
    <row r="4">
      <c r="A4" s="4" t="inlineStr">
        <is>
          <t>BARDA deferred costs</t>
        </is>
      </c>
      <c r="B4" s="4" t="inlineStr">
        <is>
          <t xml:space="preserve"> </t>
        </is>
      </c>
      <c r="C4" s="5" t="n">
        <v>194</v>
      </c>
    </row>
    <row r="5">
      <c r="A5" s="4" t="inlineStr">
        <is>
          <t>COSMOTEC deferred revenue</t>
        </is>
      </c>
      <c r="B5" s="5" t="n">
        <v>33</v>
      </c>
      <c r="C5" s="4" t="inlineStr">
        <is>
          <t xml:space="preserve"> </t>
        </is>
      </c>
    </row>
    <row r="6">
      <c r="A6" s="4" t="inlineStr">
        <is>
          <t>Other current liabilities</t>
        </is>
      </c>
      <c r="B6" s="5" t="n">
        <v>338</v>
      </c>
      <c r="C6" s="5" t="n">
        <v>184</v>
      </c>
    </row>
    <row r="7">
      <c r="A7" s="4" t="inlineStr">
        <is>
          <t>Total other current liabilities</t>
        </is>
      </c>
      <c r="B7" s="6" t="n">
        <v>1266</v>
      </c>
      <c r="C7" s="6" t="n">
        <v>9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Segment and Geographic Information - Schedule Of Revenues By Region And Customer Location And Customer Type/Cost of Sales By Customer Type (Detail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s</t>
        </is>
      </c>
      <c r="B4" s="6" t="n">
        <v>50143</v>
      </c>
      <c r="C4" s="6" t="n">
        <v>34421</v>
      </c>
    </row>
    <row r="5">
      <c r="A5" s="3" t="inlineStr">
        <is>
          <t>Cost of sales</t>
        </is>
      </c>
      <c r="B5" s="4" t="inlineStr">
        <is>
          <t xml:space="preserve"> </t>
        </is>
      </c>
      <c r="C5" s="4" t="inlineStr">
        <is>
          <t xml:space="preserve"> </t>
        </is>
      </c>
    </row>
    <row r="6">
      <c r="A6" s="4" t="inlineStr">
        <is>
          <t>Cost of sales</t>
        </is>
      </c>
      <c r="B6" s="5" t="n">
        <v>7780</v>
      </c>
      <c r="C6" s="5" t="n">
        <v>6041</v>
      </c>
    </row>
    <row r="7">
      <c r="A7" s="4" t="inlineStr">
        <is>
          <t>BARDA deferred costs</t>
        </is>
      </c>
      <c r="B7" s="5" t="n">
        <v>-194</v>
      </c>
      <c r="C7" s="5" t="n">
        <v>130</v>
      </c>
    </row>
    <row r="8">
      <c r="A8" s="4" t="inlineStr">
        <is>
          <t>Commercial Sal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s</t>
        </is>
      </c>
      <c r="B10" s="5" t="n">
        <v>49775</v>
      </c>
      <c r="C10" s="5" t="n">
        <v>34051</v>
      </c>
    </row>
    <row r="11">
      <c r="A11" s="4" t="inlineStr">
        <is>
          <t>Deferred Commercial Revenu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s</t>
        </is>
      </c>
      <c r="B13" s="5" t="n">
        <v>33</v>
      </c>
      <c r="C13" s="4" t="inlineStr">
        <is>
          <t xml:space="preserve"> </t>
        </is>
      </c>
    </row>
    <row r="14">
      <c r="A14" s="4" t="inlineStr">
        <is>
          <t>Services For Emergency Preparednes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s</t>
        </is>
      </c>
      <c r="B16" s="5" t="n">
        <v>335</v>
      </c>
      <c r="C16" s="5" t="n">
        <v>370</v>
      </c>
    </row>
    <row r="17">
      <c r="A17" s="4" t="inlineStr">
        <is>
          <t>Commercial Cost</t>
        </is>
      </c>
      <c r="B17" s="4" t="inlineStr">
        <is>
          <t xml:space="preserve"> </t>
        </is>
      </c>
      <c r="C17" s="4" t="inlineStr">
        <is>
          <t xml:space="preserve"> </t>
        </is>
      </c>
    </row>
    <row r="18">
      <c r="A18" s="3" t="inlineStr">
        <is>
          <t>Cost of sales</t>
        </is>
      </c>
      <c r="B18" s="4" t="inlineStr">
        <is>
          <t xml:space="preserve"> </t>
        </is>
      </c>
      <c r="C18" s="4" t="inlineStr">
        <is>
          <t xml:space="preserve"> </t>
        </is>
      </c>
    </row>
    <row r="19">
      <c r="A19" s="4" t="inlineStr">
        <is>
          <t>Cost of sales</t>
        </is>
      </c>
      <c r="B19" s="5" t="n">
        <v>7544</v>
      </c>
      <c r="C19" s="5" t="n">
        <v>5573</v>
      </c>
    </row>
    <row r="20">
      <c r="A20" s="4" t="inlineStr">
        <is>
          <t>Product Cost</t>
        </is>
      </c>
      <c r="B20" s="4" t="inlineStr">
        <is>
          <t xml:space="preserve"> </t>
        </is>
      </c>
      <c r="C20" s="4" t="inlineStr">
        <is>
          <t xml:space="preserve"> </t>
        </is>
      </c>
    </row>
    <row r="21">
      <c r="A21" s="3" t="inlineStr">
        <is>
          <t>Cost of sales</t>
        </is>
      </c>
      <c r="B21" s="4" t="inlineStr">
        <is>
          <t xml:space="preserve"> </t>
        </is>
      </c>
      <c r="C21" s="4" t="inlineStr">
        <is>
          <t xml:space="preserve"> </t>
        </is>
      </c>
    </row>
    <row r="22">
      <c r="A22" s="4" t="inlineStr">
        <is>
          <t>BARDA deferred costs</t>
        </is>
      </c>
      <c r="B22" s="5" t="n">
        <v>-105</v>
      </c>
      <c r="C22" s="5" t="n">
        <v>130</v>
      </c>
    </row>
    <row r="23">
      <c r="A23" s="4" t="inlineStr">
        <is>
          <t>Emergency Preparedness Service Cost</t>
        </is>
      </c>
      <c r="B23" s="4" t="inlineStr">
        <is>
          <t xml:space="preserve"> </t>
        </is>
      </c>
      <c r="C23" s="4" t="inlineStr">
        <is>
          <t xml:space="preserve"> </t>
        </is>
      </c>
    </row>
    <row r="24">
      <c r="A24" s="3" t="inlineStr">
        <is>
          <t>Cost of sales</t>
        </is>
      </c>
      <c r="B24" s="4" t="inlineStr">
        <is>
          <t xml:space="preserve"> </t>
        </is>
      </c>
      <c r="C24" s="4" t="inlineStr">
        <is>
          <t xml:space="preserve"> </t>
        </is>
      </c>
    </row>
    <row r="25">
      <c r="A25" s="4" t="inlineStr">
        <is>
          <t>BARDA deferred costs</t>
        </is>
      </c>
      <c r="B25" s="5" t="n">
        <v>341</v>
      </c>
      <c r="C25" s="5" t="n">
        <v>338</v>
      </c>
    </row>
    <row r="26">
      <c r="A26" s="4" t="inlineStr">
        <is>
          <t>United Stat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46359</v>
      </c>
      <c r="C28" s="5" t="n">
        <v>33257</v>
      </c>
    </row>
    <row r="29">
      <c r="A29" s="4" t="inlineStr">
        <is>
          <t>Japan</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3370</v>
      </c>
      <c r="C31" s="5" t="n">
        <v>729</v>
      </c>
    </row>
    <row r="32">
      <c r="A32" s="4" t="inlineStr">
        <is>
          <t>European Un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s</t>
        </is>
      </c>
      <c r="B34" s="5" t="n">
        <v>51</v>
      </c>
      <c r="C34" s="4" t="inlineStr">
        <is>
          <t xml:space="preserve"> </t>
        </is>
      </c>
    </row>
    <row r="35">
      <c r="A35" s="4" t="inlineStr">
        <is>
          <t>Australia</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5" t="n">
        <v>222</v>
      </c>
      <c r="C37" s="5" t="n">
        <v>275</v>
      </c>
    </row>
    <row r="38">
      <c r="A38" s="4" t="inlineStr">
        <is>
          <t>United Kingdom</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s</t>
        </is>
      </c>
      <c r="B40" s="6" t="n">
        <v>141</v>
      </c>
      <c r="C40" s="6" t="n">
        <v>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6" t="n">
        <v>-35381000</v>
      </c>
      <c r="C4" s="6" t="n">
        <v>-26665000</v>
      </c>
    </row>
    <row r="5">
      <c r="A5" s="3" t="inlineStr">
        <is>
          <t>Adjustments to reconcile net loss to net cash used in operating activities:</t>
        </is>
      </c>
      <c r="B5" s="4" t="inlineStr">
        <is>
          <t xml:space="preserve"> </t>
        </is>
      </c>
      <c r="C5" s="4" t="inlineStr">
        <is>
          <t xml:space="preserve"> </t>
        </is>
      </c>
    </row>
    <row r="6">
      <c r="A6" s="4" t="inlineStr">
        <is>
          <t>Cumulative translation adjustments recognized in earnings as part of the reorganization of foreign subsidiaries</t>
        </is>
      </c>
      <c r="B6" s="5" t="n">
        <v>-9415000</v>
      </c>
      <c r="C6" s="4" t="inlineStr">
        <is>
          <t xml:space="preserve"> </t>
        </is>
      </c>
    </row>
    <row r="7">
      <c r="A7" s="4" t="inlineStr">
        <is>
          <t>Loss on issuance under credit agreement</t>
        </is>
      </c>
      <c r="B7" s="5" t="n">
        <v>1238000</v>
      </c>
      <c r="C7" s="4" t="inlineStr">
        <is>
          <t xml:space="preserve"> </t>
        </is>
      </c>
    </row>
    <row r="8">
      <c r="A8" s="4" t="inlineStr">
        <is>
          <t>Change in fair value of long-term debt</t>
        </is>
      </c>
      <c r="B8" s="5" t="n">
        <v>1616000</v>
      </c>
      <c r="C8" s="4" t="inlineStr">
        <is>
          <t xml:space="preserve"> </t>
        </is>
      </c>
    </row>
    <row r="9">
      <c r="A9" s="4" t="inlineStr">
        <is>
          <t>Change in fair value of warrant liability</t>
        </is>
      </c>
      <c r="B9" s="5" t="n">
        <v>733000</v>
      </c>
      <c r="C9" s="4" t="inlineStr">
        <is>
          <t xml:space="preserve"> </t>
        </is>
      </c>
    </row>
    <row r="10">
      <c r="A10" s="4" t="inlineStr">
        <is>
          <t>Depreciation and amortization</t>
        </is>
      </c>
      <c r="B10" s="5" t="n">
        <v>632000</v>
      </c>
      <c r="C10" s="5" t="n">
        <v>568000</v>
      </c>
    </row>
    <row r="11">
      <c r="A11" s="4" t="inlineStr">
        <is>
          <t>Stock-based compensation</t>
        </is>
      </c>
      <c r="B11" s="5" t="n">
        <v>8384000</v>
      </c>
      <c r="C11" s="5" t="n">
        <v>6998000</v>
      </c>
    </row>
    <row r="12">
      <c r="A12" s="4" t="inlineStr">
        <is>
          <t>Non-cash lease expense</t>
        </is>
      </c>
      <c r="B12" s="5" t="n">
        <v>748000</v>
      </c>
      <c r="C12" s="5" t="n">
        <v>692000</v>
      </c>
    </row>
    <row r="13">
      <c r="A13" s="4" t="inlineStr">
        <is>
          <t>Loss on fixed asset disposal</t>
        </is>
      </c>
      <c r="B13" s="5" t="n">
        <v>83000</v>
      </c>
      <c r="C13" s="5" t="n">
        <v>3000</v>
      </c>
    </row>
    <row r="14">
      <c r="A14" s="4" t="inlineStr">
        <is>
          <t>Investment losses</t>
        </is>
      </c>
      <c r="B14" s="5" t="n">
        <v>17000</v>
      </c>
      <c r="C14" s="4" t="inlineStr">
        <is>
          <t xml:space="preserve"> </t>
        </is>
      </c>
    </row>
    <row r="15">
      <c r="A15" s="4" t="inlineStr">
        <is>
          <t>Patent impairment loss</t>
        </is>
      </c>
      <c r="B15" s="5" t="n">
        <v>4000</v>
      </c>
      <c r="C15" s="4" t="inlineStr">
        <is>
          <t xml:space="preserve"> </t>
        </is>
      </c>
    </row>
    <row r="16">
      <c r="A16" s="4" t="inlineStr">
        <is>
          <t>Remeasurement and foreign currency transaction gain/(loss)</t>
        </is>
      </c>
      <c r="B16" s="5" t="n">
        <v>37000</v>
      </c>
      <c r="C16" s="5" t="n">
        <v>-85000</v>
      </c>
    </row>
    <row r="17">
      <c r="A17" s="4" t="inlineStr">
        <is>
          <t>Excess and obsolete inventory related charges</t>
        </is>
      </c>
      <c r="B17" s="5" t="n">
        <v>221000</v>
      </c>
      <c r="C17" s="5" t="n">
        <v>375000</v>
      </c>
    </row>
    <row r="18">
      <c r="A18" s="4" t="inlineStr">
        <is>
          <t>BARDA deferred costs</t>
        </is>
      </c>
      <c r="B18" s="5" t="n">
        <v>-194000</v>
      </c>
      <c r="C18" s="5" t="n">
        <v>130000</v>
      </c>
    </row>
    <row r="19">
      <c r="A19" s="4" t="inlineStr">
        <is>
          <t>Contract cost amortization</t>
        </is>
      </c>
      <c r="B19" s="5" t="n">
        <v>341000</v>
      </c>
      <c r="C19" s="5" t="n">
        <v>338000</v>
      </c>
    </row>
    <row r="20">
      <c r="A20" s="4" t="inlineStr">
        <is>
          <t>Provision for credit losses</t>
        </is>
      </c>
      <c r="B20" s="5" t="n">
        <v>24000</v>
      </c>
      <c r="C20" s="5" t="n">
        <v>-5000</v>
      </c>
    </row>
    <row r="21">
      <c r="A21" s="4" t="inlineStr">
        <is>
          <t>Amortization of premium of marketable securities</t>
        </is>
      </c>
      <c r="B21" s="5" t="n">
        <v>-1381000</v>
      </c>
      <c r="C21" s="5" t="n">
        <v>-281000</v>
      </c>
    </row>
    <row r="22">
      <c r="A22" s="4" t="inlineStr">
        <is>
          <t>Non-cash changes in the fair value of NQDC plan</t>
        </is>
      </c>
      <c r="B22" s="5" t="n">
        <v>856000</v>
      </c>
      <c r="C22" s="5" t="n">
        <v>38000</v>
      </c>
    </row>
    <row r="23">
      <c r="A23" s="3" t="inlineStr">
        <is>
          <t>Changes in operating assets and liabilities:</t>
        </is>
      </c>
      <c r="B23" s="4" t="inlineStr">
        <is>
          <t xml:space="preserve"> </t>
        </is>
      </c>
      <c r="C23" s="4" t="inlineStr">
        <is>
          <t xml:space="preserve"> </t>
        </is>
      </c>
    </row>
    <row r="24">
      <c r="A24" s="4" t="inlineStr">
        <is>
          <t>Trade and other receivables</t>
        </is>
      </c>
      <c r="B24" s="5" t="n">
        <v>-4172000</v>
      </c>
      <c r="C24" s="5" t="n">
        <v>-395000</v>
      </c>
    </row>
    <row r="25">
      <c r="A25" s="4" t="inlineStr">
        <is>
          <t>BARDA receivables</t>
        </is>
      </c>
      <c r="B25" s="5" t="n">
        <v>868000</v>
      </c>
      <c r="C25" s="5" t="n">
        <v>-590000</v>
      </c>
    </row>
    <row r="26">
      <c r="A26" s="4" t="inlineStr">
        <is>
          <t>Prepaids and other current assets</t>
        </is>
      </c>
      <c r="B26" s="5" t="n">
        <v>-451000</v>
      </c>
      <c r="C26" s="5" t="n">
        <v>-366000</v>
      </c>
    </row>
    <row r="27">
      <c r="A27" s="4" t="inlineStr">
        <is>
          <t>Inventory</t>
        </is>
      </c>
      <c r="B27" s="5" t="n">
        <v>-3693000</v>
      </c>
      <c r="C27" s="5" t="n">
        <v>-371000</v>
      </c>
    </row>
    <row r="28">
      <c r="A28" s="4" t="inlineStr">
        <is>
          <t>Operating lease liability</t>
        </is>
      </c>
      <c r="B28" s="5" t="n">
        <v>-713000</v>
      </c>
      <c r="C28" s="5" t="n">
        <v>-720000</v>
      </c>
    </row>
    <row r="29">
      <c r="A29" s="4" t="inlineStr">
        <is>
          <t>Corporate-owned life insurance ("COLI") asset</t>
        </is>
      </c>
      <c r="B29" s="5" t="n">
        <v>-1008000</v>
      </c>
      <c r="C29" s="5" t="n">
        <v>-1084000</v>
      </c>
    </row>
    <row r="30">
      <c r="A30" s="4" t="inlineStr">
        <is>
          <t>Other long-term assets</t>
        </is>
      </c>
      <c r="B30" s="5" t="n">
        <v>-233000</v>
      </c>
      <c r="C30" s="5" t="n">
        <v>178000</v>
      </c>
    </row>
    <row r="31">
      <c r="A31" s="4" t="inlineStr">
        <is>
          <t>Accounts payable and accrued expenses</t>
        </is>
      </c>
      <c r="B31" s="5" t="n">
        <v>809000</v>
      </c>
      <c r="C31" s="5" t="n">
        <v>282000</v>
      </c>
    </row>
    <row r="32">
      <c r="A32" s="4" t="inlineStr">
        <is>
          <t>Accrued wages and fringe benefits</t>
        </is>
      </c>
      <c r="B32" s="5" t="n">
        <v>1347000</v>
      </c>
      <c r="C32" s="5" t="n">
        <v>1272000</v>
      </c>
    </row>
    <row r="33">
      <c r="A33" s="4" t="inlineStr">
        <is>
          <t>Current non-qualified deferred compensation liability</t>
        </is>
      </c>
      <c r="B33" s="5" t="n">
        <v>-1504000</v>
      </c>
      <c r="C33" s="4" t="inlineStr">
        <is>
          <t xml:space="preserve"> </t>
        </is>
      </c>
    </row>
    <row r="34">
      <c r="A34" s="4" t="inlineStr">
        <is>
          <t>Other current liabilities</t>
        </is>
      </c>
      <c r="B34" s="5" t="n">
        <v>266000</v>
      </c>
      <c r="C34" s="5" t="n">
        <v>-92000</v>
      </c>
    </row>
    <row r="35">
      <c r="A35" s="4" t="inlineStr">
        <is>
          <t>Non-qualified deferred compensation plan liability</t>
        </is>
      </c>
      <c r="B35" s="5" t="n">
        <v>2251000</v>
      </c>
      <c r="C35" s="5" t="n">
        <v>994000</v>
      </c>
    </row>
    <row r="36">
      <c r="A36" s="4" t="inlineStr">
        <is>
          <t>Contract liabilities</t>
        </is>
      </c>
      <c r="B36" s="5" t="n">
        <v>-341000</v>
      </c>
      <c r="C36" s="5" t="n">
        <v>-254000</v>
      </c>
    </row>
    <row r="37">
      <c r="A37" s="4" t="inlineStr">
        <is>
          <t>Other long-term liabilities</t>
        </is>
      </c>
      <c r="B37" s="4" t="inlineStr">
        <is>
          <t xml:space="preserve"> </t>
        </is>
      </c>
      <c r="C37" s="5" t="n">
        <v>-50000</v>
      </c>
    </row>
    <row r="38">
      <c r="A38" s="4" t="inlineStr">
        <is>
          <t>Net cash used in operations</t>
        </is>
      </c>
      <c r="B38" s="5" t="n">
        <v>-38011000</v>
      </c>
      <c r="C38" s="5" t="n">
        <v>-19090000</v>
      </c>
    </row>
    <row r="39">
      <c r="A39" s="3" t="inlineStr">
        <is>
          <t>Cash flows from investing activities:</t>
        </is>
      </c>
      <c r="B39" s="4" t="inlineStr">
        <is>
          <t xml:space="preserve"> </t>
        </is>
      </c>
      <c r="C39" s="4" t="inlineStr">
        <is>
          <t xml:space="preserve"> </t>
        </is>
      </c>
    </row>
    <row r="40">
      <c r="A40" s="4" t="inlineStr">
        <is>
          <t>Purchase of marketable securities</t>
        </is>
      </c>
      <c r="B40" s="5" t="n">
        <v>-78757000</v>
      </c>
      <c r="C40" s="5" t="n">
        <v>-74362000</v>
      </c>
    </row>
    <row r="41">
      <c r="A41" s="4" t="inlineStr">
        <is>
          <t>Sale of marketable securities</t>
        </is>
      </c>
      <c r="B41" s="5" t="n">
        <v>2372000</v>
      </c>
      <c r="C41" s="4" t="inlineStr">
        <is>
          <t xml:space="preserve"> </t>
        </is>
      </c>
    </row>
    <row r="42">
      <c r="A42" s="4" t="inlineStr">
        <is>
          <t>Maturities of marketable securities</t>
        </is>
      </c>
      <c r="B42" s="5" t="n">
        <v>79439000</v>
      </c>
      <c r="C42" s="5" t="n">
        <v>55555000</v>
      </c>
    </row>
    <row r="43">
      <c r="A43" s="4" t="inlineStr">
        <is>
          <t>Purchase of plant and equipment</t>
        </is>
      </c>
      <c r="B43" s="5" t="n">
        <v>-1381000</v>
      </c>
      <c r="C43" s="5" t="n">
        <v>-452000</v>
      </c>
    </row>
    <row r="44">
      <c r="A44" s="4" t="inlineStr">
        <is>
          <t>Patent filing fees</t>
        </is>
      </c>
      <c r="B44" s="5" t="n">
        <v>-66000</v>
      </c>
      <c r="C44" s="5" t="n">
        <v>-73000</v>
      </c>
    </row>
    <row r="45">
      <c r="A45" s="4" t="inlineStr">
        <is>
          <t>Net cash provided by/(used in) investing activities</t>
        </is>
      </c>
      <c r="B45" s="5" t="n">
        <v>1607000</v>
      </c>
      <c r="C45" s="5" t="n">
        <v>-19332000</v>
      </c>
    </row>
    <row r="46">
      <c r="A46" s="3" t="inlineStr">
        <is>
          <t>Cash flow from financing activities:</t>
        </is>
      </c>
      <c r="B46" s="4" t="inlineStr">
        <is>
          <t xml:space="preserve"> </t>
        </is>
      </c>
      <c r="C46" s="4" t="inlineStr">
        <is>
          <t xml:space="preserve"> </t>
        </is>
      </c>
    </row>
    <row r="47">
      <c r="A47" s="4" t="inlineStr">
        <is>
          <t>Proceeds from long-term debt</t>
        </is>
      </c>
      <c r="B47" s="5" t="n">
        <v>38762000</v>
      </c>
      <c r="C47" s="4" t="inlineStr">
        <is>
          <t xml:space="preserve"> </t>
        </is>
      </c>
    </row>
    <row r="48">
      <c r="A48" s="4" t="inlineStr">
        <is>
          <t>Proceeds from exercise of stock options</t>
        </is>
      </c>
      <c r="B48" s="5" t="n">
        <v>957000</v>
      </c>
      <c r="C48" s="5" t="n">
        <v>900000</v>
      </c>
    </row>
    <row r="49">
      <c r="A49" s="4" t="inlineStr">
        <is>
          <t>Employee Stock Purchase Plan ("ESPP") Purchases</t>
        </is>
      </c>
      <c r="B49" s="5" t="n">
        <v>655000</v>
      </c>
      <c r="C49" s="4" t="inlineStr">
        <is>
          <t xml:space="preserve"> </t>
        </is>
      </c>
    </row>
    <row r="50">
      <c r="A50" s="4" t="inlineStr">
        <is>
          <t>Net cash provided by financing activities</t>
        </is>
      </c>
      <c r="B50" s="5" t="n">
        <v>40374000</v>
      </c>
      <c r="C50" s="5" t="n">
        <v>900000</v>
      </c>
    </row>
    <row r="51">
      <c r="A51" s="4" t="inlineStr">
        <is>
          <t>Effect of foreign exchange rate on cash and cash equivalents</t>
        </is>
      </c>
      <c r="B51" s="5" t="n">
        <v>-16000</v>
      </c>
      <c r="C51" s="5" t="n">
        <v>-26000</v>
      </c>
    </row>
    <row r="52">
      <c r="A52" s="4" t="inlineStr">
        <is>
          <t>Net increase/(decrease) in cash and cash equivalents</t>
        </is>
      </c>
      <c r="B52" s="5" t="n">
        <v>3954000</v>
      </c>
      <c r="C52" s="5" t="n">
        <v>-37548000</v>
      </c>
    </row>
    <row r="53">
      <c r="A53" s="4" t="inlineStr">
        <is>
          <t>Cash and cash equivalents beginning of the period</t>
        </is>
      </c>
      <c r="B53" s="5" t="n">
        <v>18164000</v>
      </c>
      <c r="C53" s="5" t="n">
        <v>55712000</v>
      </c>
    </row>
    <row r="54">
      <c r="A54" s="4" t="inlineStr">
        <is>
          <t>Cash and cash equivalents end of the period</t>
        </is>
      </c>
      <c r="B54" s="5" t="n">
        <v>22118000</v>
      </c>
      <c r="C54" s="5" t="n">
        <v>18164000</v>
      </c>
    </row>
    <row r="55">
      <c r="A55" s="3" t="inlineStr">
        <is>
          <t>Supplemental Disclosure of Cash Flow Information:</t>
        </is>
      </c>
      <c r="B55" s="4" t="inlineStr">
        <is>
          <t xml:space="preserve"> </t>
        </is>
      </c>
      <c r="C55" s="4" t="inlineStr">
        <is>
          <t xml:space="preserve"> </t>
        </is>
      </c>
    </row>
    <row r="56">
      <c r="A56" s="4" t="inlineStr">
        <is>
          <t>Income taxes paid during the period</t>
        </is>
      </c>
      <c r="B56" s="5" t="n">
        <v>44000</v>
      </c>
      <c r="C56" s="5" t="n">
        <v>17000</v>
      </c>
    </row>
    <row r="57">
      <c r="A57" s="4" t="inlineStr">
        <is>
          <t>Interest paid during the period</t>
        </is>
      </c>
      <c r="B57" s="5" t="n">
        <v>1143000</v>
      </c>
      <c r="C57" s="5" t="n">
        <v>15000</v>
      </c>
    </row>
    <row r="58">
      <c r="A58" s="3" t="inlineStr">
        <is>
          <t>Non-cash investing activities:</t>
        </is>
      </c>
      <c r="B58" s="4" t="inlineStr">
        <is>
          <t xml:space="preserve"> </t>
        </is>
      </c>
      <c r="C58" s="4" t="inlineStr">
        <is>
          <t xml:space="preserve"> </t>
        </is>
      </c>
    </row>
    <row r="59">
      <c r="A59" s="4" t="inlineStr">
        <is>
          <t>Plant and equipment purchases not yet paid</t>
        </is>
      </c>
      <c r="B59" s="5" t="n">
        <v>6000</v>
      </c>
      <c r="C59" s="6" t="n">
        <v>33000</v>
      </c>
    </row>
    <row r="60">
      <c r="A60" s="4" t="inlineStr">
        <is>
          <t>Right-of-use-asset obtained in exchange for lease liabilities</t>
        </is>
      </c>
      <c r="B60" s="5" t="n">
        <v>2337000</v>
      </c>
      <c r="C60" s="4" t="inlineStr">
        <is>
          <t xml:space="preserve"> </t>
        </is>
      </c>
    </row>
    <row r="61">
      <c r="A61" s="3" t="inlineStr">
        <is>
          <t>Non-cash financing activities:</t>
        </is>
      </c>
      <c r="B61" s="4" t="inlineStr">
        <is>
          <t xml:space="preserve"> </t>
        </is>
      </c>
      <c r="C61" s="4" t="inlineStr">
        <is>
          <t xml:space="preserve"> </t>
        </is>
      </c>
    </row>
    <row r="62">
      <c r="A62" s="4" t="inlineStr">
        <is>
          <t>Warrant liability recognized upon issuance of term loan</t>
        </is>
      </c>
      <c r="B62" s="6" t="n">
        <v>2425000</v>
      </c>
      <c r="C6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Contingencies - Additional Information (Detail)</t>
        </is>
      </c>
      <c r="B1" s="2" t="inlineStr">
        <is>
          <t>Dec. 31, 2023 USD ($)</t>
        </is>
      </c>
    </row>
    <row r="2">
      <c r="A2" s="4" t="inlineStr">
        <is>
          <t>Threatened Litigation</t>
        </is>
      </c>
      <c r="B2" s="4" t="inlineStr">
        <is>
          <t xml:space="preserve"> </t>
        </is>
      </c>
    </row>
    <row r="3">
      <c r="A3" s="4" t="inlineStr">
        <is>
          <t>Litigation liability</t>
        </is>
      </c>
      <c r="B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75" customWidth="1" min="2" max="2"/>
    <col width="14" customWidth="1" min="3" max="3"/>
  </cols>
  <sheetData>
    <row r="1">
      <c r="A1" s="1" t="inlineStr">
        <is>
          <t>Common and Preferred Stock - Additional Information (Detail)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5682078</v>
      </c>
      <c r="C8" s="5" t="n">
        <v>25208436</v>
      </c>
    </row>
    <row r="9">
      <c r="A9" s="4" t="inlineStr">
        <is>
          <t>Common stock shares outstanding</t>
        </is>
      </c>
      <c r="B9" s="5" t="n">
        <v>25682078</v>
      </c>
      <c r="C9" s="5" t="n">
        <v>25208436</v>
      </c>
    </row>
    <row r="10">
      <c r="A10" s="4" t="inlineStr">
        <is>
          <t>Preferred stock shares outstanding</t>
        </is>
      </c>
      <c r="B10" s="5" t="n">
        <v>0</v>
      </c>
      <c r="C10" s="5" t="n">
        <v>0</v>
      </c>
    </row>
    <row r="11">
      <c r="A11" s="4" t="inlineStr">
        <is>
          <t>Shareholders Of Avita Medical | AD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verse stock split ratio, description</t>
        </is>
      </c>
      <c r="B13" s="4" t="inlineStr">
        <is>
          <t>One share of common stock on Nasdaq is equivalent to five CDIs on the ASX.</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9" customWidth="1" min="6" max="6"/>
    <col width="80" customWidth="1" min="7" max="7"/>
    <col width="40" customWidth="1" min="8" max="8"/>
    <col width="21" customWidth="1" min="9" max="9"/>
  </cols>
  <sheetData>
    <row r="1">
      <c r="A1" s="1" t="inlineStr">
        <is>
          <t>Share-Based Payment Plans - Additional Information (Detail)</t>
        </is>
      </c>
      <c r="E1" s="2" t="inlineStr">
        <is>
          <t>1 Months Ended</t>
        </is>
      </c>
      <c r="F1" s="2" t="inlineStr">
        <is>
          <t>3 Months Ended</t>
        </is>
      </c>
      <c r="G1" s="2" t="inlineStr">
        <is>
          <t>12 Months Ended</t>
        </is>
      </c>
    </row>
    <row r="2">
      <c r="B2" s="2" t="inlineStr">
        <is>
          <t>Jun. 06, 2023 shares</t>
        </is>
      </c>
      <c r="C2" s="2" t="inlineStr">
        <is>
          <t>Dec. 12, 2022 shares</t>
        </is>
      </c>
      <c r="D2" s="2" t="inlineStr">
        <is>
          <t>Dec. 22, 2021 shares</t>
        </is>
      </c>
      <c r="E2" s="2" t="inlineStr">
        <is>
          <t>Jun. 30, 2023 shares</t>
        </is>
      </c>
      <c r="F2" s="2" t="inlineStr">
        <is>
          <t>Dec. 31, 2023 USD ($) Executive shares</t>
        </is>
      </c>
      <c r="G2" s="2" t="inlineStr">
        <is>
          <t>Dec. 31, 2023 USD ($) $ / shares shares</t>
        </is>
      </c>
      <c r="H2" s="2" t="inlineStr">
        <is>
          <t>Dec. 31, 2022 USD ($) $ / shares shares</t>
        </is>
      </c>
      <c r="I2" s="2" t="inlineStr">
        <is>
          <t>Nov.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 $</t>
        </is>
      </c>
      <c r="B4" s="4" t="inlineStr">
        <is>
          <t xml:space="preserve"> </t>
        </is>
      </c>
      <c r="C4" s="4" t="inlineStr">
        <is>
          <t xml:space="preserve"> </t>
        </is>
      </c>
      <c r="D4" s="4" t="inlineStr">
        <is>
          <t xml:space="preserve"> </t>
        </is>
      </c>
      <c r="E4" s="4" t="inlineStr">
        <is>
          <t xml:space="preserve"> </t>
        </is>
      </c>
      <c r="F4" s="4" t="inlineStr">
        <is>
          <t xml:space="preserve"> </t>
        </is>
      </c>
      <c r="G4" s="6" t="n">
        <v>8400000</v>
      </c>
      <c r="H4" s="6" t="n">
        <v>7000000</v>
      </c>
      <c r="I4" s="4" t="inlineStr">
        <is>
          <t xml:space="preserve"> </t>
        </is>
      </c>
    </row>
    <row r="5">
      <c r="A5" s="4" t="inlineStr">
        <is>
          <t>Number of executives having administrative changes to employment agreements | Executive</t>
        </is>
      </c>
      <c r="B5" s="4" t="inlineStr">
        <is>
          <t xml:space="preserve"> </t>
        </is>
      </c>
      <c r="C5" s="4" t="inlineStr">
        <is>
          <t xml:space="preserve"> </t>
        </is>
      </c>
      <c r="D5" s="4" t="inlineStr">
        <is>
          <t xml:space="preserve"> </t>
        </is>
      </c>
      <c r="E5" s="4" t="inlineStr">
        <is>
          <t xml:space="preserve"> </t>
        </is>
      </c>
      <c r="F5" s="5" t="n">
        <v>5</v>
      </c>
      <c r="G5" s="4" t="inlineStr">
        <is>
          <t xml:space="preserve"> </t>
        </is>
      </c>
      <c r="H5" s="4" t="inlineStr">
        <is>
          <t xml:space="preserve"> </t>
        </is>
      </c>
      <c r="I5" s="4" t="inlineStr">
        <is>
          <t xml:space="preserve"> </t>
        </is>
      </c>
    </row>
    <row r="6">
      <c r="A6" s="4" t="inlineStr">
        <is>
          <t>Modifications on administrative changes to employment agreem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Changes included clarification that equity awards are inclusive of options and RSUs, and a change in the post-termination exercise period from 6-months to 3-months.</t>
        </is>
      </c>
      <c r="H6" s="4" t="inlineStr">
        <is>
          <t xml:space="preserve"> </t>
        </is>
      </c>
      <c r="I6" s="4" t="inlineStr">
        <is>
          <t xml:space="preserve"> </t>
        </is>
      </c>
    </row>
    <row r="7">
      <c r="A7" s="4" t="inlineStr">
        <is>
          <t>Number of executives received employment agreements for first time as result of promotion | Executive</t>
        </is>
      </c>
      <c r="B7" s="4" t="inlineStr">
        <is>
          <t xml:space="preserve"> </t>
        </is>
      </c>
      <c r="C7" s="4" t="inlineStr">
        <is>
          <t xml:space="preserve"> </t>
        </is>
      </c>
      <c r="D7" s="4" t="inlineStr">
        <is>
          <t xml:space="preserve"> </t>
        </is>
      </c>
      <c r="E7" s="4" t="inlineStr">
        <is>
          <t xml:space="preserve"> </t>
        </is>
      </c>
      <c r="F7" s="5" t="n">
        <v>4</v>
      </c>
      <c r="G7" s="4" t="inlineStr">
        <is>
          <t xml:space="preserve"> </t>
        </is>
      </c>
      <c r="H7" s="4" t="inlineStr">
        <is>
          <t xml:space="preserve"> </t>
        </is>
      </c>
      <c r="I7" s="4" t="inlineStr">
        <is>
          <t xml:space="preserve"> </t>
        </is>
      </c>
    </row>
    <row r="8">
      <c r="A8" s="4" t="inlineStr">
        <is>
          <t>Income tax benefit (expense) | $</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4" t="inlineStr">
        <is>
          <t xml:space="preserve"> </t>
        </is>
      </c>
    </row>
    <row r="9">
      <c r="A9" s="4" t="inlineStr">
        <is>
          <t>Proceeds from exercise of stock options | $</t>
        </is>
      </c>
      <c r="B9" s="4" t="inlineStr">
        <is>
          <t xml:space="preserve"> </t>
        </is>
      </c>
      <c r="C9" s="4" t="inlineStr">
        <is>
          <t xml:space="preserve"> </t>
        </is>
      </c>
      <c r="D9" s="4" t="inlineStr">
        <is>
          <t xml:space="preserve"> </t>
        </is>
      </c>
      <c r="E9" s="4" t="inlineStr">
        <is>
          <t xml:space="preserve"> </t>
        </is>
      </c>
      <c r="F9" s="4" t="inlineStr">
        <is>
          <t xml:space="preserve"> </t>
        </is>
      </c>
      <c r="G9" s="6" t="n">
        <v>957000</v>
      </c>
      <c r="H9" s="6" t="n">
        <v>900000</v>
      </c>
      <c r="I9" s="4" t="inlineStr">
        <is>
          <t xml:space="preserve"> </t>
        </is>
      </c>
    </row>
    <row r="10">
      <c r="A10" s="4" t="inlineStr">
        <is>
          <t>Share based compensation by share based payment arrangement other than option weighted average grant date fai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14.17</v>
      </c>
      <c r="H10" s="4" t="inlineStr">
        <is>
          <t xml:space="preserve"> </t>
        </is>
      </c>
      <c r="I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4" t="inlineStr">
        <is>
          <t xml:space="preserve"> </t>
        </is>
      </c>
      <c r="E11" s="4" t="inlineStr">
        <is>
          <t xml:space="preserve"> </t>
        </is>
      </c>
      <c r="F11" s="4" t="inlineStr">
        <is>
          <t xml:space="preserve"> </t>
        </is>
      </c>
      <c r="G11" s="5" t="n">
        <v>57798</v>
      </c>
      <c r="H11" s="4" t="inlineStr">
        <is>
          <t xml:space="preserve"> </t>
        </is>
      </c>
      <c r="I11" s="4" t="inlineStr">
        <is>
          <t xml:space="preserve"> </t>
        </is>
      </c>
    </row>
    <row r="12">
      <c r="A12" s="4" t="inlineStr">
        <is>
          <t>Share-based compensation arrangement by share-based payment award, equity instruments other than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5" t="n">
        <v>235059</v>
      </c>
      <c r="H12" s="4" t="inlineStr">
        <is>
          <t xml:space="preserve"> </t>
        </is>
      </c>
      <c r="I12" s="4" t="inlineStr">
        <is>
          <t xml:space="preserve"> </t>
        </is>
      </c>
    </row>
    <row r="13">
      <c r="A13" s="4" t="inlineStr">
        <is>
          <t>Milestone performance awards to CEO</t>
        </is>
      </c>
      <c r="B13" s="4" t="inlineStr">
        <is>
          <t xml:space="preserve"> </t>
        </is>
      </c>
      <c r="C13" s="4" t="inlineStr">
        <is>
          <t xml:space="preserve"> </t>
        </is>
      </c>
      <c r="D13" s="4" t="inlineStr">
        <is>
          <t xml:space="preserve"> </t>
        </is>
      </c>
      <c r="E13" s="4" t="inlineStr">
        <is>
          <t xml:space="preserve"> </t>
        </is>
      </c>
      <c r="F13" s="5" t="n">
        <v>235132</v>
      </c>
      <c r="G13" s="5" t="n">
        <v>235132</v>
      </c>
      <c r="H13" s="5" t="n">
        <v>460518</v>
      </c>
      <c r="I13" s="4" t="inlineStr">
        <is>
          <t xml:space="preserve"> </t>
        </is>
      </c>
    </row>
    <row r="14">
      <c r="A14" s="4" t="inlineStr">
        <is>
          <t>Milestone performance awards to CEO</t>
        </is>
      </c>
      <c r="B14" s="4" t="inlineStr">
        <is>
          <t xml:space="preserve"> </t>
        </is>
      </c>
      <c r="C14" s="4" t="inlineStr">
        <is>
          <t xml:space="preserve"> </t>
        </is>
      </c>
      <c r="D14" s="4" t="inlineStr">
        <is>
          <t xml:space="preserve"> </t>
        </is>
      </c>
      <c r="E14" s="4" t="inlineStr">
        <is>
          <t xml:space="preserve"> </t>
        </is>
      </c>
      <c r="F14" s="5" t="n">
        <v>2690158</v>
      </c>
      <c r="G14" s="5" t="n">
        <v>2690158</v>
      </c>
      <c r="H14" s="5" t="n">
        <v>2235446</v>
      </c>
      <c r="I14" s="4" t="inlineStr">
        <is>
          <t xml:space="preserve"> </t>
        </is>
      </c>
    </row>
    <row r="15">
      <c r="A15" s="4" t="inlineStr">
        <is>
          <t>Employee stock purchase plan effective date</t>
        </is>
      </c>
      <c r="B15" s="4" t="inlineStr">
        <is>
          <t xml:space="preserve"> </t>
        </is>
      </c>
      <c r="C15" s="4" t="inlineStr">
        <is>
          <t xml:space="preserve"> </t>
        </is>
      </c>
      <c r="D15" s="4" t="inlineStr">
        <is>
          <t xml:space="preserve"> </t>
        </is>
      </c>
      <c r="E15" s="4" t="inlineStr">
        <is>
          <t>Jul.  01,  2023</t>
        </is>
      </c>
      <c r="F15" s="4" t="inlineStr">
        <is>
          <t xml:space="preserve"> </t>
        </is>
      </c>
      <c r="G15" s="4" t="inlineStr">
        <is>
          <t xml:space="preserve"> </t>
        </is>
      </c>
      <c r="H15" s="4" t="inlineStr">
        <is>
          <t xml:space="preserve"> </t>
        </is>
      </c>
      <c r="I15" s="4" t="inlineStr">
        <is>
          <t xml:space="preserve"> </t>
        </is>
      </c>
    </row>
    <row r="16">
      <c r="A16" s="4" t="inlineStr">
        <is>
          <t>Number of shares registered/issued under Employee Stock Purchase Plan</t>
        </is>
      </c>
      <c r="B16" s="4" t="inlineStr">
        <is>
          <t xml:space="preserve"> </t>
        </is>
      </c>
      <c r="C16" s="4" t="inlineStr">
        <is>
          <t xml:space="preserve"> </t>
        </is>
      </c>
      <c r="D16" s="4" t="inlineStr">
        <is>
          <t xml:space="preserve"> </t>
        </is>
      </c>
      <c r="E16" s="5" t="n">
        <v>1000000</v>
      </c>
      <c r="F16" s="4" t="inlineStr">
        <is>
          <t xml:space="preserve"> </t>
        </is>
      </c>
      <c r="G16" s="5" t="n">
        <v>72319</v>
      </c>
      <c r="H16" s="4" t="inlineStr">
        <is>
          <t xml:space="preserve"> </t>
        </is>
      </c>
      <c r="I16" s="4" t="inlineStr">
        <is>
          <t xml:space="preserve"> </t>
        </is>
      </c>
    </row>
    <row r="17">
      <c r="A17" s="4" t="inlineStr">
        <is>
          <t>Performance Based Share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erformance awards to CEO</t>
        </is>
      </c>
      <c r="B19" s="4" t="inlineStr">
        <is>
          <t xml:space="preserve"> </t>
        </is>
      </c>
      <c r="C19" s="4" t="inlineStr">
        <is>
          <t xml:space="preserve"> </t>
        </is>
      </c>
      <c r="D19" s="4" t="inlineStr">
        <is>
          <t xml:space="preserve"> </t>
        </is>
      </c>
      <c r="E19" s="4" t="inlineStr">
        <is>
          <t xml:space="preserve"> </t>
        </is>
      </c>
      <c r="F19" s="5" t="n">
        <v>292587</v>
      </c>
      <c r="G19" s="5" t="n">
        <v>292587</v>
      </c>
      <c r="H19" s="5" t="n">
        <v>511194</v>
      </c>
      <c r="I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 by share based payment arrangement other than option weighted average grant date fai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14.17</v>
      </c>
      <c r="H22" s="9" t="n">
        <v>5.28</v>
      </c>
      <c r="I22" s="4" t="inlineStr">
        <is>
          <t xml:space="preserve"> </t>
        </is>
      </c>
    </row>
    <row r="23">
      <c r="A23" s="4" t="inlineStr">
        <is>
          <t>Share based compensation by share based payment arrangement other than options total fair value of shares vested | $</t>
        </is>
      </c>
      <c r="B23" s="4" t="inlineStr">
        <is>
          <t xml:space="preserve"> </t>
        </is>
      </c>
      <c r="C23" s="4" t="inlineStr">
        <is>
          <t xml:space="preserve"> </t>
        </is>
      </c>
      <c r="D23" s="4" t="inlineStr">
        <is>
          <t xml:space="preserve"> </t>
        </is>
      </c>
      <c r="E23" s="4" t="inlineStr">
        <is>
          <t xml:space="preserve"> </t>
        </is>
      </c>
      <c r="F23" s="4" t="inlineStr">
        <is>
          <t xml:space="preserve"> </t>
        </is>
      </c>
      <c r="G23" s="6" t="n">
        <v>2900000</v>
      </c>
      <c r="H23" s="6" t="n">
        <v>894000</v>
      </c>
      <c r="I23" s="4" t="inlineStr">
        <is>
          <t xml:space="preserve"> </t>
        </is>
      </c>
    </row>
    <row r="24">
      <c r="A24" s="4" t="inlineStr">
        <is>
          <t>Unrecognized share based compensation compensation expense relating to RSUs | $</t>
        </is>
      </c>
      <c r="B24" s="4" t="inlineStr">
        <is>
          <t xml:space="preserve"> </t>
        </is>
      </c>
      <c r="C24" s="4" t="inlineStr">
        <is>
          <t xml:space="preserve"> </t>
        </is>
      </c>
      <c r="D24" s="4" t="inlineStr">
        <is>
          <t xml:space="preserve"> </t>
        </is>
      </c>
      <c r="E24" s="4" t="inlineStr">
        <is>
          <t xml:space="preserve"> </t>
        </is>
      </c>
      <c r="F24" s="6" t="n">
        <v>829000</v>
      </c>
      <c r="G24" s="6" t="n">
        <v>829000</v>
      </c>
      <c r="H24" s="4" t="inlineStr">
        <is>
          <t xml:space="preserve"> </t>
        </is>
      </c>
      <c r="I24" s="4" t="inlineStr">
        <is>
          <t xml:space="preserve"> </t>
        </is>
      </c>
    </row>
    <row r="25">
      <c r="A25" s="4" t="inlineStr">
        <is>
          <t>Non Options Service Bas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cognized share based compensation compensation expense relating to stock options weighted average period of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7 months 17 days</t>
        </is>
      </c>
      <c r="H27" s="4" t="inlineStr">
        <is>
          <t xml:space="preserve"> </t>
        </is>
      </c>
      <c r="I27" s="4" t="inlineStr">
        <is>
          <t xml:space="preserve"> </t>
        </is>
      </c>
    </row>
    <row r="28">
      <c r="A28" s="4" t="inlineStr">
        <is>
          <t>Unrecognized share based compensation compensation expense relating to RSUs | $</t>
        </is>
      </c>
      <c r="B28" s="4" t="inlineStr">
        <is>
          <t xml:space="preserve"> </t>
        </is>
      </c>
      <c r="C28" s="4" t="inlineStr">
        <is>
          <t xml:space="preserve"> </t>
        </is>
      </c>
      <c r="D28" s="4" t="inlineStr">
        <is>
          <t xml:space="preserve"> </t>
        </is>
      </c>
      <c r="E28" s="4" t="inlineStr">
        <is>
          <t xml:space="preserve"> </t>
        </is>
      </c>
      <c r="F28" s="6" t="n">
        <v>734000</v>
      </c>
      <c r="G28" s="6" t="n">
        <v>734000</v>
      </c>
      <c r="H28" s="4" t="inlineStr">
        <is>
          <t xml:space="preserve"> </t>
        </is>
      </c>
      <c r="I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4" t="inlineStr">
        <is>
          <t xml:space="preserve"> </t>
        </is>
      </c>
      <c r="E29" s="4" t="inlineStr">
        <is>
          <t xml:space="preserve"> </t>
        </is>
      </c>
      <c r="F29" s="4" t="inlineStr">
        <is>
          <t xml:space="preserve"> </t>
        </is>
      </c>
      <c r="G29" s="5" t="n">
        <v>57798</v>
      </c>
      <c r="H29" s="4" t="inlineStr">
        <is>
          <t xml:space="preserve"> </t>
        </is>
      </c>
      <c r="I29" s="4" t="inlineStr">
        <is>
          <t xml:space="preserve"> </t>
        </is>
      </c>
    </row>
    <row r="30">
      <c r="A30" s="4" t="inlineStr">
        <is>
          <t>Share-based compensation arrangement by share-based payment award, equity instruments other than options, vested</t>
        </is>
      </c>
      <c r="B30" s="4" t="inlineStr">
        <is>
          <t xml:space="preserve"> </t>
        </is>
      </c>
      <c r="C30" s="4" t="inlineStr">
        <is>
          <t xml:space="preserve"> </t>
        </is>
      </c>
      <c r="D30" s="4" t="inlineStr">
        <is>
          <t xml:space="preserve"> </t>
        </is>
      </c>
      <c r="E30" s="4" t="inlineStr">
        <is>
          <t xml:space="preserve"> </t>
        </is>
      </c>
      <c r="F30" s="4" t="inlineStr">
        <is>
          <t xml:space="preserve"> </t>
        </is>
      </c>
      <c r="G30" s="5" t="n">
        <v>205308</v>
      </c>
      <c r="H30" s="4" t="inlineStr">
        <is>
          <t xml:space="preserve"> </t>
        </is>
      </c>
      <c r="I30" s="4" t="inlineStr">
        <is>
          <t xml:space="preserve"> </t>
        </is>
      </c>
    </row>
    <row r="31">
      <c r="A31" s="4" t="inlineStr">
        <is>
          <t>Milestone performance awards to CEO</t>
        </is>
      </c>
      <c r="B31" s="4" t="inlineStr">
        <is>
          <t xml:space="preserve"> </t>
        </is>
      </c>
      <c r="C31" s="4" t="inlineStr">
        <is>
          <t xml:space="preserve"> </t>
        </is>
      </c>
      <c r="D31" s="4" t="inlineStr">
        <is>
          <t xml:space="preserve"> </t>
        </is>
      </c>
      <c r="E31" s="4" t="inlineStr">
        <is>
          <t xml:space="preserve"> </t>
        </is>
      </c>
      <c r="F31" s="5" t="n">
        <v>207112</v>
      </c>
      <c r="G31" s="5" t="n">
        <v>207112</v>
      </c>
      <c r="H31" s="5" t="n">
        <v>394872</v>
      </c>
      <c r="I31" s="4" t="inlineStr">
        <is>
          <t xml:space="preserve"> </t>
        </is>
      </c>
    </row>
    <row r="32">
      <c r="A32" s="4" t="inlineStr">
        <is>
          <t>Non Option Performance Bas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recognized share based compensation compensation expense relating to RSUs | $</t>
        </is>
      </c>
      <c r="B34" s="4" t="inlineStr">
        <is>
          <t xml:space="preserve"> </t>
        </is>
      </c>
      <c r="C34" s="4" t="inlineStr">
        <is>
          <t xml:space="preserve"> </t>
        </is>
      </c>
      <c r="D34" s="4" t="inlineStr">
        <is>
          <t xml:space="preserve"> </t>
        </is>
      </c>
      <c r="E34" s="4" t="inlineStr">
        <is>
          <t xml:space="preserve"> </t>
        </is>
      </c>
      <c r="F34" s="6" t="n">
        <v>95000</v>
      </c>
      <c r="G34" s="6" t="n">
        <v>95000</v>
      </c>
      <c r="H34" s="4" t="inlineStr">
        <is>
          <t xml:space="preserve"> </t>
        </is>
      </c>
      <c r="I34" s="4" t="inlineStr">
        <is>
          <t xml:space="preserve"> </t>
        </is>
      </c>
    </row>
    <row r="35">
      <c r="A35" s="4" t="inlineStr">
        <is>
          <t>Share-based compensation arrangement by share-based payment award, equity instruments other than options, vested</t>
        </is>
      </c>
      <c r="B35" s="4" t="inlineStr">
        <is>
          <t xml:space="preserve"> </t>
        </is>
      </c>
      <c r="C35" s="4" t="inlineStr">
        <is>
          <t xml:space="preserve"> </t>
        </is>
      </c>
      <c r="D35" s="4" t="inlineStr">
        <is>
          <t xml:space="preserve"> </t>
        </is>
      </c>
      <c r="E35" s="4" t="inlineStr">
        <is>
          <t xml:space="preserve"> </t>
        </is>
      </c>
      <c r="F35" s="4" t="inlineStr">
        <is>
          <t xml:space="preserve"> </t>
        </is>
      </c>
      <c r="G35" s="5" t="n">
        <v>29751</v>
      </c>
      <c r="H35" s="4" t="inlineStr">
        <is>
          <t xml:space="preserve"> </t>
        </is>
      </c>
      <c r="I35" s="4" t="inlineStr">
        <is>
          <t xml:space="preserve"> </t>
        </is>
      </c>
    </row>
    <row r="36">
      <c r="A36" s="4" t="inlineStr">
        <is>
          <t>Milestone performance awards to CEO</t>
        </is>
      </c>
      <c r="B36" s="4" t="inlineStr">
        <is>
          <t xml:space="preserve"> </t>
        </is>
      </c>
      <c r="C36" s="4" t="inlineStr">
        <is>
          <t xml:space="preserve"> </t>
        </is>
      </c>
      <c r="D36" s="4" t="inlineStr">
        <is>
          <t xml:space="preserve"> </t>
        </is>
      </c>
      <c r="E36" s="4" t="inlineStr">
        <is>
          <t xml:space="preserve"> </t>
        </is>
      </c>
      <c r="F36" s="5" t="n">
        <v>28020</v>
      </c>
      <c r="G36" s="5" t="n">
        <v>28020</v>
      </c>
      <c r="H36" s="5" t="n">
        <v>65646</v>
      </c>
      <c r="I36" s="4" t="inlineStr">
        <is>
          <t xml:space="preserve"> </t>
        </is>
      </c>
    </row>
    <row r="37">
      <c r="A37" s="4" t="inlineStr">
        <is>
          <t>Non Option Market Cond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share based compensation compensation expense relating to stock options weighted average period of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6 months 3 days</t>
        </is>
      </c>
      <c r="H39" s="4" t="inlineStr">
        <is>
          <t xml:space="preserve"> </t>
        </is>
      </c>
      <c r="I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9" t="n">
        <v>9.06</v>
      </c>
      <c r="H42" s="4" t="inlineStr">
        <is>
          <t xml:space="preserve"> </t>
        </is>
      </c>
      <c r="I42" s="4" t="inlineStr">
        <is>
          <t xml:space="preserve"> </t>
        </is>
      </c>
    </row>
    <row r="43">
      <c r="A43" s="4" t="inlineStr">
        <is>
          <t>Proceeds from employee stock purchase plan. | $</t>
        </is>
      </c>
      <c r="B43" s="4" t="inlineStr">
        <is>
          <t xml:space="preserve"> </t>
        </is>
      </c>
      <c r="C43" s="4" t="inlineStr">
        <is>
          <t xml:space="preserve"> </t>
        </is>
      </c>
      <c r="D43" s="4" t="inlineStr">
        <is>
          <t xml:space="preserve"> </t>
        </is>
      </c>
      <c r="E43" s="4" t="inlineStr">
        <is>
          <t xml:space="preserve"> </t>
        </is>
      </c>
      <c r="F43" s="4" t="inlineStr">
        <is>
          <t xml:space="preserve"> </t>
        </is>
      </c>
      <c r="G43" s="6" t="n">
        <v>655000</v>
      </c>
      <c r="H43" s="4" t="inlineStr">
        <is>
          <t xml:space="preserve"> </t>
        </is>
      </c>
      <c r="I43" s="4" t="inlineStr">
        <is>
          <t xml:space="preserve"> </t>
        </is>
      </c>
    </row>
    <row r="44">
      <c r="A44" s="4" t="inlineStr">
        <is>
          <t>Employee stock purchase plan expense | $</t>
        </is>
      </c>
      <c r="B44" s="4" t="inlineStr">
        <is>
          <t xml:space="preserve"> </t>
        </is>
      </c>
      <c r="C44" s="4" t="inlineStr">
        <is>
          <t xml:space="preserve"> </t>
        </is>
      </c>
      <c r="D44" s="4" t="inlineStr">
        <is>
          <t xml:space="preserve"> </t>
        </is>
      </c>
      <c r="E44" s="4" t="inlineStr">
        <is>
          <t xml:space="preserve"> </t>
        </is>
      </c>
      <c r="F44" s="4" t="inlineStr">
        <is>
          <t xml:space="preserve"> </t>
        </is>
      </c>
      <c r="G44" s="5" t="n">
        <v>382000</v>
      </c>
      <c r="H44" s="4" t="inlineStr">
        <is>
          <t xml:space="preserve"> </t>
        </is>
      </c>
      <c r="I44" s="4" t="inlineStr">
        <is>
          <t xml:space="preserve"> </t>
        </is>
      </c>
    </row>
    <row r="45">
      <c r="A45" s="4" t="inlineStr">
        <is>
          <t>Unamortized expense | $</t>
        </is>
      </c>
      <c r="B45" s="4" t="inlineStr">
        <is>
          <t xml:space="preserve"> </t>
        </is>
      </c>
      <c r="C45" s="4" t="inlineStr">
        <is>
          <t xml:space="preserve"> </t>
        </is>
      </c>
      <c r="D45" s="4" t="inlineStr">
        <is>
          <t xml:space="preserve"> </t>
        </is>
      </c>
      <c r="E45" s="4" t="inlineStr">
        <is>
          <t xml:space="preserve"> </t>
        </is>
      </c>
      <c r="F45" s="6" t="n">
        <v>327000</v>
      </c>
      <c r="G45" s="6" t="n">
        <v>327000</v>
      </c>
      <c r="H45" s="4" t="inlineStr">
        <is>
          <t xml:space="preserve"> </t>
        </is>
      </c>
      <c r="I45" s="4" t="inlineStr">
        <is>
          <t xml:space="preserve"> </t>
        </is>
      </c>
    </row>
    <row r="46">
      <c r="A46" s="4" t="inlineStr">
        <is>
          <t>Recogniz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months 1 day</t>
        </is>
      </c>
      <c r="H46" s="4" t="inlineStr">
        <is>
          <t xml:space="preserve"> </t>
        </is>
      </c>
      <c r="I46" s="4" t="inlineStr">
        <is>
          <t xml:space="preserve"> </t>
        </is>
      </c>
    </row>
    <row r="47">
      <c r="A47" s="4" t="inlineStr">
        <is>
          <t>Accrued payroll contributions | $</t>
        </is>
      </c>
      <c r="B47" s="4" t="inlineStr">
        <is>
          <t xml:space="preserve"> </t>
        </is>
      </c>
      <c r="C47" s="4" t="inlineStr">
        <is>
          <t xml:space="preserve"> </t>
        </is>
      </c>
      <c r="D47" s="4" t="inlineStr">
        <is>
          <t xml:space="preserve"> </t>
        </is>
      </c>
      <c r="E47" s="4" t="inlineStr">
        <is>
          <t xml:space="preserve"> </t>
        </is>
      </c>
      <c r="F47" s="5" t="n">
        <v>122000</v>
      </c>
      <c r="G47" s="6" t="n">
        <v>122000</v>
      </c>
      <c r="H47" s="6" t="n">
        <v>0</v>
      </c>
      <c r="I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registered/issued under 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5" t="n">
        <v>72319</v>
      </c>
      <c r="H50" s="4" t="inlineStr">
        <is>
          <t xml:space="preserve"> </t>
        </is>
      </c>
      <c r="I50" s="4" t="inlineStr">
        <is>
          <t xml:space="preserve"> </t>
        </is>
      </c>
    </row>
    <row r="51">
      <c r="A51" s="4" t="inlineStr">
        <is>
          <t>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based compensation by share based payment arrangement contractual term of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row>
    <row r="54">
      <c r="A54" s="4" t="inlineStr">
        <is>
          <t>2020 Plan | Vesting Period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based compensation by share based payment arrangement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c r="I56" s="4" t="inlineStr">
        <is>
          <t xml:space="preserve"> </t>
        </is>
      </c>
    </row>
    <row r="57">
      <c r="A57" s="4" t="inlineStr">
        <is>
          <t>2020 Plan | Vesting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based compensation by share based payment arrangement 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row>
    <row r="60">
      <c r="A60" s="4" t="inlineStr">
        <is>
          <t>2020 Plan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based compensation by share based payment arrangement number of shares authorised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750000</v>
      </c>
    </row>
    <row r="63">
      <c r="A63" s="4" t="inlineStr">
        <is>
          <t>Share based compensation by share based payment arrangement number of additional shares authorised</t>
        </is>
      </c>
      <c r="B63" s="4" t="inlineStr">
        <is>
          <t xml:space="preserve"> </t>
        </is>
      </c>
      <c r="C63" s="4" t="inlineStr">
        <is>
          <t xml:space="preserve"> </t>
        </is>
      </c>
      <c r="D63" s="4" t="inlineStr">
        <is>
          <t xml:space="preserve"> </t>
        </is>
      </c>
      <c r="E63" s="5" t="n">
        <v>2500000</v>
      </c>
      <c r="F63" s="4" t="inlineStr">
        <is>
          <t xml:space="preserve"> </t>
        </is>
      </c>
      <c r="G63" s="4" t="inlineStr">
        <is>
          <t xml:space="preserve"> </t>
        </is>
      </c>
      <c r="H63" s="4" t="inlineStr">
        <is>
          <t xml:space="preserve"> </t>
        </is>
      </c>
      <c r="I63" s="4" t="inlineStr">
        <is>
          <t xml:space="preserve"> </t>
        </is>
      </c>
    </row>
    <row r="64">
      <c r="A64" s="4" t="inlineStr">
        <is>
          <t>2021 Annual Meeting Awards | Director | Service Period Milest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based compensation by share based payment arrangement vesting period</t>
        </is>
      </c>
      <c r="B66" s="4" t="inlineStr">
        <is>
          <t xml:space="preserve"> </t>
        </is>
      </c>
      <c r="C66" s="4" t="inlineStr">
        <is>
          <t xml:space="preserve"> </t>
        </is>
      </c>
      <c r="D66" s="4" t="inlineStr">
        <is>
          <t>12 month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number of options and RSU</t>
        </is>
      </c>
      <c r="B67" s="4" t="inlineStr">
        <is>
          <t xml:space="preserve"> </t>
        </is>
      </c>
      <c r="C67" s="4" t="inlineStr">
        <is>
          <t xml:space="preserve"> </t>
        </is>
      </c>
      <c r="D67" s="5" t="n">
        <v>686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nure awards to Board of Director</t>
        </is>
      </c>
      <c r="B68" s="4" t="inlineStr">
        <is>
          <t xml:space="preserve"> </t>
        </is>
      </c>
      <c r="C68" s="4" t="inlineStr">
        <is>
          <t xml:space="preserve"> </t>
        </is>
      </c>
      <c r="D68" s="5" t="n">
        <v>414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enure option awards to Board of Director</t>
        </is>
      </c>
      <c r="B69" s="4" t="inlineStr">
        <is>
          <t xml:space="preserve"> </t>
        </is>
      </c>
      <c r="C69" s="4" t="inlineStr">
        <is>
          <t xml:space="preserve"> </t>
        </is>
      </c>
      <c r="D69" s="5" t="n">
        <v>153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2021 Annual Meeting Awards | Director | Vesting Percentage Milest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 based compensation by share based payment arrangement vesting period</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enure awards granted to Board of Director</t>
        </is>
      </c>
      <c r="B73" s="4" t="inlineStr">
        <is>
          <t xml:space="preserve"> </t>
        </is>
      </c>
      <c r="C73" s="4" t="inlineStr">
        <is>
          <t xml:space="preserve"> </t>
        </is>
      </c>
      <c r="D73" s="5" t="n">
        <v>272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nure option awards granted to Board of Director</t>
        </is>
      </c>
      <c r="B74" s="4" t="inlineStr">
        <is>
          <t xml:space="preserve"> </t>
        </is>
      </c>
      <c r="C74" s="4" t="inlineStr">
        <is>
          <t xml:space="preserve"> </t>
        </is>
      </c>
      <c r="D74" s="5" t="n">
        <v>985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1 Annual Meeting Awards | Restricted Stock Units (RSUs) | Director | Service Period Milest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nure RSU awards to Board of Director</t>
        </is>
      </c>
      <c r="B77" s="4" t="inlineStr">
        <is>
          <t xml:space="preserve"> </t>
        </is>
      </c>
      <c r="C77" s="4" t="inlineStr">
        <is>
          <t xml:space="preserve"> </t>
        </is>
      </c>
      <c r="D77" s="5" t="n">
        <v>261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2021 Annual Meeting Awards | Restricted Stock Units (RSUs) | Director | Vesting Percentage Milest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nure RSU awards granted to Board of Director</t>
        </is>
      </c>
      <c r="B80" s="4" t="inlineStr">
        <is>
          <t xml:space="preserve"> </t>
        </is>
      </c>
      <c r="C80" s="4" t="inlineStr">
        <is>
          <t xml:space="preserve"> </t>
        </is>
      </c>
      <c r="D80" s="5" t="n">
        <v>1735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2022 Annual Meeting Awards | Director | Service Period Milest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 based compensation by share based payment arrangement vesting period</t>
        </is>
      </c>
      <c r="B83" s="4" t="inlineStr">
        <is>
          <t xml:space="preserve"> </t>
        </is>
      </c>
      <c r="C83" s="4" t="inlineStr">
        <is>
          <t>12 month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ggregate number of options and RSU</t>
        </is>
      </c>
      <c r="B84" s="4" t="inlineStr">
        <is>
          <t xml:space="preserve"> </t>
        </is>
      </c>
      <c r="C84" s="5" t="n">
        <v>7193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enure option awards to Board of Director</t>
        </is>
      </c>
      <c r="B85" s="4" t="inlineStr">
        <is>
          <t xml:space="preserve"> </t>
        </is>
      </c>
      <c r="C85" s="5" t="n">
        <v>2158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2022 Annual Meeting Awards | Chief Executive Offic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 based compensation by share based payment arrangement vesting percentage</t>
        </is>
      </c>
      <c r="B88" s="4" t="inlineStr">
        <is>
          <t xml:space="preserve"> </t>
        </is>
      </c>
      <c r="C88" s="10" t="n">
        <v>0.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ggregate number of options and RSU</t>
        </is>
      </c>
      <c r="B89" s="4" t="inlineStr">
        <is>
          <t xml:space="preserve"> </t>
        </is>
      </c>
      <c r="C89" s="5" t="n">
        <v>22629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22 Annual Meeting Awards | Restricted Stock Units (RSUs) | Director | Service Period Milest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enure RSU awards to Board of Director</t>
        </is>
      </c>
      <c r="B92" s="4" t="inlineStr">
        <is>
          <t xml:space="preserve"> </t>
        </is>
      </c>
      <c r="C92" s="5" t="n">
        <v>5035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3 Annual Meeting Awards | Director | Service Period Milest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 based compensation by share based payment arrangement vesting period</t>
        </is>
      </c>
      <c r="B95" s="4" t="inlineStr">
        <is>
          <t>12 month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ggregate number of options and RSU</t>
        </is>
      </c>
      <c r="B96" s="5" t="n">
        <v>8256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Tenure awards to Board of Director</t>
        </is>
      </c>
      <c r="B97" s="5" t="n">
        <v>5292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enure option awards to Board of Director</t>
        </is>
      </c>
      <c r="B98" s="5" t="n">
        <v>1587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2023 Annual Meeting Awards | Director | Vesting Percentage Milest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hare based compensation by share based payment arrangement vesting period</t>
        </is>
      </c>
      <c r="B101" s="4" t="inlineStr">
        <is>
          <t>3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enure awards to Board of Director</t>
        </is>
      </c>
      <c r="B102" s="5" t="n">
        <v>2964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enure option awards to Board of Director</t>
        </is>
      </c>
      <c r="B103" s="5" t="n">
        <v>889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2023 Annual Meeting Awards | Chief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hare based compensation by share based payment arrangement vesting percentage</t>
        </is>
      </c>
      <c r="B106" s="11" t="n">
        <v>0.33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ggregate number of options and RSU</t>
        </is>
      </c>
      <c r="B107" s="5" t="n">
        <v>1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2023 Annual Meeting Awards | Restricted Stock Units (RSUs) | Director | Service Period Milest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enure RSU awards to Board of Director</t>
        </is>
      </c>
      <c r="B110" s="5" t="n">
        <v>3705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2023 Annual Meeting Awards | Restricted Stock Units (RSUs) | Director | Vesting Percentage Milest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enure RSU awards granted to Board of Director</t>
        </is>
      </c>
      <c r="B113" s="5" t="n">
        <v>2074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mployee Share Plan And Incentive Option Plan Two Thousand And Sixtee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hare based compensation by share based payment arrangement weighted average grant date of fair value of options granted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9" t="n">
        <v>9.460000000000001</v>
      </c>
      <c r="H116" s="9" t="n">
        <v>4.64</v>
      </c>
      <c r="I116" s="4" t="inlineStr">
        <is>
          <t xml:space="preserve"> </t>
        </is>
      </c>
    </row>
    <row r="117">
      <c r="A117" s="4" t="inlineStr">
        <is>
          <t>Share based compensation by share based payment arrangement intrinsic value of options exercised | $</t>
        </is>
      </c>
      <c r="B117" s="4" t="inlineStr">
        <is>
          <t xml:space="preserve"> </t>
        </is>
      </c>
      <c r="C117" s="4" t="inlineStr">
        <is>
          <t xml:space="preserve"> </t>
        </is>
      </c>
      <c r="D117" s="4" t="inlineStr">
        <is>
          <t xml:space="preserve"> </t>
        </is>
      </c>
      <c r="E117" s="4" t="inlineStr">
        <is>
          <t xml:space="preserve"> </t>
        </is>
      </c>
      <c r="F117" s="4" t="inlineStr">
        <is>
          <t xml:space="preserve"> </t>
        </is>
      </c>
      <c r="G117" s="6" t="n">
        <v>1700000</v>
      </c>
      <c r="H117" s="6" t="n">
        <v>179000</v>
      </c>
      <c r="I117" s="4" t="inlineStr">
        <is>
          <t xml:space="preserve"> </t>
        </is>
      </c>
    </row>
    <row r="118">
      <c r="A118" s="4" t="inlineStr">
        <is>
          <t>Proceeds from exercise of stock options | $</t>
        </is>
      </c>
      <c r="B118" s="4" t="inlineStr">
        <is>
          <t xml:space="preserve"> </t>
        </is>
      </c>
      <c r="C118" s="4" t="inlineStr">
        <is>
          <t xml:space="preserve"> </t>
        </is>
      </c>
      <c r="D118" s="4" t="inlineStr">
        <is>
          <t xml:space="preserve"> </t>
        </is>
      </c>
      <c r="E118" s="4" t="inlineStr">
        <is>
          <t xml:space="preserve"> </t>
        </is>
      </c>
      <c r="F118" s="4" t="inlineStr">
        <is>
          <t xml:space="preserve"> </t>
        </is>
      </c>
      <c r="G118" s="5" t="n">
        <v>957000</v>
      </c>
      <c r="H118" s="6" t="n">
        <v>900000</v>
      </c>
      <c r="I118" s="4" t="inlineStr">
        <is>
          <t xml:space="preserve"> </t>
        </is>
      </c>
    </row>
    <row r="119">
      <c r="A119" s="4" t="inlineStr">
        <is>
          <t>Unrecognized share based compensation compensation expense relating to stock options | $</t>
        </is>
      </c>
      <c r="B119" s="4" t="inlineStr">
        <is>
          <t xml:space="preserve"> </t>
        </is>
      </c>
      <c r="C119" s="4" t="inlineStr">
        <is>
          <t xml:space="preserve"> </t>
        </is>
      </c>
      <c r="D119" s="4" t="inlineStr">
        <is>
          <t xml:space="preserve"> </t>
        </is>
      </c>
      <c r="E119" s="4" t="inlineStr">
        <is>
          <t xml:space="preserve"> </t>
        </is>
      </c>
      <c r="F119" s="5" t="n">
        <v>7400000</v>
      </c>
      <c r="G119" s="5" t="n">
        <v>7400000</v>
      </c>
      <c r="H119" s="4" t="inlineStr">
        <is>
          <t xml:space="preserve"> </t>
        </is>
      </c>
      <c r="I119" s="4" t="inlineStr">
        <is>
          <t xml:space="preserve"> </t>
        </is>
      </c>
    </row>
    <row r="120">
      <c r="A120" s="4" t="inlineStr">
        <is>
          <t>Employee Share Plan And Incentive Option Plan Two Thousand And Sixteen | Service Onl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Unrecognized share based compensation compensation expense relating to stock options | $</t>
        </is>
      </c>
      <c r="B122" s="4" t="inlineStr">
        <is>
          <t xml:space="preserve"> </t>
        </is>
      </c>
      <c r="C122" s="4" t="inlineStr">
        <is>
          <t xml:space="preserve"> </t>
        </is>
      </c>
      <c r="D122" s="4" t="inlineStr">
        <is>
          <t xml:space="preserve"> </t>
        </is>
      </c>
      <c r="E122" s="4" t="inlineStr">
        <is>
          <t xml:space="preserve"> </t>
        </is>
      </c>
      <c r="F122" s="5" t="n">
        <v>7300000</v>
      </c>
      <c r="G122" s="6" t="n">
        <v>7300000</v>
      </c>
      <c r="H122" s="4" t="inlineStr">
        <is>
          <t xml:space="preserve"> </t>
        </is>
      </c>
      <c r="I122" s="4" t="inlineStr">
        <is>
          <t xml:space="preserve"> </t>
        </is>
      </c>
    </row>
    <row r="123">
      <c r="A123" s="4" t="inlineStr">
        <is>
          <t>Unrecognized share based compensation compensation expense relating to stock options weighted average period of recogn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1 year 1 month 24 days</t>
        </is>
      </c>
      <c r="H123" s="4" t="inlineStr">
        <is>
          <t xml:space="preserve"> </t>
        </is>
      </c>
      <c r="I123" s="4" t="inlineStr">
        <is>
          <t xml:space="preserve"> </t>
        </is>
      </c>
    </row>
    <row r="124">
      <c r="A124" s="4" t="inlineStr">
        <is>
          <t>Employee Share Plan And Incentive Option Plan Two Thousand And Sixteen | Performance Based Share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Unrecognized share based compensation compensation expense relating to stock options | $</t>
        </is>
      </c>
      <c r="B126" s="4" t="inlineStr">
        <is>
          <t xml:space="preserve"> </t>
        </is>
      </c>
      <c r="C126" s="4" t="inlineStr">
        <is>
          <t xml:space="preserve"> </t>
        </is>
      </c>
      <c r="D126" s="4" t="inlineStr">
        <is>
          <t xml:space="preserve"> </t>
        </is>
      </c>
      <c r="E126" s="4" t="inlineStr">
        <is>
          <t xml:space="preserve"> </t>
        </is>
      </c>
      <c r="F126" s="6" t="n">
        <v>100000</v>
      </c>
      <c r="G126" s="6" t="n">
        <v>100000</v>
      </c>
      <c r="H126" s="4" t="inlineStr">
        <is>
          <t xml:space="preserve"> </t>
        </is>
      </c>
      <c r="I126" s="4" t="inlineStr">
        <is>
          <t xml:space="preserve"> </t>
        </is>
      </c>
    </row>
    <row r="127">
      <c r="A127" s="4" t="inlineStr">
        <is>
          <t>Unrecognized share based compensation compensation expense relating to stock options weighted average period of recogni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8 months 26 days</t>
        </is>
      </c>
      <c r="H127" s="4" t="inlineStr">
        <is>
          <t xml:space="preserve"> </t>
        </is>
      </c>
      <c r="I127" s="4" t="inlineStr">
        <is>
          <t xml:space="preserve"> </t>
        </is>
      </c>
    </row>
    <row r="128">
      <c r="A128" s="4" t="inlineStr">
        <is>
          <t>Two Thousand And Twenty One A G M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Milestone performance awards to CEO</t>
        </is>
      </c>
      <c r="B130" s="4" t="inlineStr">
        <is>
          <t xml:space="preserve"> </t>
        </is>
      </c>
      <c r="C130" s="4" t="inlineStr">
        <is>
          <t xml:space="preserve"> </t>
        </is>
      </c>
      <c r="D130" s="4" t="inlineStr">
        <is>
          <t xml:space="preserve"> </t>
        </is>
      </c>
      <c r="E130" s="4" t="inlineStr">
        <is>
          <t xml:space="preserve"> </t>
        </is>
      </c>
      <c r="F130" s="5" t="n">
        <v>22600</v>
      </c>
      <c r="G130" s="5" t="n">
        <v>22600</v>
      </c>
      <c r="H130" s="4" t="inlineStr">
        <is>
          <t xml:space="preserve"> </t>
        </is>
      </c>
      <c r="I130" s="4" t="inlineStr">
        <is>
          <t xml:space="preserve"> </t>
        </is>
      </c>
    </row>
    <row r="131">
      <c r="A131" s="4" t="inlineStr">
        <is>
          <t>2021 AGM Awar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Milestone performance awards to CEO</t>
        </is>
      </c>
      <c r="B133" s="4" t="inlineStr">
        <is>
          <t xml:space="preserve"> </t>
        </is>
      </c>
      <c r="C133" s="4" t="inlineStr">
        <is>
          <t xml:space="preserve"> </t>
        </is>
      </c>
      <c r="D133" s="4" t="inlineStr">
        <is>
          <t xml:space="preserve"> </t>
        </is>
      </c>
      <c r="E133" s="4" t="inlineStr">
        <is>
          <t xml:space="preserve"> </t>
        </is>
      </c>
      <c r="F133" s="5" t="n">
        <v>247876</v>
      </c>
      <c r="G133" s="5" t="n">
        <v>247876</v>
      </c>
      <c r="H133" s="4" t="inlineStr">
        <is>
          <t xml:space="preserve"> </t>
        </is>
      </c>
      <c r="I133"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 Plans - Summary Of Company Stock Based Award Plans (Detail) - shares</t>
        </is>
      </c>
      <c r="B1" s="2" t="inlineStr">
        <is>
          <t>Dec. 31, 2023</t>
        </is>
      </c>
      <c r="C1" s="2" t="inlineStr">
        <is>
          <t>Dec. 31, 2022</t>
        </is>
      </c>
    </row>
    <row r="2">
      <c r="A2" s="3" t="inlineStr">
        <is>
          <t>Schedule Of Company Stock Based Award Plans [Line Items]</t>
        </is>
      </c>
      <c r="B2" s="4" t="inlineStr">
        <is>
          <t xml:space="preserve"> </t>
        </is>
      </c>
      <c r="C2" s="4" t="inlineStr">
        <is>
          <t xml:space="preserve"> </t>
        </is>
      </c>
    </row>
    <row r="3">
      <c r="A3" s="4" t="inlineStr">
        <is>
          <t>Outstanding Options</t>
        </is>
      </c>
      <c r="B3" s="5" t="n">
        <v>2690158</v>
      </c>
      <c r="C3" s="5" t="n">
        <v>2235446</v>
      </c>
    </row>
    <row r="4">
      <c r="A4" s="4" t="inlineStr">
        <is>
          <t>2016 Equity Incentive Plan</t>
        </is>
      </c>
      <c r="B4" s="4" t="inlineStr">
        <is>
          <t xml:space="preserve"> </t>
        </is>
      </c>
      <c r="C4" s="4" t="inlineStr">
        <is>
          <t xml:space="preserve"> </t>
        </is>
      </c>
    </row>
    <row r="5">
      <c r="A5" s="3" t="inlineStr">
        <is>
          <t>Schedule Of Company Stock Based Award Plans [Line Items]</t>
        </is>
      </c>
      <c r="B5" s="4" t="inlineStr">
        <is>
          <t xml:space="preserve"> </t>
        </is>
      </c>
      <c r="C5" s="4" t="inlineStr">
        <is>
          <t xml:space="preserve"> </t>
        </is>
      </c>
    </row>
    <row r="6">
      <c r="A6" s="4" t="inlineStr">
        <is>
          <t>Outstanding Options</t>
        </is>
      </c>
      <c r="B6" s="5" t="n">
        <v>740945</v>
      </c>
      <c r="C6" s="4" t="inlineStr">
        <is>
          <t xml:space="preserve"> </t>
        </is>
      </c>
    </row>
    <row r="7">
      <c r="A7" s="4" t="inlineStr">
        <is>
          <t>2020 Equity Incentive Plan</t>
        </is>
      </c>
      <c r="B7" s="4" t="inlineStr">
        <is>
          <t xml:space="preserve"> </t>
        </is>
      </c>
      <c r="C7" s="4" t="inlineStr">
        <is>
          <t xml:space="preserve"> </t>
        </is>
      </c>
    </row>
    <row r="8">
      <c r="A8" s="3" t="inlineStr">
        <is>
          <t>Schedule Of Company Stock Based Award Plans [Line Items]</t>
        </is>
      </c>
      <c r="B8" s="4" t="inlineStr">
        <is>
          <t xml:space="preserve"> </t>
        </is>
      </c>
      <c r="C8" s="4" t="inlineStr">
        <is>
          <t xml:space="preserve"> </t>
        </is>
      </c>
    </row>
    <row r="9">
      <c r="A9" s="4" t="inlineStr">
        <is>
          <t>Outstanding Options</t>
        </is>
      </c>
      <c r="B9" s="5" t="n">
        <v>1553969</v>
      </c>
      <c r="C9" s="4" t="inlineStr">
        <is>
          <t xml:space="preserve"> </t>
        </is>
      </c>
    </row>
    <row r="10">
      <c r="A10" s="4" t="inlineStr">
        <is>
          <t>Outstanding Restricted Stock Units</t>
        </is>
      </c>
      <c r="B10" s="5" t="n">
        <v>171552</v>
      </c>
      <c r="C10" s="4" t="inlineStr">
        <is>
          <t xml:space="preserve"> </t>
        </is>
      </c>
    </row>
    <row r="11">
      <c r="A11" s="4" t="inlineStr">
        <is>
          <t>Shares available for future issuance</t>
        </is>
      </c>
      <c r="B11" s="5" t="n">
        <v>2294367</v>
      </c>
      <c r="C11" s="4" t="inlineStr">
        <is>
          <t xml:space="preserve"> </t>
        </is>
      </c>
    </row>
    <row r="12">
      <c r="A12" s="4" t="inlineStr">
        <is>
          <t>Two Thousand And Twenty One A G M Plan</t>
        </is>
      </c>
      <c r="B12" s="4" t="inlineStr">
        <is>
          <t xml:space="preserve"> </t>
        </is>
      </c>
      <c r="C12" s="4" t="inlineStr">
        <is>
          <t xml:space="preserve"> </t>
        </is>
      </c>
    </row>
    <row r="13">
      <c r="A13" s="3" t="inlineStr">
        <is>
          <t>Schedule Of Company Stock Based Award Plans [Line Items]</t>
        </is>
      </c>
      <c r="B13" s="4" t="inlineStr">
        <is>
          <t xml:space="preserve"> </t>
        </is>
      </c>
      <c r="C13" s="4" t="inlineStr">
        <is>
          <t xml:space="preserve"> </t>
        </is>
      </c>
    </row>
    <row r="14">
      <c r="A14" s="4" t="inlineStr">
        <is>
          <t>Outstanding Options</t>
        </is>
      </c>
      <c r="B14" s="5" t="n">
        <v>22600</v>
      </c>
      <c r="C14" s="4" t="inlineStr">
        <is>
          <t xml:space="preserve"> </t>
        </is>
      </c>
    </row>
    <row r="15">
      <c r="A15" s="4" t="inlineStr">
        <is>
          <t>Outstanding Restricted Stock Units</t>
        </is>
      </c>
      <c r="B15" s="5" t="n">
        <v>5782</v>
      </c>
      <c r="C15" s="4" t="inlineStr">
        <is>
          <t xml:space="preserve"> </t>
        </is>
      </c>
    </row>
    <row r="16">
      <c r="A16" s="4" t="inlineStr">
        <is>
          <t>2022 AGM Awards</t>
        </is>
      </c>
      <c r="B16" s="4" t="inlineStr">
        <is>
          <t xml:space="preserve"> </t>
        </is>
      </c>
      <c r="C16" s="4" t="inlineStr">
        <is>
          <t xml:space="preserve"> </t>
        </is>
      </c>
    </row>
    <row r="17">
      <c r="A17" s="3" t="inlineStr">
        <is>
          <t>Schedule Of Company Stock Based Award Plans [Line Items]</t>
        </is>
      </c>
      <c r="B17" s="4" t="inlineStr">
        <is>
          <t xml:space="preserve"> </t>
        </is>
      </c>
      <c r="C17" s="4" t="inlineStr">
        <is>
          <t xml:space="preserve"> </t>
        </is>
      </c>
    </row>
    <row r="18">
      <c r="A18" s="4" t="inlineStr">
        <is>
          <t>Outstanding Options</t>
        </is>
      </c>
      <c r="B18" s="5" t="n">
        <v>247876</v>
      </c>
      <c r="C18" s="4" t="inlineStr">
        <is>
          <t xml:space="preserve"> </t>
        </is>
      </c>
    </row>
    <row r="19">
      <c r="A19" s="4" t="inlineStr">
        <is>
          <t>2023 AGM Awards</t>
        </is>
      </c>
      <c r="B19" s="4" t="inlineStr">
        <is>
          <t xml:space="preserve"> </t>
        </is>
      </c>
      <c r="C19" s="4" t="inlineStr">
        <is>
          <t xml:space="preserve"> </t>
        </is>
      </c>
    </row>
    <row r="20">
      <c r="A20" s="3" t="inlineStr">
        <is>
          <t>Schedule Of Company Stock Based Award Plans [Line Items]</t>
        </is>
      </c>
      <c r="B20" s="4" t="inlineStr">
        <is>
          <t xml:space="preserve"> </t>
        </is>
      </c>
      <c r="C20" s="4" t="inlineStr">
        <is>
          <t xml:space="preserve"> </t>
        </is>
      </c>
    </row>
    <row r="21">
      <c r="A21" s="4" t="inlineStr">
        <is>
          <t>Outstanding Options</t>
        </is>
      </c>
      <c r="B21" s="5" t="n">
        <v>124768</v>
      </c>
      <c r="C21" s="4" t="inlineStr">
        <is>
          <t xml:space="preserve"> </t>
        </is>
      </c>
    </row>
    <row r="22">
      <c r="A22" s="4" t="inlineStr">
        <is>
          <t>Outstanding Restricted Stock Units</t>
        </is>
      </c>
      <c r="B22" s="5" t="n">
        <v>57798</v>
      </c>
      <c r="C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Plans - Summary Of Stock-based Compensation Is Reflected In The Statements Of Operations (Detail)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operating expenses</t>
        </is>
      </c>
      <c r="B4" s="6" t="n">
        <v>8384</v>
      </c>
      <c r="C4" s="6" t="n">
        <v>6998</v>
      </c>
    </row>
    <row r="5">
      <c r="A5" s="4" t="inlineStr">
        <is>
          <t>Selling and Marketing Expens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operating expenses</t>
        </is>
      </c>
      <c r="B7" s="5" t="n">
        <v>1401</v>
      </c>
      <c r="C7" s="5" t="n">
        <v>1393</v>
      </c>
    </row>
    <row r="8">
      <c r="A8" s="4" t="inlineStr">
        <is>
          <t>General and Administrative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operating expenses</t>
        </is>
      </c>
      <c r="B10" s="5" t="n">
        <v>5948</v>
      </c>
      <c r="C10" s="5" t="n">
        <v>4668</v>
      </c>
    </row>
    <row r="11">
      <c r="A11" s="4" t="inlineStr">
        <is>
          <t>Research and Development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operating expenses</t>
        </is>
      </c>
      <c r="B13" s="6" t="n">
        <v>1035</v>
      </c>
      <c r="C13" s="6" t="n">
        <v>9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Payment Plans - Summary Of Share Option Activity (Detail)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235446</v>
      </c>
      <c r="C4" s="4" t="inlineStr">
        <is>
          <t xml:space="preserve"> </t>
        </is>
      </c>
    </row>
    <row r="5">
      <c r="A5" s="4" t="inlineStr">
        <is>
          <t>Granted</t>
        </is>
      </c>
      <c r="B5" s="5" t="n">
        <v>972193</v>
      </c>
      <c r="C5" s="4" t="inlineStr">
        <is>
          <t xml:space="preserve"> </t>
        </is>
      </c>
    </row>
    <row r="6">
      <c r="A6" s="4" t="inlineStr">
        <is>
          <t>Exercised</t>
        </is>
      </c>
      <c r="B6" s="5" t="n">
        <v>-166675</v>
      </c>
      <c r="C6" s="4" t="inlineStr">
        <is>
          <t xml:space="preserve"> </t>
        </is>
      </c>
    </row>
    <row r="7">
      <c r="A7" s="4" t="inlineStr">
        <is>
          <t>Expired</t>
        </is>
      </c>
      <c r="B7" s="5" t="n">
        <v>-241535</v>
      </c>
      <c r="C7" s="4" t="inlineStr">
        <is>
          <t xml:space="preserve"> </t>
        </is>
      </c>
    </row>
    <row r="8">
      <c r="A8" s="4" t="inlineStr">
        <is>
          <t>Forfeited</t>
        </is>
      </c>
      <c r="B8" s="5" t="n">
        <v>-109271</v>
      </c>
      <c r="C8" s="4" t="inlineStr">
        <is>
          <t xml:space="preserve"> </t>
        </is>
      </c>
    </row>
    <row r="9">
      <c r="A9" s="4" t="inlineStr">
        <is>
          <t>Ending balance</t>
        </is>
      </c>
      <c r="B9" s="5" t="n">
        <v>2690158</v>
      </c>
      <c r="C9" s="5" t="n">
        <v>2235446</v>
      </c>
    </row>
    <row r="10">
      <c r="A10" s="4" t="inlineStr">
        <is>
          <t>Exercisable</t>
        </is>
      </c>
      <c r="B10" s="5" t="n">
        <v>1164791</v>
      </c>
      <c r="C10" s="4" t="inlineStr">
        <is>
          <t xml:space="preserve"> </t>
        </is>
      </c>
    </row>
    <row r="11">
      <c r="A11" s="4" t="inlineStr">
        <is>
          <t>Vested and expected to vest</t>
        </is>
      </c>
      <c r="B11" s="5" t="n">
        <v>2690158</v>
      </c>
      <c r="C11" s="4" t="inlineStr">
        <is>
          <t xml:space="preserve"> </t>
        </is>
      </c>
    </row>
    <row r="12">
      <c r="A12" s="4" t="inlineStr">
        <is>
          <t>Weighted Average exercise price beginning balance</t>
        </is>
      </c>
      <c r="B12" s="9" t="n">
        <v>12.47</v>
      </c>
      <c r="C12" s="4" t="inlineStr">
        <is>
          <t xml:space="preserve"> </t>
        </is>
      </c>
    </row>
    <row r="13">
      <c r="A13" s="4" t="inlineStr">
        <is>
          <t>Weighted Average exercise price granted</t>
        </is>
      </c>
      <c r="B13" s="12" t="n">
        <v>14.52</v>
      </c>
      <c r="C13" s="4" t="inlineStr">
        <is>
          <t xml:space="preserve"> </t>
        </is>
      </c>
    </row>
    <row r="14">
      <c r="A14" s="4" t="inlineStr">
        <is>
          <t>Weighted Average exercise price exercised</t>
        </is>
      </c>
      <c r="B14" s="12" t="n">
        <v>5.74</v>
      </c>
      <c r="C14" s="4" t="inlineStr">
        <is>
          <t xml:space="preserve"> </t>
        </is>
      </c>
    </row>
    <row r="15">
      <c r="A15" s="4" t="inlineStr">
        <is>
          <t>Weighted Average exercise price expired</t>
        </is>
      </c>
      <c r="B15" s="12" t="n">
        <v>20.95</v>
      </c>
      <c r="C15" s="4" t="inlineStr">
        <is>
          <t xml:space="preserve"> </t>
        </is>
      </c>
    </row>
    <row r="16">
      <c r="A16" s="4" t="inlineStr">
        <is>
          <t>Weighted Average exercise price forfeited</t>
        </is>
      </c>
      <c r="B16" s="12" t="n">
        <v>11.53</v>
      </c>
      <c r="C16" s="4" t="inlineStr">
        <is>
          <t xml:space="preserve"> </t>
        </is>
      </c>
    </row>
    <row r="17">
      <c r="A17" s="4" t="inlineStr">
        <is>
          <t>Weighted Average exercise price ending balance</t>
        </is>
      </c>
      <c r="B17" s="12" t="n">
        <v>12.91</v>
      </c>
      <c r="C17" s="9" t="n">
        <v>12.47</v>
      </c>
    </row>
    <row r="18">
      <c r="A18" s="4" t="inlineStr">
        <is>
          <t>Weighted Average exercise price exercisable</t>
        </is>
      </c>
      <c r="B18" s="12" t="n">
        <v>12.96</v>
      </c>
      <c r="C18" s="4" t="inlineStr">
        <is>
          <t xml:space="preserve"> </t>
        </is>
      </c>
    </row>
    <row r="19">
      <c r="A19" s="4" t="inlineStr">
        <is>
          <t>Weighted Average exercise price vested and expected to vest</t>
        </is>
      </c>
      <c r="B19" s="9" t="n">
        <v>12.91</v>
      </c>
      <c r="C19" s="4" t="inlineStr">
        <is>
          <t xml:space="preserve"> </t>
        </is>
      </c>
    </row>
    <row r="20">
      <c r="A20" s="4" t="inlineStr">
        <is>
          <t>Weighted average contractual term</t>
        </is>
      </c>
      <c r="B20" s="4" t="inlineStr">
        <is>
          <t>7 years 8 months 1 day</t>
        </is>
      </c>
      <c r="C20" s="4" t="inlineStr">
        <is>
          <t>7 years 8 months 15 days</t>
        </is>
      </c>
    </row>
    <row r="21">
      <c r="A21" s="4" t="inlineStr">
        <is>
          <t>Weighted average contractual term in exercisable</t>
        </is>
      </c>
      <c r="B21" s="4" t="inlineStr">
        <is>
          <t>5 years 11 months 23 days</t>
        </is>
      </c>
      <c r="C21" s="4" t="inlineStr">
        <is>
          <t xml:space="preserve"> </t>
        </is>
      </c>
    </row>
    <row r="22">
      <c r="A22" s="4" t="inlineStr">
        <is>
          <t>Weighted average contractual term vested and expected to vest</t>
        </is>
      </c>
      <c r="B22" s="4" t="inlineStr">
        <is>
          <t>7 years 8 months 1 day</t>
        </is>
      </c>
      <c r="C22" s="4" t="inlineStr">
        <is>
          <t xml:space="preserve"> </t>
        </is>
      </c>
    </row>
    <row r="23">
      <c r="A23" s="4" t="inlineStr">
        <is>
          <t>Aggregate intrinsic value</t>
        </is>
      </c>
      <c r="B23" s="6" t="n">
        <v>1530263</v>
      </c>
      <c r="C23" s="6" t="n">
        <v>1530263</v>
      </c>
    </row>
    <row r="24">
      <c r="A24" s="4" t="inlineStr">
        <is>
          <t>Aggregate intrinsic value of exercisable</t>
        </is>
      </c>
      <c r="B24" s="5" t="n">
        <v>587632</v>
      </c>
      <c r="C24" s="4" t="inlineStr">
        <is>
          <t xml:space="preserve"> </t>
        </is>
      </c>
    </row>
    <row r="25">
      <c r="A25" s="4" t="inlineStr">
        <is>
          <t>Aggregate intrinsic value vested and expected to vest</t>
        </is>
      </c>
      <c r="B25" s="6" t="n">
        <v>1530263</v>
      </c>
      <c r="C25" s="4" t="inlineStr">
        <is>
          <t xml:space="preserve"> </t>
        </is>
      </c>
    </row>
    <row r="26">
      <c r="A26" s="4" t="inlineStr">
        <is>
          <t>Service Only Share 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Beginning balance</t>
        </is>
      </c>
      <c r="B28" s="5" t="n">
        <v>1724252</v>
      </c>
      <c r="C28" s="4" t="inlineStr">
        <is>
          <t xml:space="preserve"> </t>
        </is>
      </c>
    </row>
    <row r="29">
      <c r="A29" s="4" t="inlineStr">
        <is>
          <t>Granted</t>
        </is>
      </c>
      <c r="B29" s="5" t="n">
        <v>972193</v>
      </c>
      <c r="C29" s="4" t="inlineStr">
        <is>
          <t xml:space="preserve"> </t>
        </is>
      </c>
    </row>
    <row r="30">
      <c r="A30" s="4" t="inlineStr">
        <is>
          <t>Exercised</t>
        </is>
      </c>
      <c r="B30" s="5" t="n">
        <v>-136675</v>
      </c>
      <c r="C30" s="4" t="inlineStr">
        <is>
          <t xml:space="preserve"> </t>
        </is>
      </c>
    </row>
    <row r="31">
      <c r="A31" s="4" t="inlineStr">
        <is>
          <t>Expired</t>
        </is>
      </c>
      <c r="B31" s="5" t="n">
        <v>-61062</v>
      </c>
      <c r="C31" s="4" t="inlineStr">
        <is>
          <t xml:space="preserve"> </t>
        </is>
      </c>
    </row>
    <row r="32">
      <c r="A32" s="4" t="inlineStr">
        <is>
          <t>Forfeited</t>
        </is>
      </c>
      <c r="B32" s="5" t="n">
        <v>-101137</v>
      </c>
      <c r="C32" s="4" t="inlineStr">
        <is>
          <t xml:space="preserve"> </t>
        </is>
      </c>
    </row>
    <row r="33">
      <c r="A33" s="4" t="inlineStr">
        <is>
          <t>Ending balance</t>
        </is>
      </c>
      <c r="B33" s="5" t="n">
        <v>2397571</v>
      </c>
      <c r="C33" s="5" t="n">
        <v>1724252</v>
      </c>
    </row>
    <row r="34">
      <c r="A34" s="4" t="inlineStr">
        <is>
          <t>Exercisable</t>
        </is>
      </c>
      <c r="B34" s="5" t="n">
        <v>909162</v>
      </c>
      <c r="C34" s="4" t="inlineStr">
        <is>
          <t xml:space="preserve"> </t>
        </is>
      </c>
    </row>
    <row r="35">
      <c r="A35" s="4" t="inlineStr">
        <is>
          <t>Vested and expected to vest</t>
        </is>
      </c>
      <c r="B35" s="5" t="n">
        <v>2397571</v>
      </c>
      <c r="C35" s="4" t="inlineStr">
        <is>
          <t xml:space="preserve"> </t>
        </is>
      </c>
    </row>
    <row r="36">
      <c r="A36" s="4" t="inlineStr">
        <is>
          <t>Performance Based Share Option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Beginning balance</t>
        </is>
      </c>
      <c r="B38" s="5" t="n">
        <v>511194</v>
      </c>
      <c r="C38" s="4" t="inlineStr">
        <is>
          <t xml:space="preserve"> </t>
        </is>
      </c>
    </row>
    <row r="39">
      <c r="A39" s="4" t="inlineStr">
        <is>
          <t>Exercised</t>
        </is>
      </c>
      <c r="B39" s="5" t="n">
        <v>-30000</v>
      </c>
      <c r="C39" s="4" t="inlineStr">
        <is>
          <t xml:space="preserve"> </t>
        </is>
      </c>
    </row>
    <row r="40">
      <c r="A40" s="4" t="inlineStr">
        <is>
          <t>Expired</t>
        </is>
      </c>
      <c r="B40" s="5" t="n">
        <v>-180473</v>
      </c>
      <c r="C40" s="4" t="inlineStr">
        <is>
          <t xml:space="preserve"> </t>
        </is>
      </c>
    </row>
    <row r="41">
      <c r="A41" s="4" t="inlineStr">
        <is>
          <t>Forfeited</t>
        </is>
      </c>
      <c r="B41" s="5" t="n">
        <v>-8134</v>
      </c>
      <c r="C41" s="4" t="inlineStr">
        <is>
          <t xml:space="preserve"> </t>
        </is>
      </c>
    </row>
    <row r="42">
      <c r="A42" s="4" t="inlineStr">
        <is>
          <t>Ending balance</t>
        </is>
      </c>
      <c r="B42" s="5" t="n">
        <v>292587</v>
      </c>
      <c r="C42" s="5" t="n">
        <v>511194</v>
      </c>
    </row>
    <row r="43">
      <c r="A43" s="4" t="inlineStr">
        <is>
          <t>Exercisable</t>
        </is>
      </c>
      <c r="B43" s="5" t="n">
        <v>255629</v>
      </c>
      <c r="C43" s="4" t="inlineStr">
        <is>
          <t xml:space="preserve"> </t>
        </is>
      </c>
    </row>
    <row r="44">
      <c r="A44" s="4" t="inlineStr">
        <is>
          <t>Vested and expected to vest</t>
        </is>
      </c>
      <c r="B44" s="5" t="n">
        <v>292587</v>
      </c>
      <c r="C4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hare-Based Payment Plans - Summary Of Company Unvested RSUs (Detail)</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Unvested RSUs beginning balance</t>
        </is>
      </c>
      <c r="B4" s="5" t="n">
        <v>460518</v>
      </c>
    </row>
    <row r="5">
      <c r="A5" s="4" t="inlineStr">
        <is>
          <t>Unvested RSUs granted</t>
        </is>
      </c>
      <c r="B5" s="5" t="n">
        <v>57798</v>
      </c>
    </row>
    <row r="6">
      <c r="A6" s="4" t="inlineStr">
        <is>
          <t>Unvested RSUs vested</t>
        </is>
      </c>
      <c r="B6" s="5" t="n">
        <v>-235059</v>
      </c>
    </row>
    <row r="7">
      <c r="A7" s="4" t="inlineStr">
        <is>
          <t>Unvested RSUs forfeited</t>
        </is>
      </c>
      <c r="B7" s="5" t="n">
        <v>-48125</v>
      </c>
    </row>
    <row r="8">
      <c r="A8" s="4" t="inlineStr">
        <is>
          <t>Unvested RSUs ending balance</t>
        </is>
      </c>
      <c r="B8" s="5" t="n">
        <v>235132</v>
      </c>
    </row>
    <row r="9">
      <c r="A9" s="4" t="inlineStr">
        <is>
          <t>Weighted average grant date fair value per unit beginning balance | $ / shares</t>
        </is>
      </c>
      <c r="B9" s="9" t="n">
        <v>6.3</v>
      </c>
    </row>
    <row r="10">
      <c r="A10" s="4" t="inlineStr">
        <is>
          <t>Weighted average grant date fair value per unit granted | $ / shares</t>
        </is>
      </c>
      <c r="B10" s="12" t="n">
        <v>14.17</v>
      </c>
    </row>
    <row r="11">
      <c r="A11" s="4" t="inlineStr">
        <is>
          <t>Weighted average grant date fair value per unit vested | $ / shares</t>
        </is>
      </c>
      <c r="B11" s="12" t="n">
        <v>6.37</v>
      </c>
    </row>
    <row r="12">
      <c r="A12" s="4" t="inlineStr">
        <is>
          <t>Weighted average grant date fair value per unit forfeited | $ / shares</t>
        </is>
      </c>
      <c r="B12" s="12" t="n">
        <v>5.67</v>
      </c>
    </row>
    <row r="13">
      <c r="A13" s="4" t="inlineStr">
        <is>
          <t>Weighted average grant date fair value per unit ending balance | $ / shares</t>
        </is>
      </c>
      <c r="B13" s="9" t="n">
        <v>8.289999999999999</v>
      </c>
    </row>
    <row r="14">
      <c r="A14" s="4" t="inlineStr">
        <is>
          <t>Non Options Service Based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Unvested RSUs beginning balance</t>
        </is>
      </c>
      <c r="B16" s="5" t="n">
        <v>394872</v>
      </c>
    </row>
    <row r="17">
      <c r="A17" s="4" t="inlineStr">
        <is>
          <t>Unvested RSUs granted</t>
        </is>
      </c>
      <c r="B17" s="5" t="n">
        <v>57798</v>
      </c>
    </row>
    <row r="18">
      <c r="A18" s="4" t="inlineStr">
        <is>
          <t>Unvested RSUs vested</t>
        </is>
      </c>
      <c r="B18" s="5" t="n">
        <v>-205308</v>
      </c>
    </row>
    <row r="19">
      <c r="A19" s="4" t="inlineStr">
        <is>
          <t>Unvested RSUs forfeited</t>
        </is>
      </c>
      <c r="B19" s="5" t="n">
        <v>-40250</v>
      </c>
    </row>
    <row r="20">
      <c r="A20" s="4" t="inlineStr">
        <is>
          <t>Unvested RSUs ending balance</t>
        </is>
      </c>
      <c r="B20" s="5" t="n">
        <v>207112</v>
      </c>
    </row>
    <row r="21">
      <c r="A21" s="4" t="inlineStr">
        <is>
          <t>Non Option Performance Based Restricted Stock Units</t>
        </is>
      </c>
      <c r="B21" s="4" t="inlineStr">
        <is>
          <t xml:space="preserve"> </t>
        </is>
      </c>
    </row>
    <row r="22">
      <c r="A22" s="3" t="inlineStr">
        <is>
          <t>Share-based Compensation Arrangement by Share-based Payment Award [Line Items]</t>
        </is>
      </c>
      <c r="B22" s="4" t="inlineStr">
        <is>
          <t xml:space="preserve"> </t>
        </is>
      </c>
    </row>
    <row r="23">
      <c r="A23" s="4" t="inlineStr">
        <is>
          <t>Unvested RSUs beginning balance</t>
        </is>
      </c>
      <c r="B23" s="5" t="n">
        <v>65646</v>
      </c>
    </row>
    <row r="24">
      <c r="A24" s="4" t="inlineStr">
        <is>
          <t>Unvested RSUs vested</t>
        </is>
      </c>
      <c r="B24" s="5" t="n">
        <v>-29751</v>
      </c>
    </row>
    <row r="25">
      <c r="A25" s="4" t="inlineStr">
        <is>
          <t>Unvested RSUs forfeited</t>
        </is>
      </c>
      <c r="B25" s="5" t="n">
        <v>-7875</v>
      </c>
    </row>
    <row r="26">
      <c r="A26" s="4" t="inlineStr">
        <is>
          <t>Unvested RSUs ending balance</t>
        </is>
      </c>
      <c r="B26" s="5" t="n">
        <v>2802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Payment Plans - Summary of Valuation Assumptions Used in Share Options (Detail)</t>
        </is>
      </c>
      <c r="B1" s="2" t="inlineStr">
        <is>
          <t>12 Months Ended</t>
        </is>
      </c>
    </row>
    <row r="2">
      <c r="B2" s="2" t="inlineStr">
        <is>
          <t>Dec. 31, 2023</t>
        </is>
      </c>
      <c r="C2" s="2" t="inlineStr">
        <is>
          <t>Dec. 31, 2022</t>
        </is>
      </c>
    </row>
    <row r="3">
      <c r="A3" s="3" t="inlineStr">
        <is>
          <t>Schedule Of Share Based Payment Award Stock Options Valuation Assumptions [Line Items]</t>
        </is>
      </c>
      <c r="B3" s="4" t="inlineStr">
        <is>
          <t xml:space="preserve"> </t>
        </is>
      </c>
      <c r="C3" s="4" t="inlineStr">
        <is>
          <t xml:space="preserve"> </t>
        </is>
      </c>
    </row>
    <row r="4">
      <c r="A4" s="4" t="inlineStr">
        <is>
          <t>Expected volatility minimum</t>
        </is>
      </c>
      <c r="B4" s="10" t="n">
        <v>0.66</v>
      </c>
      <c r="C4" s="10" t="n">
        <v>0.72</v>
      </c>
    </row>
    <row r="5">
      <c r="A5" s="4" t="inlineStr">
        <is>
          <t>Expected volatility maximum</t>
        </is>
      </c>
      <c r="B5" s="10" t="n">
        <v>1.14</v>
      </c>
      <c r="C5" s="10" t="n">
        <v>1.13</v>
      </c>
    </row>
    <row r="6">
      <c r="A6" s="4" t="inlineStr">
        <is>
          <t>Weighted-average volatility</t>
        </is>
      </c>
      <c r="B6" s="10" t="n">
        <v>0.71</v>
      </c>
      <c r="C6" s="10" t="n">
        <v>1.03</v>
      </c>
    </row>
    <row r="7">
      <c r="A7" s="4" t="inlineStr">
        <is>
          <t>Expected dividends</t>
        </is>
      </c>
      <c r="B7" s="10" t="n">
        <v>0</v>
      </c>
      <c r="C7" s="10" t="n">
        <v>0</v>
      </c>
    </row>
    <row r="8">
      <c r="A8" s="4" t="inlineStr">
        <is>
          <t>Contractual term</t>
        </is>
      </c>
      <c r="B8" s="4" t="inlineStr">
        <is>
          <t>10 years</t>
        </is>
      </c>
      <c r="C8" s="4" t="inlineStr">
        <is>
          <t xml:space="preserve"> </t>
        </is>
      </c>
    </row>
    <row r="9">
      <c r="A9" s="4" t="inlineStr">
        <is>
          <t>Risk-free interest rate minimum</t>
        </is>
      </c>
      <c r="B9" s="11" t="n">
        <v>0.0351</v>
      </c>
      <c r="C9" s="11" t="n">
        <v>0.0142</v>
      </c>
    </row>
    <row r="10">
      <c r="A10" s="4" t="inlineStr">
        <is>
          <t>Risk-free interest rate maximum</t>
        </is>
      </c>
      <c r="B10" s="11" t="n">
        <v>0.0444</v>
      </c>
      <c r="C10" s="11" t="n">
        <v>0.0394</v>
      </c>
    </row>
    <row r="11">
      <c r="A11" s="4" t="inlineStr">
        <is>
          <t>Employee Stock Purchase Plan</t>
        </is>
      </c>
      <c r="B11" s="4" t="inlineStr">
        <is>
          <t xml:space="preserve"> </t>
        </is>
      </c>
      <c r="C11" s="4" t="inlineStr">
        <is>
          <t xml:space="preserve"> </t>
        </is>
      </c>
    </row>
    <row r="12">
      <c r="A12" s="3" t="inlineStr">
        <is>
          <t>Schedule Of Share Based Payment Award Stock Options Valuation Assumptions [Line Items]</t>
        </is>
      </c>
      <c r="B12" s="4" t="inlineStr">
        <is>
          <t xml:space="preserve"> </t>
        </is>
      </c>
      <c r="C12" s="4" t="inlineStr">
        <is>
          <t xml:space="preserve"> </t>
        </is>
      </c>
    </row>
    <row r="13">
      <c r="A13" s="4" t="inlineStr">
        <is>
          <t>Expected volatility minimum</t>
        </is>
      </c>
      <c r="B13" s="11" t="n">
        <v>0.8198</v>
      </c>
      <c r="C13" s="4" t="inlineStr">
        <is>
          <t xml:space="preserve"> </t>
        </is>
      </c>
    </row>
    <row r="14">
      <c r="A14" s="4" t="inlineStr">
        <is>
          <t>Expected volatility maximum</t>
        </is>
      </c>
      <c r="B14" s="10" t="n">
        <v>0.82</v>
      </c>
      <c r="C14" s="4" t="inlineStr">
        <is>
          <t xml:space="preserve"> </t>
        </is>
      </c>
    </row>
    <row r="15">
      <c r="A15" s="4" t="inlineStr">
        <is>
          <t>Weighted-average volatility</t>
        </is>
      </c>
      <c r="B15" s="11" t="n">
        <v>0.8199</v>
      </c>
      <c r="C15" s="4" t="inlineStr">
        <is>
          <t xml:space="preserve"> </t>
        </is>
      </c>
    </row>
    <row r="16">
      <c r="A16" s="4" t="inlineStr">
        <is>
          <t>Expected dividends</t>
        </is>
      </c>
      <c r="B16" s="10" t="n">
        <v>0</v>
      </c>
      <c r="C16" s="4" t="inlineStr">
        <is>
          <t xml:space="preserve"> </t>
        </is>
      </c>
    </row>
    <row r="17">
      <c r="A17" s="4" t="inlineStr">
        <is>
          <t>Risk-free interest rate minimum</t>
        </is>
      </c>
      <c r="B17" s="11" t="n">
        <v>0.0519</v>
      </c>
      <c r="C17" s="4" t="inlineStr">
        <is>
          <t xml:space="preserve"> </t>
        </is>
      </c>
    </row>
    <row r="18">
      <c r="A18" s="4" t="inlineStr">
        <is>
          <t>Risk-free interest rate maximum</t>
        </is>
      </c>
      <c r="B18" s="11" t="n">
        <v>0.0531</v>
      </c>
      <c r="C18" s="4" t="inlineStr">
        <is>
          <t xml:space="preserve"> </t>
        </is>
      </c>
    </row>
    <row r="19">
      <c r="A19" s="4" t="inlineStr">
        <is>
          <t>Minimum</t>
        </is>
      </c>
      <c r="B19" s="4" t="inlineStr">
        <is>
          <t xml:space="preserve"> </t>
        </is>
      </c>
      <c r="C19" s="4" t="inlineStr">
        <is>
          <t xml:space="preserve"> </t>
        </is>
      </c>
    </row>
    <row r="20">
      <c r="A20" s="3" t="inlineStr">
        <is>
          <t>Schedule Of Share Based Payment Award Stock Options Valuation Assumptions [Line Items]</t>
        </is>
      </c>
      <c r="B20" s="4" t="inlineStr">
        <is>
          <t xml:space="preserve"> </t>
        </is>
      </c>
      <c r="C20" s="4" t="inlineStr">
        <is>
          <t xml:space="preserve"> </t>
        </is>
      </c>
    </row>
    <row r="21">
      <c r="A21" s="4" t="inlineStr">
        <is>
          <t>Contractual term</t>
        </is>
      </c>
      <c r="B21" s="4" t="inlineStr">
        <is>
          <t>5 years</t>
        </is>
      </c>
      <c r="C21" s="4" t="inlineStr">
        <is>
          <t>5 years</t>
        </is>
      </c>
    </row>
    <row r="22">
      <c r="A22" s="4" t="inlineStr">
        <is>
          <t>Minimum | Employee Stock Purchase Plan</t>
        </is>
      </c>
      <c r="B22" s="4" t="inlineStr">
        <is>
          <t xml:space="preserve"> </t>
        </is>
      </c>
      <c r="C22" s="4" t="inlineStr">
        <is>
          <t xml:space="preserve"> </t>
        </is>
      </c>
    </row>
    <row r="23">
      <c r="A23" s="3" t="inlineStr">
        <is>
          <t>Schedule Of Share Based Payment Award Stock Options Valuation Assumptions [Line Items]</t>
        </is>
      </c>
      <c r="B23" s="4" t="inlineStr">
        <is>
          <t xml:space="preserve"> </t>
        </is>
      </c>
      <c r="C23" s="4" t="inlineStr">
        <is>
          <t xml:space="preserve"> </t>
        </is>
      </c>
    </row>
    <row r="24">
      <c r="A24" s="4" t="inlineStr">
        <is>
          <t>Contractual term</t>
        </is>
      </c>
      <c r="B24" s="4" t="inlineStr">
        <is>
          <t>5 months 1 day</t>
        </is>
      </c>
      <c r="C24" s="4" t="inlineStr">
        <is>
          <t xml:space="preserve"> </t>
        </is>
      </c>
    </row>
    <row r="25">
      <c r="A25" s="4" t="inlineStr">
        <is>
          <t>Maximum</t>
        </is>
      </c>
      <c r="B25" s="4" t="inlineStr">
        <is>
          <t xml:space="preserve"> </t>
        </is>
      </c>
      <c r="C25" s="4" t="inlineStr">
        <is>
          <t xml:space="preserve"> </t>
        </is>
      </c>
    </row>
    <row r="26">
      <c r="A26" s="3" t="inlineStr">
        <is>
          <t>Schedule Of Share Based Payment Award Stock Options Valuation Assumptions [Line Items]</t>
        </is>
      </c>
      <c r="B26" s="4" t="inlineStr">
        <is>
          <t xml:space="preserve"> </t>
        </is>
      </c>
      <c r="C26" s="4" t="inlineStr">
        <is>
          <t xml:space="preserve"> </t>
        </is>
      </c>
    </row>
    <row r="27">
      <c r="A27" s="4" t="inlineStr">
        <is>
          <t>Contractual term</t>
        </is>
      </c>
      <c r="B27" s="4" t="inlineStr">
        <is>
          <t>7 years</t>
        </is>
      </c>
      <c r="C27" s="4" t="inlineStr">
        <is>
          <t>9 years 9 months 18 days</t>
        </is>
      </c>
    </row>
    <row r="28">
      <c r="A28" s="4" t="inlineStr">
        <is>
          <t>Maximum | Employee Stock Purchase Plan</t>
        </is>
      </c>
      <c r="B28" s="4" t="inlineStr">
        <is>
          <t xml:space="preserve"> </t>
        </is>
      </c>
      <c r="C28" s="4" t="inlineStr">
        <is>
          <t xml:space="preserve"> </t>
        </is>
      </c>
    </row>
    <row r="29">
      <c r="A29" s="3" t="inlineStr">
        <is>
          <t>Schedule Of Share Based Payment Award Stock Options Valuation Assumptions [Line Items]</t>
        </is>
      </c>
      <c r="B29" s="4" t="inlineStr">
        <is>
          <t xml:space="preserve"> </t>
        </is>
      </c>
      <c r="C29" s="4" t="inlineStr">
        <is>
          <t xml:space="preserve"> </t>
        </is>
      </c>
    </row>
    <row r="30">
      <c r="A30" s="4" t="inlineStr">
        <is>
          <t>Contractual term</t>
        </is>
      </c>
      <c r="B30" s="4" t="inlineStr">
        <is>
          <t>6 months</t>
        </is>
      </c>
      <c r="C3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eographic Sources of Los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6" t="n">
        <v>-44691</v>
      </c>
      <c r="C4" s="6" t="n">
        <v>-26764</v>
      </c>
    </row>
    <row r="5">
      <c r="A5" s="4" t="inlineStr">
        <is>
          <t>Foreign</t>
        </is>
      </c>
      <c r="B5" s="5" t="n">
        <v>9376</v>
      </c>
      <c r="C5" s="5" t="n">
        <v>135</v>
      </c>
    </row>
    <row r="6">
      <c r="A6" s="4" t="inlineStr">
        <is>
          <t>Loss before income taxes</t>
        </is>
      </c>
      <c r="B6" s="6" t="n">
        <v>-35315</v>
      </c>
      <c r="C6" s="6" t="n">
        <v>-266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Income Tax Expense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6" t="n">
        <v>66</v>
      </c>
      <c r="C4" s="6" t="n">
        <v>36</v>
      </c>
    </row>
    <row r="5">
      <c r="A5" s="4" t="inlineStr">
        <is>
          <t>Total current</t>
        </is>
      </c>
      <c r="B5" s="5" t="n">
        <v>66</v>
      </c>
      <c r="C5" s="5" t="n">
        <v>36</v>
      </c>
    </row>
    <row r="6">
      <c r="A6" s="3" t="inlineStr">
        <is>
          <t>Deferred:</t>
        </is>
      </c>
      <c r="B6" s="4" t="inlineStr">
        <is>
          <t xml:space="preserve"> </t>
        </is>
      </c>
      <c r="C6" s="4" t="inlineStr">
        <is>
          <t xml:space="preserve"> </t>
        </is>
      </c>
    </row>
    <row r="7">
      <c r="A7" s="4" t="inlineStr">
        <is>
          <t>Total income tax expense</t>
        </is>
      </c>
      <c r="B7" s="6" t="n">
        <v>66</v>
      </c>
      <c r="C7"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The accompanying consolidated financial statements have been prepared in accordance with accounting principles generally accepted in the United States of America (“U.S. GAAP”). These financial statements include the assets, liabilities, revenues and expenses of all wholly-owned subsidiaries. Nature of the Business AVITA Medical and its subsidiaries (collectively, “AVITA Medical”, “we”, “our”, “us”, or “Company”) is a commercial-stage regenerative medicine company transforming the standard of care in wound management and skin restoration with innovative devices. At the forefront of our portfolio is our patented and proprietary RECELL ® System (“RECELL System” or “RECELL”), approved by the FDA for the treatment of thermal burn wounds and full-thickness skin defects, and for repigmentation of stable depigmented vitiligo lesions. RECELL harnesses the regenerative properties of a patient’s own skin to create an autologous skin cell suspension, Spray-On Skin  Cells, delivering a transformative solution at the point of care. This breakthrough technology serves as the catalyst for a new treatment paradigm enabling improved clinical outcomes. In September 2018, the FDA granted PMA to the RECELL System for use in the treatment of acute thermal burns in patients eighteen years and older. Following receipt of the original PMA, the Company commenced commercialization of the RECELL System in January 2019 in the United States. In June 2021, the FDA approved the expanded use of the RECELL System in combination of meshed autografting for acute full-thickness thermal wounds in pediatric and adult patients. In February 2022, the FDA approved a PMA supplement for the RECELL Autologous Cell Harvesting Device, an enhanced ease-of-use device aimed at providing clinicians a more efficient user experience and simplified workflow. On June 7, 2023, the FDA approved a PMA supplement for full-thickness skin defects based on results of the Company's pivotal trial for soft tissue repair and reconstruction. Following this approval, the Company commenced a commercial launch on June 8, 2023. On June 16, 2023, the FDA approved a PMA application for the repigmentation of stable depigmented vitiligo lesions. Following FDA approval, the Company established a framework, which consists of three steps, to secure reimbursement for vitiligo. The first step is to conduct the 100-patient post market study called TONE. TONE will evaluate repigmentation using the RECELL device and will also seek to measure the improvement in the quality-of-life following treatment of stable vitiligo with RECELL. TONE, including publication, is expected to be complete by the end of 2024. The second step is to initiate a health economics study to capture the longitudinal healthcare costs for a vitiligo patient, which is expected to be completed by the end of 2024. The purpose of these studies is to demonstrate how treating vitiligo with RECELL can significantly reduce the lifetime healthcare cost of patients. As a result, commercial payors will stand to benefit economically by providing coverage of RECELL for the repigmentation of stable depigmented vitiligo lesions. Conversations with commercial payors will begin during the first quarter of 2025. Commercial coverage will be rolled out on a tiered basis based on state and geographic factors. The Company anticipates that the initial phase of reimbursement coverage will likely begin in the fourth quarter of 2025 with appropriately sized commercial support as coverage is established. Additionally, on June 29, 2023, the Company submitted a PMA supplement to the FDA for RECELL GO. RECELL GO maintains the FDA Breakthrough Device designation from predecessor devices. On September 29, 2023, the Company received notice from the FDA that additional information regarding the PMA is required for the continuation of a substantive review for RECELL GO. This request, which is not unique to the Breakthrough Device Program, placed the application file on hold while the Company addresses the FDA's questions. A category of questions posed by the FDA will require additional in-house testing. The Company has already made significant progress in developing the data plan for testing with some testing underway. Consequently, the Company expects to submit the complete response to the FDA no later than February 28, 2024. Upon the submission to the FDA, the application will reenter the 180-day cycle, with 90 days remaining in the review period. This timing would imply a product launch on May 31, 2024. In February 2019, the Company entered into a collaboration with COSMOTEC, an M3 Group company, to market and distribute the RECELL System in Japan. Under the terms of the agreement, AVITA Medical will supply the RECELL product, and COSMOTEC will be the sole distributor of the product in Japan. The Company worked with COSMOTEC to advance its application for approval of the RECELL System in Japan pursuant to PMDA. In February 2022, COSMOTEC’s application for regulatory approval was approved by the PMDA with labeling for burns only. In September 2022, COSMOTEC commercially launched RECELL in Japan following Japan’s Ministry of Health, Labor, and Welfare approval of reimbursement pric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ummary of Provision For Income Taxes (Parenthetical)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U.S. statutory rate</t>
        </is>
      </c>
      <c r="B4" s="6" t="n">
        <v>-7416</v>
      </c>
      <c r="C4" s="6" t="n">
        <v>-5592</v>
      </c>
    </row>
    <row r="5">
      <c r="A5" s="4" t="inlineStr">
        <is>
          <t>State income taxes</t>
        </is>
      </c>
      <c r="B5" s="5" t="n">
        <v>66</v>
      </c>
      <c r="C5" s="5" t="n">
        <v>35</v>
      </c>
    </row>
    <row r="6">
      <c r="A6" s="4" t="inlineStr">
        <is>
          <t>Foreign rate differential</t>
        </is>
      </c>
      <c r="B6" s="5" t="n">
        <v>375</v>
      </c>
      <c r="C6" s="5" t="n">
        <v>5</v>
      </c>
    </row>
    <row r="7">
      <c r="A7" s="4" t="inlineStr">
        <is>
          <t>Share-based compensation</t>
        </is>
      </c>
      <c r="B7" s="5" t="n">
        <v>774</v>
      </c>
      <c r="C7" s="5" t="n">
        <v>719</v>
      </c>
    </row>
    <row r="8">
      <c r="A8" s="4" t="inlineStr">
        <is>
          <t>Fair value change in debt and warrants</t>
        </is>
      </c>
      <c r="B8" s="5" t="n">
        <v>494</v>
      </c>
      <c r="C8" s="4" t="inlineStr">
        <is>
          <t xml:space="preserve"> </t>
        </is>
      </c>
    </row>
    <row r="9">
      <c r="A9" s="4" t="inlineStr">
        <is>
          <t>Foreign exchange gain/(loss) on intercompany trade balances</t>
        </is>
      </c>
      <c r="B9" s="5" t="n">
        <v>-2354</v>
      </c>
      <c r="C9" s="4" t="inlineStr">
        <is>
          <t xml:space="preserve"> </t>
        </is>
      </c>
    </row>
    <row r="10">
      <c r="A10" s="4" t="inlineStr">
        <is>
          <t>Gain of transfer of intellectual property</t>
        </is>
      </c>
      <c r="B10" s="5" t="n">
        <v>2804</v>
      </c>
      <c r="C10" s="4" t="inlineStr">
        <is>
          <t xml:space="preserve"> </t>
        </is>
      </c>
    </row>
    <row r="11">
      <c r="A11" s="4" t="inlineStr">
        <is>
          <t>Permanent differences</t>
        </is>
      </c>
      <c r="B11" s="5" t="n">
        <v>554</v>
      </c>
      <c r="C11" s="5" t="n">
        <v>-30</v>
      </c>
    </row>
    <row r="12">
      <c r="A12" s="4" t="inlineStr">
        <is>
          <t>Change in tax rate</t>
        </is>
      </c>
      <c r="B12" s="5" t="n">
        <v>-847</v>
      </c>
      <c r="C12" s="4" t="inlineStr">
        <is>
          <t xml:space="preserve"> </t>
        </is>
      </c>
    </row>
    <row r="13">
      <c r="A13" s="4" t="inlineStr">
        <is>
          <t>Net change in valuation allowance</t>
        </is>
      </c>
      <c r="B13" s="5" t="n">
        <v>5616</v>
      </c>
      <c r="C13" s="5" t="n">
        <v>4899</v>
      </c>
    </row>
    <row r="14">
      <c r="A14" s="4" t="inlineStr">
        <is>
          <t>Income tax expense</t>
        </is>
      </c>
      <c r="B14" s="6" t="n">
        <v>66</v>
      </c>
      <c r="C14" s="6" t="n">
        <v>3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Detail)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ROU Asset</t>
        </is>
      </c>
      <c r="B3" s="6" t="n">
        <v>-618</v>
      </c>
      <c r="C3" s="6" t="n">
        <v>-229</v>
      </c>
    </row>
    <row r="4">
      <c r="A4" s="4" t="inlineStr">
        <is>
          <t>Intangible assets</t>
        </is>
      </c>
      <c r="B4" s="4" t="inlineStr">
        <is>
          <t xml:space="preserve"> </t>
        </is>
      </c>
      <c r="C4" s="5" t="n">
        <v>-11</v>
      </c>
    </row>
    <row r="5">
      <c r="A5" s="4" t="inlineStr">
        <is>
          <t>Property, plant and equipment</t>
        </is>
      </c>
      <c r="B5" s="5" t="n">
        <v>-6</v>
      </c>
      <c r="C5" s="4" t="inlineStr">
        <is>
          <t xml:space="preserve"> </t>
        </is>
      </c>
    </row>
    <row r="6">
      <c r="A6" s="4" t="inlineStr">
        <is>
          <t>Total deferred tax liabilities</t>
        </is>
      </c>
      <c r="B6" s="5" t="n">
        <v>-624</v>
      </c>
      <c r="C6" s="5" t="n">
        <v>-240</v>
      </c>
    </row>
    <row r="7">
      <c r="A7" s="3" t="inlineStr">
        <is>
          <t>Deferred tax assets</t>
        </is>
      </c>
      <c r="B7" s="4" t="inlineStr">
        <is>
          <t xml:space="preserve"> </t>
        </is>
      </c>
      <c r="C7" s="4" t="inlineStr">
        <is>
          <t xml:space="preserve"> </t>
        </is>
      </c>
    </row>
    <row r="8">
      <c r="A8" s="4" t="inlineStr">
        <is>
          <t>Property, plant and equipment</t>
        </is>
      </c>
      <c r="B8" s="4" t="inlineStr">
        <is>
          <t xml:space="preserve"> </t>
        </is>
      </c>
      <c r="C8" s="5" t="n">
        <v>3</v>
      </c>
    </row>
    <row r="9">
      <c r="A9" s="4" t="inlineStr">
        <is>
          <t>Accrued expenses</t>
        </is>
      </c>
      <c r="B9" s="5" t="n">
        <v>2714</v>
      </c>
      <c r="C9" s="5" t="n">
        <v>1833</v>
      </c>
    </row>
    <row r="10">
      <c r="A10" s="4" t="inlineStr">
        <is>
          <t>Intangible assets</t>
        </is>
      </c>
      <c r="B10" s="5" t="n">
        <v>12</v>
      </c>
      <c r="C10" s="4" t="inlineStr">
        <is>
          <t xml:space="preserve"> </t>
        </is>
      </c>
    </row>
    <row r="11">
      <c r="A11" s="4" t="inlineStr">
        <is>
          <t>Stock based compensation</t>
        </is>
      </c>
      <c r="B11" s="5" t="n">
        <v>3763</v>
      </c>
      <c r="C11" s="5" t="n">
        <v>3405</v>
      </c>
    </row>
    <row r="12">
      <c r="A12" s="4" t="inlineStr">
        <is>
          <t>Lease liability</t>
        </is>
      </c>
      <c r="B12" s="5" t="n">
        <v>657</v>
      </c>
      <c r="C12" s="5" t="n">
        <v>247</v>
      </c>
    </row>
    <row r="13">
      <c r="A13" s="4" t="inlineStr">
        <is>
          <t>Research and development</t>
        </is>
      </c>
      <c r="B13" s="5" t="n">
        <v>5357</v>
      </c>
      <c r="C13" s="5" t="n">
        <v>2215</v>
      </c>
    </row>
    <row r="14">
      <c r="A14" s="4" t="inlineStr">
        <is>
          <t>Net operating loss carryforward</t>
        </is>
      </c>
      <c r="B14" s="5" t="n">
        <v>50438</v>
      </c>
      <c r="C14" s="5" t="n">
        <v>48413</v>
      </c>
    </row>
    <row r="15">
      <c r="A15" s="4" t="inlineStr">
        <is>
          <t>Other</t>
        </is>
      </c>
      <c r="B15" s="5" t="n">
        <v>992</v>
      </c>
      <c r="C15" s="5" t="n">
        <v>630</v>
      </c>
    </row>
    <row r="16">
      <c r="A16" s="4" t="inlineStr">
        <is>
          <t>Total deferred tax assets</t>
        </is>
      </c>
      <c r="B16" s="5" t="n">
        <v>63933</v>
      </c>
      <c r="C16" s="5" t="n">
        <v>56746</v>
      </c>
    </row>
    <row r="17">
      <c r="A17" s="4" t="inlineStr">
        <is>
          <t>Less valuation allowance</t>
        </is>
      </c>
      <c r="B17" s="5" t="n">
        <v>-63309</v>
      </c>
      <c r="C17" s="5" t="n">
        <v>-56506</v>
      </c>
    </row>
    <row r="18">
      <c r="A18" s="4" t="inlineStr">
        <is>
          <t>Net deferred tax assets</t>
        </is>
      </c>
      <c r="B18" s="5" t="n">
        <v>624</v>
      </c>
      <c r="C18" s="5" t="n">
        <v>240</v>
      </c>
    </row>
    <row r="19">
      <c r="A19" s="4" t="inlineStr">
        <is>
          <t>Net deferred tax assets / (liabilities)</t>
        </is>
      </c>
      <c r="B19" s="4" t="inlineStr">
        <is>
          <t xml:space="preserve"> </t>
        </is>
      </c>
      <c r="C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Deferred tax assets valuation allowance</t>
        </is>
      </c>
      <c r="B4" s="6" t="n">
        <v>63309000</v>
      </c>
      <c r="C4" s="6" t="n">
        <v>56506000</v>
      </c>
    </row>
    <row r="5">
      <c r="A5" s="4" t="inlineStr">
        <is>
          <t>Unrecognized income tax benefits</t>
        </is>
      </c>
      <c r="B5" s="6" t="n">
        <v>0</v>
      </c>
      <c r="C5" s="6" t="n">
        <v>0</v>
      </c>
    </row>
    <row r="6">
      <c r="A6" s="4" t="inlineStr">
        <is>
          <t>Tax Cut And Jobs Act</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Percentage of tax amount likely to be realised</t>
        </is>
      </c>
      <c r="B8" s="10" t="n">
        <v>0.5</v>
      </c>
      <c r="C8" s="4" t="inlineStr">
        <is>
          <t xml:space="preserve"> </t>
        </is>
      </c>
    </row>
    <row r="9">
      <c r="A9" s="4" t="inlineStr">
        <is>
          <t>Tax Year 2026 through 2038</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Net operating loss carryforwards</t>
        </is>
      </c>
      <c r="B11" s="6" t="n">
        <v>19500000</v>
      </c>
      <c r="C11" s="4" t="inlineStr">
        <is>
          <t xml:space="preserve"> </t>
        </is>
      </c>
    </row>
    <row r="12">
      <c r="A12" s="4" t="inlineStr">
        <is>
          <t>Earliest Tax Year</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Open tax year</t>
        </is>
      </c>
      <c r="B14" s="4" t="inlineStr">
        <is>
          <t>2028</t>
        </is>
      </c>
      <c r="C14" s="4" t="inlineStr">
        <is>
          <t xml:space="preserve"> </t>
        </is>
      </c>
    </row>
    <row r="15">
      <c r="A15" s="4" t="inlineStr">
        <is>
          <t>Latest Tax Year</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Open tax year</t>
        </is>
      </c>
      <c r="B17" s="4" t="inlineStr">
        <is>
          <t>2038</t>
        </is>
      </c>
      <c r="C17" s="4" t="inlineStr">
        <is>
          <t xml:space="preserve"> </t>
        </is>
      </c>
    </row>
    <row r="18">
      <c r="A18" s="4" t="inlineStr">
        <is>
          <t>Internal Revenue Service (IRS)</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Net operating loss carryforwards</t>
        </is>
      </c>
      <c r="B20" s="6" t="n">
        <v>145200000</v>
      </c>
      <c r="C20" s="4" t="inlineStr">
        <is>
          <t xml:space="preserve"> </t>
        </is>
      </c>
    </row>
    <row r="21">
      <c r="A21" s="4" t="inlineStr">
        <is>
          <t>State and Local Jurisdiction</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Net operating loss carryforwards</t>
        </is>
      </c>
      <c r="B23" s="5" t="n">
        <v>89500000</v>
      </c>
      <c r="C23" s="4" t="inlineStr">
        <is>
          <t xml:space="preserve"> </t>
        </is>
      </c>
    </row>
    <row r="24">
      <c r="A24" s="4" t="inlineStr">
        <is>
          <t>Her Majesty's Revenue and Customs (HMRC)</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Net operating loss carryforwards</t>
        </is>
      </c>
      <c r="B26" s="5" t="n">
        <v>29900000</v>
      </c>
      <c r="C26" s="4" t="inlineStr">
        <is>
          <t xml:space="preserve"> </t>
        </is>
      </c>
    </row>
    <row r="27">
      <c r="A27" s="4" t="inlineStr">
        <is>
          <t>Australian Taxation Office</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Net operating loss carryforwards</t>
        </is>
      </c>
      <c r="B29" s="6" t="n">
        <v>24900000</v>
      </c>
      <c r="C2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Reconciliation of The Basic And Diluted Loss Per Share (Detail)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35381</v>
      </c>
      <c r="C4" s="6" t="n">
        <v>26665</v>
      </c>
    </row>
    <row r="5">
      <c r="A5" s="4" t="inlineStr">
        <is>
          <t>Weighted-average common shares—outstanding, basic</t>
        </is>
      </c>
      <c r="B5" s="5" t="n">
        <v>25331264</v>
      </c>
      <c r="C5" s="5" t="n">
        <v>25000180</v>
      </c>
    </row>
    <row r="6">
      <c r="A6" s="4" t="inlineStr">
        <is>
          <t>Weighted-average common shares—outstanding, diluted</t>
        </is>
      </c>
      <c r="B6" s="5" t="n">
        <v>25331264</v>
      </c>
      <c r="C6" s="5" t="n">
        <v>25000180</v>
      </c>
    </row>
    <row r="7">
      <c r="A7" s="4" t="inlineStr">
        <is>
          <t>Net loss per common share, basic</t>
        </is>
      </c>
      <c r="B7" s="8" t="n">
        <v>1.4</v>
      </c>
      <c r="C7" s="9" t="n">
        <v>1.07</v>
      </c>
    </row>
    <row r="8">
      <c r="A8" s="4" t="inlineStr">
        <is>
          <t>Net loss per common share, diluted</t>
        </is>
      </c>
      <c r="B8" s="8" t="n">
        <v>1.4</v>
      </c>
      <c r="C8" s="9" t="n">
        <v>1.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Anti-dilutive Shares Excluded From Diluted Net Loss Per Common Shar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Earnings Per Share, Diluted, Other Disclosure [Abstract]</t>
        </is>
      </c>
      <c r="B4" s="4" t="inlineStr">
        <is>
          <t xml:space="preserve"> </t>
        </is>
      </c>
      <c r="C4" s="4" t="inlineStr">
        <is>
          <t xml:space="preserve"> </t>
        </is>
      </c>
    </row>
    <row r="5">
      <c r="A5" s="4" t="inlineStr">
        <is>
          <t>Aggregate number of common equivalent shares excluded from computations of diluted net loss per common share (in shares)</t>
        </is>
      </c>
      <c r="B5" s="5" t="n">
        <v>2690158</v>
      </c>
      <c r="C5" s="5" t="n">
        <v>2235446</v>
      </c>
    </row>
    <row r="6">
      <c r="A6" s="4" t="inlineStr">
        <is>
          <t>Restricted stock units</t>
        </is>
      </c>
      <c r="B6" s="4" t="inlineStr">
        <is>
          <t xml:space="preserve"> </t>
        </is>
      </c>
      <c r="C6" s="4" t="inlineStr">
        <is>
          <t xml:space="preserve"> </t>
        </is>
      </c>
    </row>
    <row r="7">
      <c r="A7" s="3" t="inlineStr">
        <is>
          <t>Earnings Per Share, Diluted, Other Disclosure [Abstract]</t>
        </is>
      </c>
      <c r="B7" s="4" t="inlineStr">
        <is>
          <t xml:space="preserve"> </t>
        </is>
      </c>
      <c r="C7" s="4" t="inlineStr">
        <is>
          <t xml:space="preserve"> </t>
        </is>
      </c>
    </row>
    <row r="8">
      <c r="A8" s="4" t="inlineStr">
        <is>
          <t>Aggregate number of common equivalent shares excluded from computations of diluted net loss per common share (in shares)</t>
        </is>
      </c>
      <c r="B8" s="5" t="n">
        <v>235132</v>
      </c>
      <c r="C8" s="5" t="n">
        <v>460518</v>
      </c>
    </row>
    <row r="9">
      <c r="A9" s="4" t="inlineStr">
        <is>
          <t>ESPP</t>
        </is>
      </c>
      <c r="B9" s="4" t="inlineStr">
        <is>
          <t xml:space="preserve"> </t>
        </is>
      </c>
      <c r="C9" s="4" t="inlineStr">
        <is>
          <t xml:space="preserve"> </t>
        </is>
      </c>
    </row>
    <row r="10">
      <c r="A10" s="3" t="inlineStr">
        <is>
          <t>Earnings Per Share, Diluted, Other Disclosure [Abstract]</t>
        </is>
      </c>
      <c r="B10" s="4" t="inlineStr">
        <is>
          <t xml:space="preserve"> </t>
        </is>
      </c>
      <c r="C10" s="4" t="inlineStr">
        <is>
          <t xml:space="preserve"> </t>
        </is>
      </c>
    </row>
    <row r="11">
      <c r="A11" s="4" t="inlineStr">
        <is>
          <t>Aggregate number of common equivalent shares excluded from computations of diluted net loss per common share (in shares)</t>
        </is>
      </c>
      <c r="B11" s="5" t="n">
        <v>91152</v>
      </c>
      <c r="C11" s="4" t="inlineStr">
        <is>
          <t xml:space="preserve"> </t>
        </is>
      </c>
    </row>
    <row r="12">
      <c r="A12" s="4" t="inlineStr">
        <is>
          <t>Warrants</t>
        </is>
      </c>
      <c r="B12" s="4" t="inlineStr">
        <is>
          <t xml:space="preserve"> </t>
        </is>
      </c>
      <c r="C12" s="4" t="inlineStr">
        <is>
          <t xml:space="preserve"> </t>
        </is>
      </c>
    </row>
    <row r="13">
      <c r="A13" s="3" t="inlineStr">
        <is>
          <t>Earnings Per Share, Diluted, Other Disclosure [Abstract]</t>
        </is>
      </c>
      <c r="B13" s="4" t="inlineStr">
        <is>
          <t xml:space="preserve"> </t>
        </is>
      </c>
      <c r="C13" s="4" t="inlineStr">
        <is>
          <t xml:space="preserve"> </t>
        </is>
      </c>
    </row>
    <row r="14">
      <c r="A14" s="4" t="inlineStr">
        <is>
          <t>Aggregate number of common equivalent shares excluded from computations of diluted net loss per common share (in shares)</t>
        </is>
      </c>
      <c r="B14" s="5" t="n">
        <v>409661</v>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Common stock excluded from calculation of basic and diluted EPS</t>
        </is>
      </c>
      <c r="B4" s="5" t="n">
        <v>99106</v>
      </c>
      <c r="C4" s="5" t="n">
        <v>179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dditional Information (Detail)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employers matching contribution percentage of employees pay</t>
        </is>
      </c>
      <c r="B4" s="10" t="n">
        <v>0.06</v>
      </c>
      <c r="C4" s="4" t="inlineStr">
        <is>
          <t xml:space="preserve"> </t>
        </is>
      </c>
    </row>
    <row r="5">
      <c r="A5" s="4" t="inlineStr">
        <is>
          <t>Employers contribution to retirement plan</t>
        </is>
      </c>
      <c r="B5" s="6" t="n">
        <v>1200000</v>
      </c>
      <c r="C5" s="6" t="n">
        <v>1000000</v>
      </c>
    </row>
    <row r="6">
      <c r="A6" s="4" t="inlineStr">
        <is>
          <t>Employer contributions to deferred compensation plan</t>
        </is>
      </c>
      <c r="B6" s="5" t="n">
        <v>171000</v>
      </c>
      <c r="C6" s="5" t="n">
        <v>258000</v>
      </c>
    </row>
    <row r="7">
      <c r="A7" s="4" t="inlineStr">
        <is>
          <t>Deferred compensation plan liability</t>
        </is>
      </c>
      <c r="B7" s="5" t="n">
        <v>3800000</v>
      </c>
      <c r="C7" s="5" t="n">
        <v>1300000</v>
      </c>
    </row>
    <row r="8">
      <c r="A8" s="4" t="inlineStr">
        <is>
          <t>Non-qualified deferred compensation liability</t>
        </is>
      </c>
      <c r="B8" s="6" t="n">
        <v>3663000</v>
      </c>
      <c r="C8" s="6" t="n">
        <v>1270000</v>
      </c>
    </row>
    <row r="9">
      <c r="A9" s="4" t="inlineStr">
        <is>
          <t>Number of shares awards deferred, unvested</t>
        </is>
      </c>
      <c r="B9" s="5" t="n">
        <v>81052</v>
      </c>
      <c r="C9" s="5" t="n">
        <v>253048</v>
      </c>
    </row>
    <row r="10">
      <c r="A10" s="4" t="inlineStr">
        <is>
          <t>Deferred compensation arrangement with individual, shares vested</t>
        </is>
      </c>
      <c r="B10" s="5" t="n">
        <v>99106</v>
      </c>
      <c r="C10" s="5" t="n">
        <v>17927</v>
      </c>
    </row>
    <row r="11">
      <c r="A11" s="4" t="inlineStr">
        <is>
          <t>Deferred compensation arrangement with individual, vested redemption value</t>
        </is>
      </c>
      <c r="B11" s="6" t="n">
        <v>1100000</v>
      </c>
      <c r="C11" s="6" t="n">
        <v>127000</v>
      </c>
    </row>
    <row r="12">
      <c r="A12" s="4" t="inlineStr">
        <is>
          <t>Payout of deferred compensation liability for a terminated employee</t>
        </is>
      </c>
      <c r="B12" s="5" t="n">
        <v>950000</v>
      </c>
      <c r="C12" s="5" t="n">
        <v>950000</v>
      </c>
    </row>
    <row r="13">
      <c r="A13" s="4" t="inlineStr">
        <is>
          <t>Other Current Liabil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erred compensation plan liability</t>
        </is>
      </c>
      <c r="B15" s="6" t="n">
        <v>168000</v>
      </c>
      <c r="C15" s="5" t="n">
        <v>78000</v>
      </c>
    </row>
    <row r="16">
      <c r="A16" s="4" t="inlineStr">
        <is>
          <t>Non-qualified Deferred Compensation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Employer matching contributions, Vesting period</t>
        </is>
      </c>
      <c r="B18" s="4" t="inlineStr">
        <is>
          <t>2 years</t>
        </is>
      </c>
      <c r="C18" s="4" t="inlineStr">
        <is>
          <t xml:space="preserve"> </t>
        </is>
      </c>
    </row>
    <row r="19">
      <c r="A19" s="4" t="inlineStr">
        <is>
          <t>Deferred compensation plan liability</t>
        </is>
      </c>
      <c r="B19" s="6" t="n">
        <v>3700000</v>
      </c>
      <c r="C19" s="6" t="n">
        <v>1300000</v>
      </c>
    </row>
    <row r="20">
      <c r="A20" s="4" t="inlineStr">
        <is>
          <t>Non-qualified Deferred Compensation Plans | Vesting on Year On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Employer matching contributions, Vesting percentage</t>
        </is>
      </c>
      <c r="B22" s="10" t="n">
        <v>0.25</v>
      </c>
      <c r="C22" s="4" t="inlineStr">
        <is>
          <t xml:space="preserve"> </t>
        </is>
      </c>
    </row>
    <row r="23">
      <c r="A23" s="4" t="inlineStr">
        <is>
          <t>Non-qualified Deferred Compensation Plans | Vesting on Year Two</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Employer matching contributions, Vesting percentage</t>
        </is>
      </c>
      <c r="B25" s="10" t="n">
        <v>0.75</v>
      </c>
      <c r="C25" s="4" t="inlineStr">
        <is>
          <t xml:space="preserve"> </t>
        </is>
      </c>
    </row>
    <row r="26">
      <c r="A26" s="4" t="inlineStr">
        <is>
          <t>Non-qualified Deferred Compensation Plan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contribution plan employers matching contribution percentage of employees pay</t>
        </is>
      </c>
      <c r="B28" s="10" t="n">
        <v>0.04</v>
      </c>
      <c r="C28" s="4" t="inlineStr">
        <is>
          <t xml:space="preserve"> </t>
        </is>
      </c>
    </row>
    <row r="29">
      <c r="A29" s="4" t="inlineStr">
        <is>
          <t>Non-qualified Deferred Compensation Plan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contribution plan employers matching contribution percentage of employees pay</t>
        </is>
      </c>
      <c r="B31" s="10" t="n">
        <v>0.06</v>
      </c>
      <c r="C3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 Plans - Summary of Eligible Share Award Activity (Detail)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hange in classification of deferred compensation share awards</t>
        </is>
      </c>
      <c r="B4" s="4" t="inlineStr">
        <is>
          <t xml:space="preserve"> </t>
        </is>
      </c>
      <c r="C4" s="6" t="n">
        <v>-192</v>
      </c>
    </row>
    <row r="5">
      <c r="A5" s="4" t="inlineStr">
        <is>
          <t>Deferred Compensat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alance at inception/beginning of period</t>
        </is>
      </c>
      <c r="B7" s="6" t="n">
        <v>557</v>
      </c>
      <c r="C7" s="4" t="inlineStr">
        <is>
          <t xml:space="preserve"> </t>
        </is>
      </c>
    </row>
    <row r="8">
      <c r="A8" s="4" t="inlineStr">
        <is>
          <t>Change in classification of deferred compensation share awards</t>
        </is>
      </c>
      <c r="B8" s="4" t="inlineStr">
        <is>
          <t xml:space="preserve"> </t>
        </is>
      </c>
      <c r="C8" s="5" t="n">
        <v>192</v>
      </c>
    </row>
    <row r="9">
      <c r="A9" s="4" t="inlineStr">
        <is>
          <t>Stock-based compensation expense</t>
        </is>
      </c>
      <c r="B9" s="5" t="n">
        <v>518</v>
      </c>
      <c r="C9" s="5" t="n">
        <v>471</v>
      </c>
    </row>
    <row r="10">
      <c r="A10" s="4" t="inlineStr">
        <is>
          <t>Change in redemption value</t>
        </is>
      </c>
      <c r="B10" s="5" t="n">
        <v>1019</v>
      </c>
      <c r="C10" s="5" t="n">
        <v>21</v>
      </c>
    </row>
    <row r="11">
      <c r="A11" s="4" t="inlineStr">
        <is>
          <t>Vesting of share awards held by NDQC</t>
        </is>
      </c>
      <c r="B11" s="5" t="n">
        <v>-1401</v>
      </c>
      <c r="C11" s="5" t="n">
        <v>-127</v>
      </c>
    </row>
    <row r="12">
      <c r="A12" s="4" t="inlineStr">
        <is>
          <t>Ending Balance</t>
        </is>
      </c>
      <c r="B12" s="6" t="n">
        <v>693</v>
      </c>
      <c r="C12" s="6" t="n">
        <v>557</v>
      </c>
    </row>
    <row r="13">
      <c r="A13" s="4" t="inlineStr">
        <is>
          <t>Defined Benefit Plan, Tax Status [Extensible Enumeration]</t>
        </is>
      </c>
      <c r="B13" s="4" t="inlineStr">
        <is>
          <t>Nonqualified Plan [Member]</t>
        </is>
      </c>
      <c r="C13" s="4" t="inlineStr">
        <is>
          <t>Nonqualified Plan [Member]</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ed of Cross Guarantee - Consolidated Income Statement Of The Parties To The Deed (Detail) - USD ($) $ in Thousands</t>
        </is>
      </c>
      <c r="B1" s="2" t="inlineStr">
        <is>
          <t>12 Months Ended</t>
        </is>
      </c>
    </row>
    <row r="2">
      <c r="B2" s="2" t="inlineStr">
        <is>
          <t>Dec. 31, 2023</t>
        </is>
      </c>
      <c r="C2" s="2" t="inlineStr">
        <is>
          <t>Dec. 31, 2022</t>
        </is>
      </c>
    </row>
    <row r="3">
      <c r="A3" s="3" t="inlineStr">
        <is>
          <t>Consolidated income statement of the parties to the deed [Line Items]</t>
        </is>
      </c>
      <c r="B3" s="4" t="inlineStr">
        <is>
          <t xml:space="preserve"> </t>
        </is>
      </c>
      <c r="C3" s="4" t="inlineStr">
        <is>
          <t xml:space="preserve"> </t>
        </is>
      </c>
    </row>
    <row r="4">
      <c r="A4" s="4" t="inlineStr">
        <is>
          <t>Revenues</t>
        </is>
      </c>
      <c r="B4" s="6" t="n">
        <v>50143</v>
      </c>
      <c r="C4" s="6" t="n">
        <v>34421</v>
      </c>
    </row>
    <row r="5">
      <c r="A5" s="4" t="inlineStr">
        <is>
          <t>Cost of sales</t>
        </is>
      </c>
      <c r="B5" s="5" t="n">
        <v>-7780</v>
      </c>
      <c r="C5" s="5" t="n">
        <v>-6041</v>
      </c>
    </row>
    <row r="6">
      <c r="A6" s="4" t="inlineStr">
        <is>
          <t>Gross profit</t>
        </is>
      </c>
      <c r="B6" s="5" t="n">
        <v>42363</v>
      </c>
      <c r="C6" s="5" t="n">
        <v>28380</v>
      </c>
    </row>
    <row r="7">
      <c r="A7" s="3" t="inlineStr">
        <is>
          <t>Operating Expenses:</t>
        </is>
      </c>
      <c r="B7" s="4" t="inlineStr">
        <is>
          <t xml:space="preserve"> </t>
        </is>
      </c>
      <c r="C7" s="4" t="inlineStr">
        <is>
          <t xml:space="preserve"> </t>
        </is>
      </c>
    </row>
    <row r="8">
      <c r="A8" s="4" t="inlineStr">
        <is>
          <t>Sales and marketing</t>
        </is>
      </c>
      <c r="B8" s="5" t="n">
        <v>-37291</v>
      </c>
      <c r="C8" s="5" t="n">
        <v>-21913</v>
      </c>
    </row>
    <row r="9">
      <c r="A9" s="4" t="inlineStr">
        <is>
          <t>General and administrative expenses</t>
        </is>
      </c>
      <c r="B9" s="5" t="n">
        <v>-28334</v>
      </c>
      <c r="C9" s="5" t="n">
        <v>-23330</v>
      </c>
    </row>
    <row r="10">
      <c r="A10" s="4" t="inlineStr">
        <is>
          <t>Product development expense</t>
        </is>
      </c>
      <c r="B10" s="5" t="n">
        <v>-20821</v>
      </c>
      <c r="C10" s="5" t="n">
        <v>-13857</v>
      </c>
    </row>
    <row r="11">
      <c r="A11" s="4" t="inlineStr">
        <is>
          <t>Total operating expenses</t>
        </is>
      </c>
      <c r="B11" s="5" t="n">
        <v>-86446</v>
      </c>
      <c r="C11" s="5" t="n">
        <v>-59100</v>
      </c>
    </row>
    <row r="12">
      <c r="A12" s="4" t="inlineStr">
        <is>
          <t>Other income</t>
        </is>
      </c>
      <c r="B12" s="5" t="n">
        <v>8483</v>
      </c>
      <c r="C12" s="5" t="n">
        <v>892</v>
      </c>
    </row>
    <row r="13">
      <c r="A13" s="4" t="inlineStr">
        <is>
          <t>Net Income loss</t>
        </is>
      </c>
      <c r="B13" s="5" t="n">
        <v>-35381</v>
      </c>
      <c r="C13" s="6" t="n">
        <v>-26665</v>
      </c>
    </row>
    <row r="14">
      <c r="A14" s="4" t="inlineStr">
        <is>
          <t>Avita Medical And Australian Wholly Owned Subsidaries Closed Group</t>
        </is>
      </c>
      <c r="B14" s="4" t="inlineStr">
        <is>
          <t xml:space="preserve"> </t>
        </is>
      </c>
      <c r="C14" s="4" t="inlineStr">
        <is>
          <t xml:space="preserve"> </t>
        </is>
      </c>
    </row>
    <row r="15">
      <c r="A15" s="3" t="inlineStr">
        <is>
          <t>Consolidated income statement of the parties to the deed [Line Items]</t>
        </is>
      </c>
      <c r="B15" s="4" t="inlineStr">
        <is>
          <t xml:space="preserve"> </t>
        </is>
      </c>
      <c r="C15" s="4" t="inlineStr">
        <is>
          <t xml:space="preserve"> </t>
        </is>
      </c>
    </row>
    <row r="16">
      <c r="A16" s="4" t="inlineStr">
        <is>
          <t>Revenues</t>
        </is>
      </c>
      <c r="B16" s="5" t="n">
        <v>222</v>
      </c>
      <c r="C16" s="4" t="inlineStr">
        <is>
          <t xml:space="preserve"> </t>
        </is>
      </c>
    </row>
    <row r="17">
      <c r="A17" s="4" t="inlineStr">
        <is>
          <t>Cost of sales</t>
        </is>
      </c>
      <c r="B17" s="5" t="n">
        <v>-263</v>
      </c>
      <c r="C17" s="4" t="inlineStr">
        <is>
          <t xml:space="preserve"> </t>
        </is>
      </c>
    </row>
    <row r="18">
      <c r="A18" s="4" t="inlineStr">
        <is>
          <t>Gross profit</t>
        </is>
      </c>
      <c r="B18" s="5" t="n">
        <v>-41</v>
      </c>
      <c r="C18" s="4" t="inlineStr">
        <is>
          <t xml:space="preserve"> </t>
        </is>
      </c>
    </row>
    <row r="19">
      <c r="A19" s="3" t="inlineStr">
        <is>
          <t>Operating Expenses:</t>
        </is>
      </c>
      <c r="B19" s="4" t="inlineStr">
        <is>
          <t xml:space="preserve"> </t>
        </is>
      </c>
      <c r="C19" s="4" t="inlineStr">
        <is>
          <t xml:space="preserve"> </t>
        </is>
      </c>
    </row>
    <row r="20">
      <c r="A20" s="4" t="inlineStr">
        <is>
          <t>Sales and marketing</t>
        </is>
      </c>
      <c r="B20" s="5" t="n">
        <v>-206</v>
      </c>
      <c r="C20" s="4" t="inlineStr">
        <is>
          <t xml:space="preserve"> </t>
        </is>
      </c>
    </row>
    <row r="21">
      <c r="A21" s="4" t="inlineStr">
        <is>
          <t>General and administrative expenses</t>
        </is>
      </c>
      <c r="B21" s="5" t="n">
        <v>-79</v>
      </c>
      <c r="C21" s="4" t="inlineStr">
        <is>
          <t xml:space="preserve"> </t>
        </is>
      </c>
    </row>
    <row r="22">
      <c r="A22" s="4" t="inlineStr">
        <is>
          <t>Product development expense</t>
        </is>
      </c>
      <c r="B22" s="5" t="n">
        <v>-28</v>
      </c>
      <c r="C22" s="4" t="inlineStr">
        <is>
          <t xml:space="preserve"> </t>
        </is>
      </c>
    </row>
    <row r="23">
      <c r="A23" s="4" t="inlineStr">
        <is>
          <t>Total operating expenses</t>
        </is>
      </c>
      <c r="B23" s="5" t="n">
        <v>-313</v>
      </c>
      <c r="C23" s="4" t="inlineStr">
        <is>
          <t xml:space="preserve"> </t>
        </is>
      </c>
    </row>
    <row r="24">
      <c r="A24" s="4" t="inlineStr">
        <is>
          <t>Other income</t>
        </is>
      </c>
      <c r="B24" s="5" t="n">
        <v>21717</v>
      </c>
      <c r="C24" s="4" t="inlineStr">
        <is>
          <t xml:space="preserve"> </t>
        </is>
      </c>
    </row>
    <row r="25">
      <c r="A25" s="4" t="inlineStr">
        <is>
          <t>Net Income loss</t>
        </is>
      </c>
      <c r="B25" s="6" t="n">
        <v>21363</v>
      </c>
      <c r="C2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owned subsidiaries. All intercompany transactions and balances have been eliminated upon consolidation. Reclassification of prior year presentation Certain prior year amounts within Other current liabilities have been reclassified to Current non-qualified deferred compensation liability, in the Consolidated Balance Sheets for consistency with current period presentation. These reclassifications had no effect on the reported results of operations or financial position. Recent Accounting Pronouncements In November 2023,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 - 07 are also required for public entities with a single reportable segment. The ASU is effective for the Company’s Annual Report on Form 10-K for the fiscal year ended December 31, 2025, and subsequent interim periods, with early adoption permitted. The Company is currently evaluating the impact of adopting this ASU on its consolidated financial statements and disclosures. In December 2023, the FASB issued ASU 2023-09, Income Taxes (Topic 740):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is currently evaluating the impact of adopting this ASU on its consolidated financial statements and disclosures. Use of Estimates The preparation of the accompanying consolidated financial statements in conformity with U.S. GAAP requires management to make estimates and assumptions that affect the reported amounts (including allowance for credit losses, carrying value of long-lived assets, the useful lives of long-lived assets, accounting for marketable securities, income taxes, fair value of the debt, fair value of warrants, stock-based compensation and the stand-alone selling price for the BARDA contract)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losses of $ 22,000 and a gain of $ 91,000 for the years-ended December 31, 2023 and 2022, respectively. The Company’s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and were a loss of $ 15,000 and a loss of $ 6,000 for the years-ended December 31, 2023 and 2022, respectively. Comprehensive Loss The components of comprehensive loss consist of net loss, foreign currency translation adjustments ("CTA") from its subsidiaries not using the U.S. dollar as their functional currency, unrealized gains and losses in investments available for sale and changes in fair value due to instrument specific credit risk on the debt. During the year-ended December 31, 2023, the Company liquidated the Company's foreign subsidiaries. In accordance with ASC 830-30, Foreign Currency Matters (“ASC 830”), the CTA was reclassified into earnings. As such, t he Company reclassified $ 9.4 million from comprehensive loss to earnings for the winding down of the foreign subsidiaries. The amount is recorded in Other income, net in the Consolidated Statement of Operations. The Company did not have reclassifications from other comprehensive loss to net loss during the year-ended December 31, 2022. Revenue Recognition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Revenue from contracts with customers (“ASC 606”) , the Company performs the following five steps: 1. Identify the contract with a customer 2. Identify the performance obligations 3. Determine the transaction price 4. Allocate the transaction price to the performance obligations 5. Recognize revenue when/as performance obligation(s) are satisfied In order for an arrangement to be considered a contract, it must be probable that the Company will collect the consideration to which it is entitled for goods or services to be transferred. Once the contract is determined to be within the scope of ASC 606, the Company assesses the goods or services promised with each contract, determines whether those are performance obligations and the related transaction price. The Company then recognizes the sale of goods based on the transaction price that is allocated to the respective performance obligation when the performance obligation is satisfied. The Company’s revenue consists primarily of the sale of the RECELL System to hospitals or other treatment centers, COSMOTEC and BARDA (collectively, “customers”), predominately in the United States. The Company evaluated the BARDA contract and concluded that a portion of the arrangement, such as the procurement of the RECELL system and the emergency preparedness, represents a transaction with a customer and as such are in the scope of ASC 606. Amounts received from BARDA for the research and development of the Company’s product are classified as BARDA income in the Consolidated Statement of Operations and are accounted for under International Accounting Standards 20 (“IAS 20”). For further details refer to BARDA Income and Receivables below. Revenues for commercial customers (hospitals, treatment centers and COSMOTEC)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For the Company’s contracts that have an original duration of one year or less, the Company elected the practical expedient applicable to such contracts and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For revenues related to the BARDA contract within the scope of ASC 606, the Company identified two performance obligations (i) the procurement of 5,614 RECELL units, (ii) emergency preparedness services. Through this contract the Company promises to procure the product through a vendor management inventory arrangement and to stand ready to provide emergency deployment services related to the product. Emergency preparedness services include procuring necessary storage containers, housing, and maintaining the containers (and product), and providing shipping and handling services in the event of an emergency situation. This stand ready obligation is a series of distinct services that are substantially the same and have the same pattern of transfer to the customer, overtime as services are consumed. At contract inception, the total transaction price for the portion of the BARDA contract that is within the scope of ASC 606, was determined to be $ 9.2 million. The transaction price was allocated on a stand-alone selling price basis as follows: $ 7.6 million to the procurement of the RECELL product, which is classified as Revenues when recognized in the Consolidated Statement of Operations and $ 1.6 million to the emergency deployment services which is classified as Revenues when recognized in the Consolidated Statement of Operations. The $ 1.6 million for emergency deployment includes variable consideration which is deemed immaterial to the contract as a whole. The Company estimated the stand-alone selling price of the procurement of the RECELL product based on historical pricing of the Company’s product at the initial execution of the contract. The Company estimated the stand-alone selling price of the emergency deployment services performed based on the Company’s projected cost of providing the services plus an applicable profit margin as denoted in the contract. The Company’s performance obligations are either satisfied at a point in time or over time as services are provided. The product procurement performance obligation is satisfied at a point in time, upon transfer of control of the product. RECELL units that have been delivered to BARDA have a product replacement obligation at no cost to BARDA due to product’s limited shelf-life. The estimated cost of the expired inventory over the term of the contract is recognized on a per unit basis at the time of delivery. The estimated liability is released upon replacement of the product along with a corresponding reduction to inventory. The emergency preparedness services performance obligation is satisfied over time. Revenue for the emergency deployment will be recognized on a straight-line basis during the term of the contract as services are consumed over time. Services recognized are included in sales within the Consolidated Statement of Operations. Contract costs to fulfil the performance obligations are incremental and expected to be recovered are capitalized and amortized on a straight-line basis over the term of the contract. Contract costs are included in other current assets.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 days , and do not include a financing component. Contract liabilities are recorded when the Company receives payment prior to satisfying its obligation to transfer goods to a customer. Cost of Sales Cost of sales related to products includes costs to manufacture or purchase, package, and ship the Company’s products. Costs also include relevant production overhead and depreciation and amortization. These costs are recognized when control of the product is transferred to the customer and revenue is recognized. Income Taxes Income taxes are accounted for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operations in the period that includes the enactment date. Deferred tax assets are reduced by a valuation allowance if it is more likely than not that a portion of the deferred tax asset will not be realized.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reviews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The Company recognizes the tax benefit from an uncertain tax position when it is more-likely-than-not that the position will be sustained upon examination on the basis of the technical merits or the statute of limitations for the relevant taxing authority to examine and challenge the tax position has expired. Cash and cash equivalents Cash and cash equivalents consists of cash held at deposit institutions, money market funds and short-term highly liquid investments with original maturities of three months or less from the date of purchase. The Company holds cash at deposit institutions in the amount of $ 10.7 million and $ 4.1 million, of which $ 69,000 and $ 737,000 is denominated in foreign currencies in foreign institutions as of December 31, 2023 and 2022, respectively. As of December 31, 2023 and 2022, the Company held cash equivalents in the amount of $ 11.4 million and $ 14.1 million, respectively. Concentrations Financial instruments that potentially subject the Company to concentrations of credit risk consist primarily of cash and cash equivalents, marketable securities, trade receivables, BARDA receivables and other receivables. As of December 31, 2023 and 2022, substantially all of the Company’s cash was deposited in accounts at financial institutions, and amounts may exceed federally insured limits and subject to the risk of bank failure. As of December 31, 2023, no single commercial customer accounted for more than 10 % of accounts receivable. As of December 31, 2022, one commercial customer accounted for approximately 10 % of net accounts receivable. For the year-ended December 31, 2023, no single commercial customer accounted for more than 10 % of total revenues. For the year-ended December 31, 2022, one commercial customer accounted for more than 10 % of total revenues. BARDA revenues for the procurement of the RECELL system accounted for approximately 1 % of total revenues for the years-ended December 31, 2023 and 2022, respectively. BARDA receivables for the procurement of the RECELL system and emergency preparedness accounted for approximately 27 % and 2 % of BARDA receivables as of December 31, 2023 and 2022, respectively. See table below for breakdown of BARDA receivables (in thousands).
As of
December 31, 2023 December 31, 2022
BARDA procurement and emergency preparedness services $ 8 $ 16
BARDA expense reimbursements 22 882
Total $ 30 $ 898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t December 31, 2023 and 2022, the Company’s financial instruments included cash, accounts payable, accrued expenses, convertible notes and warrant liabilities. The carrying amounts of accounts payable and accrued expenses approximate fair value due to the short-term maturities of these instruments. Long-term debt The Company elected the fair value option ("FVO") of accounting under ASC 825-10, Financial Instruments (“ASC 825”) , to record the debt at fair value at issuance and subsequently remeasures to fair value each reporting period. The Company elected the fair FVO option of accounting of ASC 825 for the debt from the issuance date in order to not have to bifurcate any embedded derivatives in accordance with ASC 815 Derivatives and Hedging – Contracts in Entity's Own Equity (“ASC 815”). The debt accounted for under the FVO represents a financial instrument containing embedded features which would otherwise be required to be bifurcated from the debt-host and recognized as separate derivative liabilities subject to initial and subsequent periodic estimated fair value measurements under ASC 815. The Company has elected to present interest expense separately from changes in fair value and therefore will present interest expense associated with the debt as Interest expense in the Consolidated Statement of Operations. Any changes in fair value caused by instrument-specific credit risk are presented separately in Other comprehensive income ("OCI") in the Consolidated Balance Sheets. Changes in fair value attributable to changes in credit risk are determined using observable option adjusted spreads for the issuer or comparable companies with similar credit ratings. All costs associated with the issuance of the Credit Agreement accounted for using the FVO were expensed upon issuance. The fair value of the debt is determined using a Monte Carlo Simulation and classified as Level 3 in the fair value hierarchy. For further details refer to Note 4 . Presentation and Valuation of the Warrants Warrants are accounted for as liabilities in accordance with ASC 815- 40 and were presented within Warrant liability on the Consolidated Balance Sheet as of December 31, 2023 . The initial fair value of the warrant liability is measured at fair value at the date of issuance and are remeasured at each reporting date until settlement. Changes in the fair value of the warrant liability is recognized in Other income, net in the Consolidated Statement of Operations for the year ended December 31, 2023. The Company established the fair value of the warrants utilizing the Black-Scholes pricing model. Assumptions used in the valuation are the price of the company stock, expected share-price volatility, expected term, risk-free interest rate and dividend yield. The Company estimates the volatility based on historical volatility that matches the expected remaining life of the warrants. The expected term of the warrants is assumed to be equivalent to their remaining contractual term. The dividend rate is based on the historical rate, which the Company anticipates to remain at zero . The warrants were classified Level 3 fair value measurement, due to the use of unobservable inputs. Marketable Securities We classify all highly liquid investments with original maturities of three months or less from the date of purchase as cash equivalents and all highly liquid investments with stated maturities of greater than three months as marketable securities. The Company classifies marketable securities as short-term when they have remaining contractual maturities of one year or less from the balance sheet date, and as long-term when the investments have remaining contractual maturities of more than one year from the balance sheet date. Classification is determined at the time of purchase and re-evaluated each balance sheet date. Short-term marketable securities represent investment of cash available for current operations. We account for our marketable securities as available-for-sale securities. All marketable securities, which consist of corporate debt securities, asset backed securities, U.S treasury and commercial paper are denominated in the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on marketable securities are included in Other income, net, in the accompanying Consolidated Statements of Operations. The cost of any marketable securities sold is based on the specific identification method. The amortized cost of marketable securities is adjusted for amortization of premiums and accretion of discounts to maturity. Interest on marketable securities is included in Other income, net in the Consolidated Statements of Operations. In accordance with the Company’s investment policy, management invests to diversify credit risk and only invests in securities with high credit quality, including U.S. government securities, and the maximum final maturity from the date of purchase is thirty-seven months . If necessary, the Company will recognize an allowance for credit losses on available-for-sale debt securities on an individual basis, and will no longer consider other than-temporary impairment or immediately reduce the cost basis of the investment provided that it is more likely than not that the security will be held to recovery or maturity. Further, the Company will recognize any improvements in estimated credit losses on available-for-sale debt securities immediately in earnings and reduce the existing allowance for credit losses. The Company will disaggregate its available-for-sale marketable securities into the following categories: commercial paper, corporate debt, government and agency securities and money market funds. The Company’s corporate bonds are comprised of predominantly high-grade corporate bonds while its government and agency securities are U.S. treasury bonds, and U.S. agency bonds. The Company has analyzed both corporate bonds and government and agency securities and identified that both types of securities have similar risk characteristics in that they are traded infrequently and have contractual interest rates and maturity dates. To evaluate for impairment, management reviews credit rating changes, securities trends, interest rate movements and unrealized loss at the security level of the Company’s available for sale debt securities. If any of these give rise to a potential credit concern, the Company performs a discounted cash flow analysis to determine the credit portion of the impairment. The discounted cash flow analysis will be performed either internally or through the assistance of a qualified third party. Once the credit component of the impairment is determined, the Company will record the impaired amount as an allowance to the available-for-sale debt securities balance and as a charge to other income in the accompanying Consolidated Statements of Operations, not to exceed the amount of the unrealized loss. The Company assesses expected credit losses at the end of each reporting period and adjusts the allowance through Other income, net. Accounts Receivable Accounts receivable are recorded net of customer allowances for credit losses. The Company estimates an allowance for expected credit losses (i.e., the inability of our customers to make required payments). These estimates are based on a combination of past experience and current trends. In estimating the allowance for expected credit losses, consideration is given to the current aging of receivables, a specific review for potential bad debts and an evaluation of historic write-offs. The resulting bad debt expense is included in sales and marketing expenses in the Consolidated Statement of Operations. Receivables are written-off when deemed uncollectible. As of December 31, 2023 and 2022, the allowance for credit losses was $ 48,000 and $ 24,000 , respectively. A rollforward of the activity in the Company’s allowance for doubtful account is as follows (in thousands):
Year-ended
December 31, 2023 December 31, 2022
Balance at beginning of year $ 24 $ 28
Additions: change to cost and expense 24 5
Deductions: write-offs, net of recovery - ( 9 )
Balance at end of year $ 48 $ 24 BARDA Income and Receivables The Company was awarded a BARDA grant in September 2015. Under this grant BARDA supported the Company’s research and development for the Company’s product, including U.S. clinical regulatory program targeted towards FDA PMA, compassionate use programs, clinical and health economics research, U.S. pediatric burn programs and the clinical trial in soft-tissue reconstruction, which led to the full-thickness skin defect indication. Consideration received under the BARDA grant is earned and recognized under a cost-plus-fixed-fee arrangement in which the Company is reimbursed for direct costs incurred plus allowable indirect costs and a fixed-fee earned. Billings under the contracts are based on approved provisional indirect billing rates, which permit recovery of fringe benefits, general and administrative expenses and a fixed fee. The Company has concluded that grants under the BARDA grant are not within the scope of ASC 606, as they do not meet the definition of a contract with a “customer.” The Company has further concluded that Subtopic 958-605, Not-for-Profit-Entities-Revenue Recognition also does not apply, as the Company is a business entity and the grants are with governmental agencies or units. With respect to the BARDA grant, we considered the guidance in IAS 20, Accounting for Government Grants and Disclosure of Government Assistance, by analogy. BARDA income and related receivables are recognized when there is reasonable assurance that the grant will be received, and all attaching conditions have been complied with. When the grant relates to an expense item, the grant received is recognized as income over the period when the expense was incurred. Inventory Inventory is valued at the lower of cost or estimated net realizable value and is reflected in cost of sales. Costs incurred in bringing each product to its present location and condition are accounted for at purchase cost on a first-in, first-out basis (“FIFO”). The Company capitalizes inventory costs associated with the Company’s products when, based on management’s judgment, future commercialization is considered probable and the future economic benefit is expected to be realized; otherwise, such costs are expensed as research and development. Inventory is evaluated for impairment periodically to identify inventory obsolescence when an inventory item’s cost basis is in excess of its net realizable value. These adjustments are based upon multiple factors, including inventory levels, projected demand, and product shelf life. Net realizable value is the estimated selling price in the ordinary course of business, less estimated costs of completion and costs to complete the sale. Leases The Company has operating leases for corporate office space, manufacturing and warehouse facility. The Company’s operating leases have remaining lease terms of one year to five years , some of which include options to renew the lease.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solidated Balance Sheet. Right-of-use (“ROU”)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explicit rate, the Company used its incremental borrowing rate (“IBR”) based on the information available at commencement date in determining the discount rate used to present value lease payments. In determining the IBR, the Company considered its credit rating and current market interest rates. The IBR used approximates the interest that the Company would be required to pay for a collateralized loan over a similar term. The Company’s leases typically do not include any residual value guarantees or asset retirement obligations.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basis. Lease expense is recognized on a straight-line basis over the lease term and is primarily included in general and administrative expenses in the accompanying consolidated statements of operations. The Company has lease agreements with lease and non-lease components, which are accounted for as a single lease component for all underlying asset classes. Some leases require variable payments for common area maintenance, property taxes, parking, insurance and other variable costs. The variable portion of lease payments is not included in operating lease assets or liabilities. Variable lease costs are expensed when incurred. Property, Plant and Equipment The Company’s property, plant and equipment are stated at cost, net of accumulated depreciation and amortization. Depreciation is computed based on the straight-line method over the estimated useful lives of the various asset classes, generally three to seven years .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and include external direct costs utilized in developing or obtaining the applications and payroll and payroll-related expenses for employees who are directly associated with the application development. Maintenance and repairs are expensed as incurred. Intangible Assets The Company maintains definite-lived intangible assets related to patents initially measured at cost and amortized over estimated useful lives of app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ed of Cross Guarantee - Consolidated Balance Sheet Of The Parties To The Deed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2118</v>
      </c>
      <c r="C3" s="6" t="n">
        <v>18164</v>
      </c>
      <c r="D3" s="4" t="inlineStr">
        <is>
          <t xml:space="preserve"> </t>
        </is>
      </c>
    </row>
    <row r="4">
      <c r="A4" s="4" t="inlineStr">
        <is>
          <t>Prepaids and other current assets</t>
        </is>
      </c>
      <c r="B4" s="5" t="n">
        <v>1659</v>
      </c>
      <c r="C4" s="5" t="n">
        <v>1578</v>
      </c>
      <c r="D4" s="4" t="inlineStr">
        <is>
          <t xml:space="preserve"> </t>
        </is>
      </c>
    </row>
    <row r="5">
      <c r="A5" s="4" t="inlineStr">
        <is>
          <t>Total assets</t>
        </is>
      </c>
      <c r="B5" s="5" t="n">
        <v>111640</v>
      </c>
      <c r="C5" s="5" t="n">
        <v>98264</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Accounts payable and accrued liabilities</t>
        </is>
      </c>
      <c r="B7" s="5" t="n">
        <v>3793</v>
      </c>
      <c r="C7" s="5" t="n">
        <v>3002</v>
      </c>
      <c r="D7" s="4" t="inlineStr">
        <is>
          <t xml:space="preserve"> </t>
        </is>
      </c>
    </row>
    <row r="8">
      <c r="A8" s="4" t="inlineStr">
        <is>
          <t>Accrued wages and fringe benefits</t>
        </is>
      </c>
      <c r="B8" s="5" t="n">
        <v>7972</v>
      </c>
      <c r="C8" s="5" t="n">
        <v>6623</v>
      </c>
      <c r="D8" s="4" t="inlineStr">
        <is>
          <t xml:space="preserve"> </t>
        </is>
      </c>
    </row>
    <row r="9">
      <c r="A9" s="4" t="inlineStr">
        <is>
          <t>Other current liabilities</t>
        </is>
      </c>
      <c r="B9" s="5" t="n">
        <v>1266</v>
      </c>
      <c r="C9" s="5" t="n">
        <v>990</v>
      </c>
      <c r="D9" s="4" t="inlineStr">
        <is>
          <t xml:space="preserve"> </t>
        </is>
      </c>
    </row>
    <row r="10">
      <c r="A10" s="4" t="inlineStr">
        <is>
          <t>Total liabilities</t>
        </is>
      </c>
      <c r="B10" s="5" t="n">
        <v>61891</v>
      </c>
      <c r="C10" s="5" t="n">
        <v>12967</v>
      </c>
      <c r="D10" s="4" t="inlineStr">
        <is>
          <t xml:space="preserve"> </t>
        </is>
      </c>
    </row>
    <row r="11">
      <c r="A11" s="4" t="inlineStr">
        <is>
          <t>Accumulated equity</t>
        </is>
      </c>
      <c r="B11" s="5" t="n">
        <v>-297969</v>
      </c>
      <c r="C11" s="5" t="n">
        <v>-262588</v>
      </c>
      <c r="D11" s="4" t="inlineStr">
        <is>
          <t xml:space="preserve"> </t>
        </is>
      </c>
    </row>
    <row r="12">
      <c r="A12" s="4" t="inlineStr">
        <is>
          <t>Total stockholders' equity</t>
        </is>
      </c>
      <c r="B12" s="5" t="n">
        <v>49056</v>
      </c>
      <c r="C12" s="5" t="n">
        <v>84740</v>
      </c>
      <c r="D12" s="6" t="n">
        <v>104624</v>
      </c>
    </row>
    <row r="13">
      <c r="A13" s="4" t="inlineStr">
        <is>
          <t>Total liabilities, non-qualified deferred compensation plan share awards and stockholders' equity</t>
        </is>
      </c>
      <c r="B13" s="5" t="n">
        <v>111640</v>
      </c>
      <c r="C13" s="6" t="n">
        <v>98264</v>
      </c>
      <c r="D13" s="4" t="inlineStr">
        <is>
          <t xml:space="preserve"> </t>
        </is>
      </c>
    </row>
    <row r="14">
      <c r="A14" s="4" t="inlineStr">
        <is>
          <t>Avita Medical And Australian Wholly Owned Subsidaries Closed Group</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5" t="n">
        <v>25</v>
      </c>
      <c r="C16" s="4" t="inlineStr">
        <is>
          <t xml:space="preserve"> </t>
        </is>
      </c>
      <c r="D16" s="4" t="inlineStr">
        <is>
          <t xml:space="preserve"> </t>
        </is>
      </c>
    </row>
    <row r="17">
      <c r="A17" s="4" t="inlineStr">
        <is>
          <t>Prepaids and other current assets</t>
        </is>
      </c>
      <c r="B17" s="5" t="n">
        <v>1</v>
      </c>
      <c r="C17" s="4" t="inlineStr">
        <is>
          <t xml:space="preserve"> </t>
        </is>
      </c>
      <c r="D17" s="4" t="inlineStr">
        <is>
          <t xml:space="preserve"> </t>
        </is>
      </c>
    </row>
    <row r="18">
      <c r="A18" s="4" t="inlineStr">
        <is>
          <t>Total assets</t>
        </is>
      </c>
      <c r="B18" s="5" t="n">
        <v>26</v>
      </c>
      <c r="C18" s="4" t="inlineStr">
        <is>
          <t xml:space="preserve"> </t>
        </is>
      </c>
      <c r="D18" s="4" t="inlineStr">
        <is>
          <t xml:space="preserve"> </t>
        </is>
      </c>
    </row>
    <row r="19">
      <c r="A19" s="3" t="inlineStr">
        <is>
          <t>LIABILITIES AND STOCKHOLDERS' EQUITY</t>
        </is>
      </c>
      <c r="B19" s="4" t="inlineStr">
        <is>
          <t xml:space="preserve"> </t>
        </is>
      </c>
      <c r="C19" s="4" t="inlineStr">
        <is>
          <t xml:space="preserve"> </t>
        </is>
      </c>
      <c r="D19" s="4" t="inlineStr">
        <is>
          <t xml:space="preserve"> </t>
        </is>
      </c>
    </row>
    <row r="20">
      <c r="A20" s="4" t="inlineStr">
        <is>
          <t>Accounts payable and accrued liabilities</t>
        </is>
      </c>
      <c r="B20" s="5" t="n">
        <v>1</v>
      </c>
      <c r="C20" s="4" t="inlineStr">
        <is>
          <t xml:space="preserve"> </t>
        </is>
      </c>
      <c r="D20" s="4" t="inlineStr">
        <is>
          <t xml:space="preserve"> </t>
        </is>
      </c>
    </row>
    <row r="21">
      <c r="A21" s="4" t="inlineStr">
        <is>
          <t>Accrued wages and fringe benefits</t>
        </is>
      </c>
      <c r="B21" s="5" t="n">
        <v>4</v>
      </c>
      <c r="C21" s="4" t="inlineStr">
        <is>
          <t xml:space="preserve"> </t>
        </is>
      </c>
      <c r="D21" s="4" t="inlineStr">
        <is>
          <t xml:space="preserve"> </t>
        </is>
      </c>
    </row>
    <row r="22">
      <c r="A22" s="4" t="inlineStr">
        <is>
          <t>Other current liabilities</t>
        </is>
      </c>
      <c r="B22" s="5" t="n">
        <v>7</v>
      </c>
      <c r="C22" s="4" t="inlineStr">
        <is>
          <t xml:space="preserve"> </t>
        </is>
      </c>
      <c r="D22" s="4" t="inlineStr">
        <is>
          <t xml:space="preserve"> </t>
        </is>
      </c>
    </row>
    <row r="23">
      <c r="A23" s="4" t="inlineStr">
        <is>
          <t>Total liabilities</t>
        </is>
      </c>
      <c r="B23" s="5" t="n">
        <v>12</v>
      </c>
      <c r="C23" s="4" t="inlineStr">
        <is>
          <t xml:space="preserve"> </t>
        </is>
      </c>
      <c r="D23" s="4" t="inlineStr">
        <is>
          <t xml:space="preserve"> </t>
        </is>
      </c>
    </row>
    <row r="24">
      <c r="A24" s="4" t="inlineStr">
        <is>
          <t>Accumulated equity</t>
        </is>
      </c>
      <c r="B24" s="5" t="n">
        <v>14</v>
      </c>
      <c r="C24" s="4" t="inlineStr">
        <is>
          <t xml:space="preserve"> </t>
        </is>
      </c>
      <c r="D24" s="4" t="inlineStr">
        <is>
          <t xml:space="preserve"> </t>
        </is>
      </c>
    </row>
    <row r="25">
      <c r="A25" s="4" t="inlineStr">
        <is>
          <t>Total stockholders' equity</t>
        </is>
      </c>
      <c r="B25" s="5" t="n">
        <v>14</v>
      </c>
      <c r="C25" s="4" t="inlineStr">
        <is>
          <t xml:space="preserve"> </t>
        </is>
      </c>
      <c r="D25" s="4" t="inlineStr">
        <is>
          <t xml:space="preserve"> </t>
        </is>
      </c>
    </row>
    <row r="26">
      <c r="A26" s="4" t="inlineStr">
        <is>
          <t>Total liabilities, non-qualified deferred compensation plan share awards and stockholders' equity</t>
        </is>
      </c>
      <c r="B26" s="6" t="n">
        <v>26</v>
      </c>
      <c r="C26" s="4" t="inlineStr">
        <is>
          <t xml:space="preserve"> </t>
        </is>
      </c>
      <c r="D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44" customWidth="1" min="2" max="2"/>
    <col width="22" customWidth="1" min="3" max="3"/>
    <col width="14" customWidth="1" min="4" max="4"/>
    <col width="22" customWidth="1" min="5" max="5"/>
    <col width="22" customWidth="1" min="6" max="6"/>
  </cols>
  <sheetData>
    <row r="1">
      <c r="A1" s="1" t="inlineStr">
        <is>
          <t>Subsequent Events - Additional Information (Detail)</t>
        </is>
      </c>
      <c r="B1" s="2" t="inlineStr">
        <is>
          <t>Feb. 16, 2024 USD ($) PerformanceObligation</t>
        </is>
      </c>
      <c r="C1" s="2" t="inlineStr">
        <is>
          <t>Jan. 26, 2024 USD ($)</t>
        </is>
      </c>
      <c r="D1" s="2" t="inlineStr">
        <is>
          <t>Jan. 04, 2024</t>
        </is>
      </c>
      <c r="E1" s="2" t="inlineStr">
        <is>
          <t>Jan. 01, 2024 USD ($)</t>
        </is>
      </c>
      <c r="F1" s="2" t="inlineStr">
        <is>
          <t>Feb. 29, 2024 USD ($)</t>
        </is>
      </c>
    </row>
    <row r="2">
      <c r="A2" s="4" t="inlineStr">
        <is>
          <t>Forecast | Stedical Scientific Distributor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inventory</t>
        </is>
      </c>
      <c r="B4" s="4" t="inlineStr">
        <is>
          <t xml:space="preserve"> </t>
        </is>
      </c>
      <c r="C4" s="4" t="inlineStr">
        <is>
          <t xml:space="preserve"> </t>
        </is>
      </c>
      <c r="D4" s="4" t="inlineStr">
        <is>
          <t xml:space="preserve"> </t>
        </is>
      </c>
      <c r="E4" s="4" t="inlineStr">
        <is>
          <t xml:space="preserve"> </t>
        </is>
      </c>
      <c r="F4" s="6" t="n">
        <v>2500000</v>
      </c>
    </row>
    <row r="5">
      <c r="A5" s="4" t="inlineStr">
        <is>
          <t>Subsequent Event | RECELL | BARD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units committed to deliver at reduced price | PerformanceObligation</t>
        </is>
      </c>
      <c r="B7" s="5" t="n">
        <v>1000</v>
      </c>
      <c r="C7" s="4" t="inlineStr">
        <is>
          <t xml:space="preserve"> </t>
        </is>
      </c>
      <c r="D7" s="4" t="inlineStr">
        <is>
          <t xml:space="preserve"> </t>
        </is>
      </c>
      <c r="E7" s="4" t="inlineStr">
        <is>
          <t xml:space="preserve"> </t>
        </is>
      </c>
      <c r="F7" s="4" t="inlineStr">
        <is>
          <t xml:space="preserve"> </t>
        </is>
      </c>
    </row>
    <row r="8">
      <c r="A8" s="4" t="inlineStr">
        <is>
          <t>Maintenance fee receivable for first right of access</t>
        </is>
      </c>
      <c r="B8" s="6" t="n">
        <v>333000</v>
      </c>
      <c r="C8" s="4" t="inlineStr">
        <is>
          <t xml:space="preserve"> </t>
        </is>
      </c>
      <c r="D8" s="4" t="inlineStr">
        <is>
          <t xml:space="preserve"> </t>
        </is>
      </c>
      <c r="E8" s="4" t="inlineStr">
        <is>
          <t xml:space="preserve"> </t>
        </is>
      </c>
      <c r="F8" s="4" t="inlineStr">
        <is>
          <t xml:space="preserve"> </t>
        </is>
      </c>
    </row>
    <row r="9">
      <c r="A9" s="4" t="inlineStr">
        <is>
          <t>Subsequent Event | RECELL | BARDA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 committed to deliver at reduced price | PerformanceObligation</t>
        </is>
      </c>
      <c r="B11" s="5" t="n">
        <v>1000</v>
      </c>
      <c r="C11" s="4" t="inlineStr">
        <is>
          <t xml:space="preserve"> </t>
        </is>
      </c>
      <c r="D11" s="4" t="inlineStr">
        <is>
          <t xml:space="preserve"> </t>
        </is>
      </c>
      <c r="E11" s="4" t="inlineStr">
        <is>
          <t xml:space="preserve"> </t>
        </is>
      </c>
      <c r="F11" s="4" t="inlineStr">
        <is>
          <t xml:space="preserve"> </t>
        </is>
      </c>
    </row>
    <row r="12">
      <c r="A12" s="4" t="inlineStr">
        <is>
          <t>Subsequent Event | Stedical Scientific Distributor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agreement</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Renewal term of agreement</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Payments for purchase of inventory held by</t>
        </is>
      </c>
      <c r="B16" s="4" t="inlineStr">
        <is>
          <t xml:space="preserve"> </t>
        </is>
      </c>
      <c r="C16" s="6" t="n">
        <v>1200000</v>
      </c>
      <c r="D16" s="4" t="inlineStr">
        <is>
          <t xml:space="preserve"> </t>
        </is>
      </c>
      <c r="E16" s="4" t="inlineStr">
        <is>
          <t xml:space="preserve"> </t>
        </is>
      </c>
      <c r="F16" s="4" t="inlineStr">
        <is>
          <t xml:space="preserve"> </t>
        </is>
      </c>
    </row>
    <row r="17">
      <c r="A17" s="4" t="inlineStr">
        <is>
          <t>Payment to OVIK Health for purchase of inventory</t>
        </is>
      </c>
      <c r="B17" s="4" t="inlineStr">
        <is>
          <t xml:space="preserve"> </t>
        </is>
      </c>
      <c r="C17" s="6" t="n">
        <v>1750000</v>
      </c>
      <c r="D17" s="4" t="inlineStr">
        <is>
          <t xml:space="preserve"> </t>
        </is>
      </c>
      <c r="E17" s="4" t="inlineStr">
        <is>
          <t xml:space="preserve"> </t>
        </is>
      </c>
      <c r="F17" s="4" t="inlineStr">
        <is>
          <t xml:space="preserve"> </t>
        </is>
      </c>
    </row>
    <row r="18">
      <c r="A18" s="4" t="inlineStr">
        <is>
          <t>Subsequent Event | Ventura Warehou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extended term</t>
        </is>
      </c>
      <c r="B20" s="4" t="inlineStr">
        <is>
          <t xml:space="preserve"> </t>
        </is>
      </c>
      <c r="C20" s="4" t="inlineStr">
        <is>
          <t xml:space="preserve"> </t>
        </is>
      </c>
      <c r="D20" s="4" t="inlineStr">
        <is>
          <t>3 years</t>
        </is>
      </c>
      <c r="E20" s="4" t="inlineStr">
        <is>
          <t>3 years</t>
        </is>
      </c>
      <c r="F20" s="4" t="inlineStr">
        <is>
          <t xml:space="preserve"> </t>
        </is>
      </c>
    </row>
    <row r="21">
      <c r="A21" s="4" t="inlineStr">
        <is>
          <t>Extended lease expiration date</t>
        </is>
      </c>
      <c r="B21" s="4" t="inlineStr">
        <is>
          <t xml:space="preserve"> </t>
        </is>
      </c>
      <c r="C21" s="4" t="inlineStr">
        <is>
          <t xml:space="preserve"> </t>
        </is>
      </c>
      <c r="D21" s="4" t="inlineStr">
        <is>
          <t xml:space="preserve"> </t>
        </is>
      </c>
      <c r="E21" s="4" t="inlineStr">
        <is>
          <t>Sep. 30,  2027</t>
        </is>
      </c>
      <c r="F21" s="4" t="inlineStr">
        <is>
          <t xml:space="preserve"> </t>
        </is>
      </c>
    </row>
    <row r="22">
      <c r="A22" s="4" t="inlineStr">
        <is>
          <t>Lease expiration date</t>
        </is>
      </c>
      <c r="B22" s="4" t="inlineStr">
        <is>
          <t xml:space="preserve"> </t>
        </is>
      </c>
      <c r="C22" s="4" t="inlineStr">
        <is>
          <t xml:space="preserve"> </t>
        </is>
      </c>
      <c r="D22" s="4" t="inlineStr">
        <is>
          <t xml:space="preserve"> </t>
        </is>
      </c>
      <c r="E22" s="4" t="inlineStr">
        <is>
          <t>Sep. 30,  2024</t>
        </is>
      </c>
      <c r="F22" s="4" t="inlineStr">
        <is>
          <t xml:space="preserve"> </t>
        </is>
      </c>
    </row>
    <row r="23">
      <c r="A23" s="4" t="inlineStr">
        <is>
          <t>Average monthly rent payment on the extended lease</t>
        </is>
      </c>
      <c r="B23" s="4" t="inlineStr">
        <is>
          <t xml:space="preserve"> </t>
        </is>
      </c>
      <c r="C23" s="4" t="inlineStr">
        <is>
          <t xml:space="preserve"> </t>
        </is>
      </c>
      <c r="D23" s="4" t="inlineStr">
        <is>
          <t xml:space="preserve"> </t>
        </is>
      </c>
      <c r="E23" s="6" t="n">
        <v>36000</v>
      </c>
      <c r="F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5:17Z</dcterms:created>
  <dcterms:modified xmlns:dcterms="http://purl.org/dc/terms/" xmlns:xsi="http://www.w3.org/2001/XMLSchema-instance" xsi:type="dcterms:W3CDTF">2024-02-22T21:05:17Z</dcterms:modified>
</cp:coreProperties>
</file>